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BUSINESS COMBINATIONS" sheetId="10" state="visible" r:id="rId10"/>
    <sheet xmlns:r="http://schemas.openxmlformats.org/officeDocument/2006/relationships" name="REVENUE" sheetId="11" state="visible" r:id="rId11"/>
    <sheet xmlns:r="http://schemas.openxmlformats.org/officeDocument/2006/relationships" name="ACCOUNTS RECEIVABLE, NET" sheetId="12" state="visible" r:id="rId12"/>
    <sheet xmlns:r="http://schemas.openxmlformats.org/officeDocument/2006/relationships" name="PROPERTY AND EQUIPMENT, NET" sheetId="13" state="visible" r:id="rId13"/>
    <sheet xmlns:r="http://schemas.openxmlformats.org/officeDocument/2006/relationships" name="GOODWILL AND OTHER INTANGIBLE A" sheetId="14" state="visible" r:id="rId14"/>
    <sheet xmlns:r="http://schemas.openxmlformats.org/officeDocument/2006/relationships" name="FINANCIAL INSTRUMENTS"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DEBT AND FINANCING ARRANGEMENTS"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EMPLOYEE BENEFITS" sheetId="21" state="visible" r:id="rId21"/>
    <sheet xmlns:r="http://schemas.openxmlformats.org/officeDocument/2006/relationships" name="COMMON STOCK" sheetId="22" state="visible" r:id="rId22"/>
    <sheet xmlns:r="http://schemas.openxmlformats.org/officeDocument/2006/relationships" name="EMPLOYEE STOCK PLANS" sheetId="23" state="visible" r:id="rId23"/>
    <sheet xmlns:r="http://schemas.openxmlformats.org/officeDocument/2006/relationships" name="EARNINGS PER SHARE" sheetId="24" state="visible" r:id="rId24"/>
    <sheet xmlns:r="http://schemas.openxmlformats.org/officeDocument/2006/relationships" name="LEASES" sheetId="25" state="visible" r:id="rId25"/>
    <sheet xmlns:r="http://schemas.openxmlformats.org/officeDocument/2006/relationships" name="RELATED PARTIES" sheetId="26" state="visible" r:id="rId26"/>
    <sheet xmlns:r="http://schemas.openxmlformats.org/officeDocument/2006/relationships" name="SEGMENT DISCLOSURE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BASIS OF PRESENTATION AND SIG_2" sheetId="33" state="visible" r:id="rId33"/>
    <sheet xmlns:r="http://schemas.openxmlformats.org/officeDocument/2006/relationships" name="BASIS OF PRESENTATION AND SIG_3" sheetId="34" state="visible" r:id="rId34"/>
    <sheet xmlns:r="http://schemas.openxmlformats.org/officeDocument/2006/relationships" name="BUSINESS COMBINATIONS (Tables)" sheetId="35" state="visible" r:id="rId35"/>
    <sheet xmlns:r="http://schemas.openxmlformats.org/officeDocument/2006/relationships" name="REVENUE (Tables)" sheetId="36" state="visible" r:id="rId36"/>
    <sheet xmlns:r="http://schemas.openxmlformats.org/officeDocument/2006/relationships" name="ACCOUNTS RECEIVABLE, NET (Table" sheetId="37" state="visible" r:id="rId37"/>
    <sheet xmlns:r="http://schemas.openxmlformats.org/officeDocument/2006/relationships" name="PROPERTY AND EQUIPMENT, NET (Ta" sheetId="38" state="visible" r:id="rId38"/>
    <sheet xmlns:r="http://schemas.openxmlformats.org/officeDocument/2006/relationships" name="GOODWILL AND OTHER INTANGIBLE_2" sheetId="39" state="visible" r:id="rId39"/>
    <sheet xmlns:r="http://schemas.openxmlformats.org/officeDocument/2006/relationships" name="FINANCIAL INSTRUMENTS (Tables)" sheetId="40" state="visible" r:id="rId40"/>
    <sheet xmlns:r="http://schemas.openxmlformats.org/officeDocument/2006/relationships" name="FAIR VALUE MEASUREMENTS (Tables" sheetId="41" state="visible" r:id="rId41"/>
    <sheet xmlns:r="http://schemas.openxmlformats.org/officeDocument/2006/relationships" name="INCOME TAXES (Tables)" sheetId="42" state="visible" r:id="rId42"/>
    <sheet xmlns:r="http://schemas.openxmlformats.org/officeDocument/2006/relationships" name="DEBT AND FINANCING ARRANGEMEN_2" sheetId="43" state="visible" r:id="rId43"/>
    <sheet xmlns:r="http://schemas.openxmlformats.org/officeDocument/2006/relationships" name="ACCUMULATED OTHER COMPREHENSI_2" sheetId="44" state="visible" r:id="rId44"/>
    <sheet xmlns:r="http://schemas.openxmlformats.org/officeDocument/2006/relationships" name="EMPLOYEE STOCK PLANS (Tables)" sheetId="45" state="visible" r:id="rId45"/>
    <sheet xmlns:r="http://schemas.openxmlformats.org/officeDocument/2006/relationships" name="EARNINGS PER SHARE (Tables)" sheetId="46" state="visible" r:id="rId46"/>
    <sheet xmlns:r="http://schemas.openxmlformats.org/officeDocument/2006/relationships" name="LEASES (Tables)" sheetId="47" state="visible" r:id="rId47"/>
    <sheet xmlns:r="http://schemas.openxmlformats.org/officeDocument/2006/relationships" name="SEGMENT DISCLOSURES (Tables)" sheetId="48" state="visible" r:id="rId48"/>
    <sheet xmlns:r="http://schemas.openxmlformats.org/officeDocument/2006/relationships" name="BASIS OF PRESENTATION AND SIG_4" sheetId="49" state="visible" r:id="rId49"/>
    <sheet xmlns:r="http://schemas.openxmlformats.org/officeDocument/2006/relationships" name="BASIS OF PRESENTATION AND SIG_5" sheetId="50" state="visible" r:id="rId50"/>
    <sheet xmlns:r="http://schemas.openxmlformats.org/officeDocument/2006/relationships" name="BUSINESS COMBINATIONS - Additio" sheetId="51" state="visible" r:id="rId51"/>
    <sheet xmlns:r="http://schemas.openxmlformats.org/officeDocument/2006/relationships" name="BUSINESS COMBINATIONS - Summary" sheetId="52" state="visible" r:id="rId52"/>
    <sheet xmlns:r="http://schemas.openxmlformats.org/officeDocument/2006/relationships" name="BUSINESS COMBINATIONS - Summa_2" sheetId="53" state="visible" r:id="rId53"/>
    <sheet xmlns:r="http://schemas.openxmlformats.org/officeDocument/2006/relationships" name="BUSINESS COMBINATIONS - Summa_3" sheetId="54" state="visible" r:id="rId54"/>
    <sheet xmlns:r="http://schemas.openxmlformats.org/officeDocument/2006/relationships" name="BUSINESS COMBINATIONS - Summa_4" sheetId="55" state="visible" r:id="rId55"/>
    <sheet xmlns:r="http://schemas.openxmlformats.org/officeDocument/2006/relationships" name="BUSINESS COMBINATIONS - Summa_5" sheetId="56" state="visible" r:id="rId56"/>
    <sheet xmlns:r="http://schemas.openxmlformats.org/officeDocument/2006/relationships" name="BUSINESS COMBINATIONS - Summa_6" sheetId="57" state="visible" r:id="rId57"/>
    <sheet xmlns:r="http://schemas.openxmlformats.org/officeDocument/2006/relationships" name="REVENUE (Details)" sheetId="58" state="visible" r:id="rId58"/>
    <sheet xmlns:r="http://schemas.openxmlformats.org/officeDocument/2006/relationships" name="ACCOUNTS RECEIVABLE, NET - Summ" sheetId="59" state="visible" r:id="rId59"/>
    <sheet xmlns:r="http://schemas.openxmlformats.org/officeDocument/2006/relationships" name="ACCOUNTS RECEIVABLE, NET - Su_2" sheetId="60" state="visible" r:id="rId60"/>
    <sheet xmlns:r="http://schemas.openxmlformats.org/officeDocument/2006/relationships" name="PROPERTY AND EQUIPMENT, NET - S" sheetId="61" state="visible" r:id="rId61"/>
    <sheet xmlns:r="http://schemas.openxmlformats.org/officeDocument/2006/relationships" name="PROPERTY AND EQUIPMENT, NET - A"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FINANCIAL INSTRUMENTS - Additio" sheetId="66" state="visible" r:id="rId66"/>
    <sheet xmlns:r="http://schemas.openxmlformats.org/officeDocument/2006/relationships" name="FINANCIAL INSTRUMENTS - Summary" sheetId="67" state="visible" r:id="rId67"/>
    <sheet xmlns:r="http://schemas.openxmlformats.org/officeDocument/2006/relationships" name="FINANCIAL INSTRUMENTS - Summa_2" sheetId="68" state="visible" r:id="rId68"/>
    <sheet xmlns:r="http://schemas.openxmlformats.org/officeDocument/2006/relationships" name="FINANCIAL INSTRUMENTS - Summa_3" sheetId="69" state="visible" r:id="rId69"/>
    <sheet xmlns:r="http://schemas.openxmlformats.org/officeDocument/2006/relationships" name="FAIR VALUE MEASUREMENTS - Addit" sheetId="70" state="visible" r:id="rId70"/>
    <sheet xmlns:r="http://schemas.openxmlformats.org/officeDocument/2006/relationships" name="FAIR VALUE MEASUREMENTS - Summa" sheetId="71" state="visible" r:id="rId71"/>
    <sheet xmlns:r="http://schemas.openxmlformats.org/officeDocument/2006/relationships" name="FAIR VALUE MEASUREMENTS - Sum_2" sheetId="72" state="visible" r:id="rId72"/>
    <sheet xmlns:r="http://schemas.openxmlformats.org/officeDocument/2006/relationships" name="INCOME TAXES - Summary of Incom" sheetId="73" state="visible" r:id="rId73"/>
    <sheet xmlns:r="http://schemas.openxmlformats.org/officeDocument/2006/relationships" name="INCOME TAXES - Summary of Inc_2" sheetId="74" state="visible" r:id="rId74"/>
    <sheet xmlns:r="http://schemas.openxmlformats.org/officeDocument/2006/relationships" name="INCOME TAXES - Summary of Provi" sheetId="75" state="visible" r:id="rId75"/>
    <sheet xmlns:r="http://schemas.openxmlformats.org/officeDocument/2006/relationships" name="INCOME TAXES - Summary of Tax E" sheetId="76" state="visible" r:id="rId76"/>
    <sheet xmlns:r="http://schemas.openxmlformats.org/officeDocument/2006/relationships" name="INCOME TAXES - Additional Infor" sheetId="77" state="visible" r:id="rId77"/>
    <sheet xmlns:r="http://schemas.openxmlformats.org/officeDocument/2006/relationships" name="INCOME TAXES - Summary of Recon" sheetId="78" state="visible" r:id="rId78"/>
    <sheet xmlns:r="http://schemas.openxmlformats.org/officeDocument/2006/relationships" name="DEBT AND FINANCING ARRANGEMEN_3" sheetId="79" state="visible" r:id="rId79"/>
    <sheet xmlns:r="http://schemas.openxmlformats.org/officeDocument/2006/relationships" name="DEBT AND FINANCING ARRANGEMEN_4" sheetId="80" state="visible" r:id="rId80"/>
    <sheet xmlns:r="http://schemas.openxmlformats.org/officeDocument/2006/relationships" name="DEBT AND FINANCING ARRANGEMEN_5" sheetId="81" state="visible" r:id="rId81"/>
    <sheet xmlns:r="http://schemas.openxmlformats.org/officeDocument/2006/relationships" name="ACCUMULATED OTHER COMPREHENSI_3"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EMPLOYEE BENEFITS (Details)" sheetId="86" state="visible" r:id="rId86"/>
    <sheet xmlns:r="http://schemas.openxmlformats.org/officeDocument/2006/relationships" name="COMMON STOCK (Details)" sheetId="87" state="visible" r:id="rId87"/>
    <sheet xmlns:r="http://schemas.openxmlformats.org/officeDocument/2006/relationships" name="EMPLOYEE STOCK PLANS - Addition" sheetId="88" state="visible" r:id="rId88"/>
    <sheet xmlns:r="http://schemas.openxmlformats.org/officeDocument/2006/relationships" name="EMPLOYEE STOCK PLANS - Summary " sheetId="89" state="visible" r:id="rId89"/>
    <sheet xmlns:r="http://schemas.openxmlformats.org/officeDocument/2006/relationships" name="EMPLOYEE STOCK PLANS - Summar_2" sheetId="90" state="visible" r:id="rId90"/>
    <sheet xmlns:r="http://schemas.openxmlformats.org/officeDocument/2006/relationships" name="EMPLOYEE STOCK PLANS - Summar_3" sheetId="91" state="visible" r:id="rId91"/>
    <sheet xmlns:r="http://schemas.openxmlformats.org/officeDocument/2006/relationships" name="EARNINGS PER SHARE (Details)" sheetId="92" state="visible" r:id="rId92"/>
    <sheet xmlns:r="http://schemas.openxmlformats.org/officeDocument/2006/relationships" name="LEASES - Summary of Balance She" sheetId="93" state="visible" r:id="rId93"/>
    <sheet xmlns:r="http://schemas.openxmlformats.org/officeDocument/2006/relationships" name="LEASES - Summary of Lease Cost " sheetId="94" state="visible" r:id="rId94"/>
    <sheet xmlns:r="http://schemas.openxmlformats.org/officeDocument/2006/relationships" name="LEASES - Additional Information" sheetId="95" state="visible" r:id="rId95"/>
    <sheet xmlns:r="http://schemas.openxmlformats.org/officeDocument/2006/relationships" name="LEASES - Summary of Maturity of" sheetId="96" state="visible" r:id="rId96"/>
    <sheet xmlns:r="http://schemas.openxmlformats.org/officeDocument/2006/relationships" name="RELATED PARTIES (Details)" sheetId="97" state="visible" r:id="rId97"/>
    <sheet xmlns:r="http://schemas.openxmlformats.org/officeDocument/2006/relationships" name="SEGMENT DISCLOSURES - Additiona" sheetId="98" state="visible" r:id="rId98"/>
    <sheet xmlns:r="http://schemas.openxmlformats.org/officeDocument/2006/relationships" name="SEGMENT DISCLOSURES - Schedule " sheetId="99" state="visible" r:id="rId99"/>
    <sheet xmlns:r="http://schemas.openxmlformats.org/officeDocument/2006/relationships" name="SEGMENT DISCLOSURES - Schedul_2" sheetId="100" state="visible" r:id="rId100"/>
    <sheet xmlns:r="http://schemas.openxmlformats.org/officeDocument/2006/relationships" name="SUBSEQUENT EVENTS (Details)" sheetId="101" state="visible" r:id="rId10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0.000%_);(#,##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2961</t>
        </is>
      </c>
      <c r="C9" s="4" t="inlineStr">
        <is>
          <t xml:space="preserve"> </t>
        </is>
      </c>
      <c r="D9" s="4" t="inlineStr">
        <is>
          <t xml:space="preserve"> </t>
        </is>
      </c>
    </row>
    <row r="10">
      <c r="A10" s="4" t="inlineStr">
        <is>
          <t>Entity Registrant Name</t>
        </is>
      </c>
      <c r="B10" s="4" t="inlineStr">
        <is>
          <t>CBIZ,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2-2769024</t>
        </is>
      </c>
      <c r="C12" s="4" t="inlineStr">
        <is>
          <t xml:space="preserve"> </t>
        </is>
      </c>
      <c r="D12" s="4" t="inlineStr">
        <is>
          <t xml:space="preserve"> </t>
        </is>
      </c>
    </row>
    <row r="13">
      <c r="A13" s="4" t="inlineStr">
        <is>
          <t>Entity Address, Address Line One</t>
        </is>
      </c>
      <c r="B13" s="4" t="inlineStr">
        <is>
          <t>5959 Rockside Woods Blvd. N.</t>
        </is>
      </c>
      <c r="C13" s="4" t="inlineStr">
        <is>
          <t xml:space="preserve"> </t>
        </is>
      </c>
      <c r="D13" s="4" t="inlineStr">
        <is>
          <t xml:space="preserve"> </t>
        </is>
      </c>
    </row>
    <row r="14">
      <c r="A14" s="4" t="inlineStr">
        <is>
          <t>Entity Address, Address Line Two</t>
        </is>
      </c>
      <c r="B14" s="4" t="inlineStr">
        <is>
          <t>Suite 600</t>
        </is>
      </c>
      <c r="C14" s="4" t="inlineStr">
        <is>
          <t xml:space="preserve"> </t>
        </is>
      </c>
      <c r="D14" s="4" t="inlineStr">
        <is>
          <t xml:space="preserve"> </t>
        </is>
      </c>
    </row>
    <row r="15">
      <c r="A15" s="4" t="inlineStr">
        <is>
          <t>Entity Address, City or Town</t>
        </is>
      </c>
      <c r="B15" s="4" t="inlineStr">
        <is>
          <t>Independence,</t>
        </is>
      </c>
      <c r="C15" s="4" t="inlineStr">
        <is>
          <t xml:space="preserve"> </t>
        </is>
      </c>
      <c r="D15" s="4" t="inlineStr">
        <is>
          <t xml:space="preserve"> </t>
        </is>
      </c>
    </row>
    <row r="16">
      <c r="A16" s="4" t="inlineStr">
        <is>
          <t>Entity Address, State or Province</t>
        </is>
      </c>
      <c r="B16" s="4" t="inlineStr">
        <is>
          <t>OH</t>
        </is>
      </c>
      <c r="C16" s="4" t="inlineStr">
        <is>
          <t xml:space="preserve"> </t>
        </is>
      </c>
      <c r="D16" s="4" t="inlineStr">
        <is>
          <t xml:space="preserve"> </t>
        </is>
      </c>
    </row>
    <row r="17">
      <c r="A17" s="4" t="inlineStr">
        <is>
          <t>Entity Address, Postal Zip Code</t>
        </is>
      </c>
      <c r="B17" s="4" t="inlineStr">
        <is>
          <t>44131</t>
        </is>
      </c>
      <c r="C17" s="4" t="inlineStr">
        <is>
          <t xml:space="preserve"> </t>
        </is>
      </c>
      <c r="D17" s="4" t="inlineStr">
        <is>
          <t xml:space="preserve"> </t>
        </is>
      </c>
    </row>
    <row r="18">
      <c r="A18" s="4" t="inlineStr">
        <is>
          <t>City Area Code</t>
        </is>
      </c>
      <c r="B18" s="4" t="inlineStr">
        <is>
          <t>216</t>
        </is>
      </c>
      <c r="C18" s="4" t="inlineStr">
        <is>
          <t xml:space="preserve"> </t>
        </is>
      </c>
      <c r="D18" s="4" t="inlineStr">
        <is>
          <t xml:space="preserve"> </t>
        </is>
      </c>
    </row>
    <row r="19">
      <c r="A19" s="4" t="inlineStr">
        <is>
          <t>Local Phone Number</t>
        </is>
      </c>
      <c r="B19" s="4" t="inlineStr">
        <is>
          <t>447-900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CBZ</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670</v>
      </c>
    </row>
    <row r="34">
      <c r="A34" s="4" t="inlineStr">
        <is>
          <t>Entity Common Stock, Shares Outstanding</t>
        </is>
      </c>
      <c r="B34" s="4" t="inlineStr">
        <is>
          <t xml:space="preserve"> </t>
        </is>
      </c>
      <c r="C34" s="6" t="n">
        <v>53758439</v>
      </c>
      <c r="D34" s="4" t="inlineStr">
        <is>
          <t xml:space="preserve"> </t>
        </is>
      </c>
    </row>
    <row r="35">
      <c r="A35" s="4" t="inlineStr">
        <is>
          <t>Documents Incorporated by Reference</t>
        </is>
      </c>
      <c r="B35" s="4" t="inlineStr">
        <is>
          <t>The registrant incorporates by reference in Part III hereof portions of its definitive Proxy Statement for its 2025 Annual Meeting of Stockholders.</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0944148</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BUSINESS COMBINATIONS Acquisition of Marcum LLP On November 1, 2024, the Company completed the acquisition of Marcum LLP (“Marcum”), an accounting and advisory services firm headquartered in New York City with offices in major markets throughout the United States, to expand the breadth and depth of the Company’s professional services portfolio in the U.S. Pursuant to the Agreement and Plan of Merger dated July 30, 2024 (the “Merger Agreement”), a wholly owned subsidiary of the Company (“Merger Sub”) merged with and into Marcum Advisory Group, a wholly owned subsidiary of Marcum ("MAG"), to which Marcum contributed substantially all of its non-attest business assets and liabilities, (the “Merger”), resulting in MAG surviving the Merger and becoming a wholly owned subsidiary of the Company. In a separate transaction, CBIZ CPAs P.C., with which the Company has an existing ASA, purchased from Marcum substantially all of Marcum’s attest business assets, subject to certain exclusions (the "Attest Purchase"). As noted in Note 1, Basis of Presentation and Significant Accounting Policies, the Company does not consolidate certain CPA firms with whom we maintain ASAs, including CBIZ CPAs P.C., therefore, the Merger solely is referred to herein as the “Transaction”. During the period from the acquisition date of Transaction through December 31, 2024, the Company's consolidated results of operations included $108.9 million of revenues and $57.1 million of operating losses, including $8.9 million of intangible assets amortization associated with the results of operations of Marcum. Summary of Consideration Transferred At closing, the purchase price for the purpose of the Merger consisted of an aggregate of $1,063.0 million of net cash consideration and $934.7 million of the Company’s common stock, which represents a fair value of 13.6 million shares issued as stock consideration. Fair Value of Purchase Consideration Cash consideration (1) $ 1,063,037 Share consideration (2) 934,744 Total $ 1,997,781 (1) Reflects the amount of cash consideration, which is equal to the Cash Payment Amount of $1,142.4 million as defined in the Merger Agreement, adjusted for the assumed indebtedness as outlined in the Merger Agreement, consisting of contingent consideration expected to be paid within 18 months of close, earned bonuses for Marcum employees, certain specific deferred revenue balances, and adjustments for certain lease liabilities, plus Marcum's finance lease obligations settled by the Company at close. (2) Reflects the fair value of 13.6 million shares to be issued as Transaction consideration. As defined in the Merger Agreement, the total number of shares to be issued was calculated on November 1, 2024, using the Base Purchase Price of $2,247.7 million less the Cash Payment Amount, assumed liabilities expected to be paid subsequent to 18-months after the closing date, and an adjustment for net working capital and deposit balances divided by $76.84, to arrive at 14.3 million shares. The total number of shares is fixed on November 1, 2024, the closing date of the Transaction. Of the 14.3 million shares, approximately 0.7 million shares represent the share-based compensation awards which are subject to continued service requirements and therefore are not included in Transaction consideration. The remaining 13.6 million shares constitute the share consideration and are included in Transaction consideration, of which approximately 3.1 million shares were delivered on January 2, 2025 and 0.3 million shares were delivered on February 3, 2025. The remaining 10.2 million shares will be delivered in 34 monthly installments starting on March 3, 2025. The estimated fair value of this deferred share consideration was estimated using a Monte Carlo simulation (“MC Simulation”). In the MC Simulation, the stock price is assumed to follow a Geometric Brownian Motion, using the following key assumptions: term of 3.1 years consistent with the issuance schedule outlined in the Merger Agreement, risk-free rate, stock price as of October 31, 2024, and volatility of 35% based on the weekly historic volatility observed in the Company and guideline companies. The Company fully financed the Cash consideration for the Transaction by borrowing under its 2024 Credit Facilities, as described in Note 10, Debt and Financing Arrangements. The Company has applied the acquisition method of accounting in accordance with ASC 805, Business Combinations (“ASC 805”) and recognized assets acquired and liabilities assumed at their fair value as of the date of acquisition, with the excess purchase consideration recorded to goodwill. As the Company finalizes the estimation of the fair value of the assets acquired and liabilities assumed, additional adjustments may be recorded during the measurement period (a period not to exceed 12 months from the acquisition date). The following table summarizes the preliminary acquisition date fair value of net tangible and intangible assets acquired, net of liabilities assumed from Marcum, with the excess recorded as goodwill (in thousands): On November 1, 2024 Fair Value Total consideration transferred $ 1,997,781 Asset acquired: Account receivable 170,139 Unbilled revenue 23,247 Other current assets 25,914 Property and equipment 31,292 Other intangible assets 490,000 Right-of- use asset 164,970 Deferred income taxes, net 3,427 Total identifiable asset acquired 908,989 Liabilities assumed: Account payable 25,370 Accrued personnel costs 44,650 Other current liabilities 27,267 Contingent purchase price assumed (current and non-current) 24,232 Lease liabilities (current and non-current) 172,792 Other non-current liabilities 61,967 Total liabilities assumed 356,278 Net asset acquired 552,711 Goodwill $ 1,445,070 The preliminary purchase price allocation is subject to further refinement and may require adjustments to arrive at the final purchase price allocation. The above fair values of assets acquired and liabilities assumed are preliminary and are based on the information that was available as of the reporting date. The final determination of the fair value of certain assets and liabilities will be completed as soon as the necessary information, such as final working capital adjustments, becomes available but no later than one year from the acquisition date. Goodwill Goodwill is calculated as the difference between the aggregated purchase price and the fair value of the net assets acquired. Goodwill represents the value of expected future earnings and cash flows, as well as the synergies created by the integration of the new businesses within our organization, including cross-selling opportunities expected with our Financial Services practice group and the Benefits and Insurance Services practice group, to help strengthen our existing service offerings and expand our market position, the enhanced expertise and experiences from the assembled workforce acquired, as well as operating efficiencies and cost savings. As of November 1, 2024, the amount of goodwill deductible for income tax purposes was approximately $379.5 million. The amount of goodwill deductible for tax purposes is expected to fluctuate as the share considerations are delivered to the sellers. As of November 1, 2024, we recognized $1,445.1 million goodwill of which $1,433.5 million was allocated to the Financial Services practice group and $11.6 million was allocated to the Benefit and Insurance Services practice group on a provisional basis. Identifiable Intangible Assets Acquired The following table summarizes key information underlying identifiable intangible assets related to the Transaction (in thousands): Weighted Average Useful Life (in years) Fair Value Client lists 10.0 $ 474,000 Non-competition agreements 3.0 16,000 Unfavorable leaseholds, net 7.9 (7,822) Total $ 482,178 The preliminary estimate of the fair value of the identifiable intangible assets was determined using the methods described below. The fair value measurements were primarily based on significant inputs that are not observable in the market and thus represent a Level 3 measurement of the fair value hierarchy as defined in ASC 820, Fair Value Measurements (“ASC 820”). Intangible assets consist of acquired customer relationships and non-competition agreements. ◦ Client list intangible assets were valued using the excess earnings method. The excess earning method of valuation is an approach where the net earnings attributable to the asset being measured are isolated from other “contributory assets” over the intangible asset’s remaining economic life. ◦ Non-competition agreements intangible assets were valued using the discounted earnings method, specifically the with and without method. The with and without method of valuation is an approach that considers the hypothetical impact to the projected cash flows of the business if the intangible asset was not in place. ◦ Unfavorable leaseholds, net are valued using the discounted cash flow approach. The discounted cash flow approach method of valuation is an approach that compares the future contract rents of acquired leases with the projected market rents. If the lease terms are favorable compared to the market, the Company records an asset. If the lease terms are unfavorable as compared to the market, the Company records a liability. Deferred Income Taxes The preliminary purchase allocation includes net deferred tax assets of $3.4 million, primarily related to the deferred taxes established on the right-of-use asset and lease liabilities associated with the operating leases, deferred revenue liabilities, and deferred performance obligations. Pro Forma Financial Information The following table summarizes, on an unaudited pro forma basis, the condensed combined results of operations of the Company for the year ended December 31, 2024 and 2023, assuming the Transaction had occurred on January 1, 2023 (in thousands). For the year ended December 31, 2024 2023 Net Sales $ 2,790,091 $ 2,698,828 Net Income $ 111,015 $ 88,371 The foregoing unaudited pro forma amounts have been presented for informational purposes only and are not necessarily indicative of what CBIZ’s results of operations actually would have been had the Transaction been completed on January 1, 2023. In addition, the unaudited pro forma income statements do not intend to project the future operating results of the Company. The unaudited pro-forma information for all periods presented includes the following adjustments, where applicable, for business combination accounting effects resulting from the Transaction: i. additional amortization expense related to intangible assets acquired and net unfavorable leases, ii. additional salary and bonus for Marcum’s partners which have been recognized in equity historically iii. incremental interest expense as a result of Transaction financing and pay down of historical debt of Marcum and the Company iv. adjustment to conform Marcum's process of estimating unbilled revenue at net realizable value to the accounting policy utilized by the Company, v. incremental expense for the performance bonuses and the tail insurance policy as a result of the Transaction, vi. the related tax effects assuming that the Transaction occurred on January 1, 2023. Additionally, the pro forma adjustments also include acquisition related transaction costs of $28.7 million incurred by the Company. These expenses are included in Corporate general and administrative expenses on the Company’s Consolidated Statements of Comprehensive Income for the year ended December 31, 2024 and are reflected in pro forma earnings for the year ended December 31, 2023 in the table above. The majority of the operating results of Marcum are reported in the Financial Services Practice group and the remainder of the operating results are reported in the Benefit and Insurance Services practice group. Other Acquisitions During the years ended December 31, 2024 and 2023, in addition to the Transaction discussed above, we also completed the following immaterial acquisitions: • Effective February 1, 2024, we acquired all of the assets of Erickson, Brown &amp; Kloster LLC ("EBK"). EBK, based in Colorado Springs, Colorado, is a provider of a full range of accounting, tax, and financial advisory services to clients in a wide array of industries. Operating results for EBK are reported in the Financial Services practice group. • Effective March 1, 2024, we acquired all the assets of CompuData, Inc ("CompuData"). CompuData, based in Philadelphia, Pennsylvania, is a provider of technology services and solutions, such as Cloud Hosting, ERP Solutions, IT Security and Managed IT Services. Operating results for CompuData are reported in the Financial Services practice group. • Effective June 1, 2024, we acquired all of the assets of Educational &amp; Institutional Insurance Administrators, Inc ("EIIA"). EIIA, based in Chicago, Illinois, is a provider of private higher education specific insurance and risk management programs and services. Operating results for EIIA are reported in the Benefits and Insurance practice group. • Effective October 1, 2024, we acquired all of the assets of Hoover Financial Advisors, Inc ("Hoover"). Hoover, based in Indianapolis, Indiana, is a provider of financial planning advice for individuals, families, and small businesses. Operating results of Hoover are reported in the Benefits and Insurance Services practice group. • Effective January 1, 2023, we acquired all of the assets of Danenhauer and Danenhauer, Inc. ("Danenhauer and Danenhauer"). Danenhauer and Danenhauer, based in California, is a provider of forensic accounting, business valuation, expert witness testimony, and other services for businesses and individuals. Operating results for Danenhauer and Danenhauer are reported in the Financial Services practice group. ◦ Effective February 1, 2023, we acquired the non-attest assets of Somerset CPAs and Advisors ("Somerset"). Somerset, based in Indianapolis, Indiana, is a provider of a full range of accounting, tax, and financial advisory services to clients in a wide array of industries. Operating results for Somerset are reported in the Financial Services practice group. ◦ Effective June 1, 2023, we acquired all of the assets of Pivot Point Security ("PPS"). PPS, based in Hamilton, New Jersey, is a provider of cyber and information security, and compliance services for small and middle market businesses. Operating results for PPS are reported in the Financial Services practice group. ◦ Effective June 1, 2023, we acquired all of the assets of Ickovic and Co. PC ("Ickovic and Co."). Ickovic and Co., based in Denver, Colorado, is a provider of bespoke services and solutions for high-net-worth individuals, business owners and executives. Operating results for Ickovic and Co. are reported in the Financial Services practice group. ◦ Effective July 1, 2023, we acquired all of the assets of American Pension Advisors, Ltd. ("APA"). APA, based in Indianapolis, Indiana, is a provider of full-service retirement plan consulting and administration assisting more than 1,200 clients in the design, implementation, and administration of all types of retirement plans including 401(k), 403(b), 457(b), defined benefit and cash balance. Operating results for APA are reported in the Benefits and Insurance Services practice group. Total purchase price consideration for the acquisitions of EBK, CompuData, EIIA, and Hoover (together, the “Other 2024 Acquisitions”) was $42.2 million, of which $24.0 million was paid in cash, $2.4 million in our Common Stock, and $15.8 million in contingent purchase considerations. The Other 2024 Acquisitions added approximately $28.7 million incremental revenue in 2024. Total purchase price consideration for the acquisitions of Danenhauer and Danenhauer, Somerset, PPS, Ickovic and Co., and APA (together, the "2023 Acquisitions") was $90.0 million, of which $53.0 million was paid in cash, $4.8 million in our Common Stock, and $32.1 million in contingent purchase considerations. The 2023 Acquisitions added approximately $64.9 million in incremental revenue in 2023. Pro forma results of operations for both the Other 2024 Acquisitions and the 2023 Acquisitions are not provided due to limitations in retrospective application of estimates to historical financial information as well as the immateriality of such information as compared to our total revenue and net income for year ended December 31, 2024 and 2023, respectively. The following table summarizes the aggregated goodwill and intangible asset amounts resulting from the Other 2024 Acquisitions and the 2023 Acquisitions for the twelve months ended December 31, 2024 and 2023, respectively (in thousands): Twelve Months Ended December 31, 2024 2023 Financial Services Benefits &amp; Insurance Financial Services Benefits &amp; Insurance Goodwill $ 25,237 $ 2,345 $ 41,322 $ 3,932 Client list 10,514 2,644 33,196 2,053 Other intangibles — — 18 — Total $ 35,751 $ 4,989 $ 74,536 $ 5,985 Goodwill from the Other 2024 Acquisitions and 2023 Acquisitions is calculated as the difference between the aggregated purchase price and the fair value of the net assets acquired. Goodwill represents the value of expected future earnings and cash flows, as well as the synergies created by the integration of the new businesses within our organization, including cross-selling opportunities expected with our Financial Services practice group and the Benefits and Insurance Services practice group, to help strengthen our existing service offerings and expand our market position, the enhanced expertise and experiences from the assembled workforce acquired, as well as operating efficiencies and cost savings. Client lists generally have an expected life of 10 years, and other intangibles, primarily non-compete agreements, have an expected life of 3 years. Client lists and non-compete agreements are valued using a discounted cash flow technique based on management estimates of future cash flows from such assets. Other Disclosures The following table summarizes the changes in contingent purchase price consideration for previous acquisitions and contingent payments made for previous business acquisitions during the year ended December 31, 2024 and 2023, respectively (in thousands): 2024 2023 Net expense 6,994 2,743 Cash settlement paid 56,594 45,010 Shares issued (number) 126 14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S - Schedule of Segment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1813472</v>
      </c>
      <c r="C4" s="5" t="n">
        <v>1591194</v>
      </c>
      <c r="D4" s="5" t="n">
        <v>1411979</v>
      </c>
    </row>
    <row r="5">
      <c r="A5" s="3" t="inlineStr">
        <is>
          <t>Corporate &amp; other:</t>
        </is>
      </c>
      <c r="B5" s="4" t="inlineStr">
        <is>
          <t xml:space="preserve"> </t>
        </is>
      </c>
      <c r="C5" s="4" t="inlineStr">
        <is>
          <t xml:space="preserve"> </t>
        </is>
      </c>
      <c r="D5" s="4" t="inlineStr">
        <is>
          <t xml:space="preserve"> </t>
        </is>
      </c>
    </row>
    <row r="6">
      <c r="A6" s="4" t="inlineStr">
        <is>
          <t>General &amp; administrative expenses</t>
        </is>
      </c>
      <c r="B6" s="6" t="n">
        <v>108753</v>
      </c>
      <c r="C6" s="6" t="n">
        <v>57965</v>
      </c>
      <c r="D6" s="6" t="n">
        <v>55023</v>
      </c>
    </row>
    <row r="7">
      <c r="A7" s="4" t="inlineStr">
        <is>
          <t>Interest expense</t>
        </is>
      </c>
      <c r="B7" s="6" t="n">
        <v>34379</v>
      </c>
      <c r="C7" s="6" t="n">
        <v>20131</v>
      </c>
      <c r="D7" s="6" t="n">
        <v>8039</v>
      </c>
    </row>
    <row r="8">
      <c r="A8" s="4" t="inlineStr">
        <is>
          <t>Other income (expense), net</t>
        </is>
      </c>
      <c r="B8" s="6" t="n">
        <v>-13538</v>
      </c>
      <c r="C8" s="6" t="n">
        <v>-21019</v>
      </c>
      <c r="D8" s="6" t="n">
        <v>19243</v>
      </c>
    </row>
    <row r="9">
      <c r="A9" s="4" t="inlineStr">
        <is>
          <t>Income before income tax expense</t>
        </is>
      </c>
      <c r="B9" s="6" t="n">
        <v>57807</v>
      </c>
      <c r="C9" s="6" t="n">
        <v>166303</v>
      </c>
      <c r="D9" s="6" t="n">
        <v>141475</v>
      </c>
    </row>
    <row r="10">
      <c r="A10" s="4" t="inlineStr">
        <is>
          <t>Financial Service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t>
        </is>
      </c>
      <c r="B12" s="6" t="n">
        <v>1362539</v>
      </c>
      <c r="C12" s="6" t="n">
        <v>1160686</v>
      </c>
      <c r="D12" s="6" t="n">
        <v>1010068</v>
      </c>
    </row>
    <row r="13">
      <c r="A13" s="4" t="inlineStr">
        <is>
          <t>Benefits and Insurance Service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t>
        </is>
      </c>
      <c r="B15" s="6" t="n">
        <v>401048</v>
      </c>
      <c r="C15" s="6" t="n">
        <v>382605</v>
      </c>
      <c r="D15" s="6" t="n">
        <v>358007</v>
      </c>
    </row>
    <row r="16">
      <c r="A16" s="4" t="inlineStr">
        <is>
          <t>National Practice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t>
        </is>
      </c>
      <c r="B18" s="6" t="n">
        <v>49885</v>
      </c>
      <c r="C18" s="6" t="n">
        <v>47903</v>
      </c>
      <c r="D18" s="6" t="n">
        <v>43904</v>
      </c>
    </row>
    <row r="19">
      <c r="A19" s="4" t="inlineStr">
        <is>
          <t>Operating Segmen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t>
        </is>
      </c>
      <c r="B21" s="6" t="n">
        <v>1813472</v>
      </c>
      <c r="C21" s="6" t="n">
        <v>1591194</v>
      </c>
      <c r="D21" s="6" t="n">
        <v>1411979</v>
      </c>
    </row>
    <row r="22">
      <c r="A22" s="4" t="inlineStr">
        <is>
          <t>Personnel costs</t>
        </is>
      </c>
      <c r="B22" s="6" t="n">
        <v>1272809</v>
      </c>
      <c r="C22" s="6" t="n">
        <v>1077080</v>
      </c>
      <c r="D22" s="6" t="n">
        <v>951258</v>
      </c>
    </row>
    <row r="23">
      <c r="A23" s="4" t="inlineStr">
        <is>
          <t>Facility costs</t>
        </is>
      </c>
      <c r="B23" s="6" t="n">
        <v>67836</v>
      </c>
      <c r="C23" s="6" t="n">
        <v>56890</v>
      </c>
      <c r="D23" s="6" t="n">
        <v>55698</v>
      </c>
    </row>
    <row r="24">
      <c r="A24" s="4" t="inlineStr">
        <is>
          <t>Other costs, gains, and losses, net</t>
        </is>
      </c>
      <c r="B24" s="6" t="n">
        <v>240173</v>
      </c>
      <c r="C24" s="6" t="n">
        <v>190399</v>
      </c>
      <c r="D24" s="6" t="n">
        <v>169592</v>
      </c>
    </row>
    <row r="25">
      <c r="A25" s="4" t="inlineStr">
        <is>
          <t>Total segment expense</t>
        </is>
      </c>
      <c r="B25" s="6" t="n">
        <v>1580818</v>
      </c>
      <c r="C25" s="6" t="n">
        <v>1324369</v>
      </c>
      <c r="D25" s="6" t="n">
        <v>1176548</v>
      </c>
    </row>
    <row r="26">
      <c r="A26" s="3" t="inlineStr">
        <is>
          <t>Corporate &amp; other:</t>
        </is>
      </c>
      <c r="B26" s="4" t="inlineStr">
        <is>
          <t xml:space="preserve"> </t>
        </is>
      </c>
      <c r="C26" s="4" t="inlineStr">
        <is>
          <t xml:space="preserve"> </t>
        </is>
      </c>
      <c r="D26" s="4" t="inlineStr">
        <is>
          <t xml:space="preserve"> </t>
        </is>
      </c>
    </row>
    <row r="27">
      <c r="A27" s="4" t="inlineStr">
        <is>
          <t>Income before income tax expense</t>
        </is>
      </c>
      <c r="B27" s="6" t="n">
        <v>232654</v>
      </c>
      <c r="C27" s="6" t="n">
        <v>266825</v>
      </c>
      <c r="D27" s="6" t="n">
        <v>235431</v>
      </c>
    </row>
    <row r="28">
      <c r="A28" s="4" t="inlineStr">
        <is>
          <t>Operating Segments | Financial Service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t>
        </is>
      </c>
      <c r="B30" s="6" t="n">
        <v>1362539</v>
      </c>
      <c r="C30" s="6" t="n">
        <v>1160686</v>
      </c>
      <c r="D30" s="6" t="n">
        <v>1010068</v>
      </c>
    </row>
    <row r="31">
      <c r="A31" s="4" t="inlineStr">
        <is>
          <t>Personnel costs</t>
        </is>
      </c>
      <c r="B31" s="6" t="n">
        <v>972730</v>
      </c>
      <c r="C31" s="6" t="n">
        <v>793791</v>
      </c>
      <c r="D31" s="6" t="n">
        <v>688555</v>
      </c>
    </row>
    <row r="32">
      <c r="A32" s="4" t="inlineStr">
        <is>
          <t>Facility costs</t>
        </is>
      </c>
      <c r="B32" s="6" t="n">
        <v>55178</v>
      </c>
      <c r="C32" s="6" t="n">
        <v>44444</v>
      </c>
      <c r="D32" s="6" t="n">
        <v>42617</v>
      </c>
    </row>
    <row r="33">
      <c r="A33" s="4" t="inlineStr">
        <is>
          <t>Other costs, gains, and losses, net</t>
        </is>
      </c>
      <c r="B33" s="6" t="n">
        <v>185091</v>
      </c>
      <c r="C33" s="6" t="n">
        <v>134623</v>
      </c>
      <c r="D33" s="6" t="n">
        <v>118184</v>
      </c>
    </row>
    <row r="34">
      <c r="A34" s="4" t="inlineStr">
        <is>
          <t>Total segment expense</t>
        </is>
      </c>
      <c r="B34" s="6" t="n">
        <v>1212999</v>
      </c>
      <c r="C34" s="6" t="n">
        <v>972858</v>
      </c>
      <c r="D34" s="6" t="n">
        <v>849356</v>
      </c>
    </row>
    <row r="35">
      <c r="A35" s="3" t="inlineStr">
        <is>
          <t>Corporate &amp; other:</t>
        </is>
      </c>
      <c r="B35" s="4" t="inlineStr">
        <is>
          <t xml:space="preserve"> </t>
        </is>
      </c>
      <c r="C35" s="4" t="inlineStr">
        <is>
          <t xml:space="preserve"> </t>
        </is>
      </c>
      <c r="D35" s="4" t="inlineStr">
        <is>
          <t xml:space="preserve"> </t>
        </is>
      </c>
    </row>
    <row r="36">
      <c r="A36" s="4" t="inlineStr">
        <is>
          <t>Income before income tax expense</t>
        </is>
      </c>
      <c r="B36" s="6" t="n">
        <v>149540</v>
      </c>
      <c r="C36" s="6" t="n">
        <v>187828</v>
      </c>
      <c r="D36" s="6" t="n">
        <v>160712</v>
      </c>
    </row>
    <row r="37">
      <c r="A37" s="4" t="inlineStr">
        <is>
          <t>Operating Segments | Benefits and Insurance Service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Revenue</t>
        </is>
      </c>
      <c r="B39" s="6" t="n">
        <v>401048</v>
      </c>
      <c r="C39" s="6" t="n">
        <v>382605</v>
      </c>
      <c r="D39" s="6" t="n">
        <v>358007</v>
      </c>
    </row>
    <row r="40">
      <c r="A40" s="4" t="inlineStr">
        <is>
          <t>Personnel costs</t>
        </is>
      </c>
      <c r="B40" s="6" t="n">
        <v>257166</v>
      </c>
      <c r="C40" s="6" t="n">
        <v>242340</v>
      </c>
      <c r="D40" s="6" t="n">
        <v>225871</v>
      </c>
    </row>
    <row r="41">
      <c r="A41" s="4" t="inlineStr">
        <is>
          <t>Facility costs</t>
        </is>
      </c>
      <c r="B41" s="6" t="n">
        <v>12481</v>
      </c>
      <c r="C41" s="6" t="n">
        <v>12196</v>
      </c>
      <c r="D41" s="6" t="n">
        <v>12831</v>
      </c>
    </row>
    <row r="42">
      <c r="A42" s="4" t="inlineStr">
        <is>
          <t>Other costs, gains, and losses, net</t>
        </is>
      </c>
      <c r="B42" s="6" t="n">
        <v>58476</v>
      </c>
      <c r="C42" s="6" t="n">
        <v>53916</v>
      </c>
      <c r="D42" s="6" t="n">
        <v>49299</v>
      </c>
    </row>
    <row r="43">
      <c r="A43" s="4" t="inlineStr">
        <is>
          <t>Total segment expense</t>
        </is>
      </c>
      <c r="B43" s="6" t="n">
        <v>328123</v>
      </c>
      <c r="C43" s="6" t="n">
        <v>308452</v>
      </c>
      <c r="D43" s="6" t="n">
        <v>288001</v>
      </c>
    </row>
    <row r="44">
      <c r="A44" s="3" t="inlineStr">
        <is>
          <t>Corporate &amp; other:</t>
        </is>
      </c>
      <c r="B44" s="4" t="inlineStr">
        <is>
          <t xml:space="preserve"> </t>
        </is>
      </c>
      <c r="C44" s="4" t="inlineStr">
        <is>
          <t xml:space="preserve"> </t>
        </is>
      </c>
      <c r="D44" s="4" t="inlineStr">
        <is>
          <t xml:space="preserve"> </t>
        </is>
      </c>
    </row>
    <row r="45">
      <c r="A45" s="4" t="inlineStr">
        <is>
          <t>Income before income tax expense</t>
        </is>
      </c>
      <c r="B45" s="6" t="n">
        <v>72925</v>
      </c>
      <c r="C45" s="6" t="n">
        <v>74153</v>
      </c>
      <c r="D45" s="6" t="n">
        <v>70006</v>
      </c>
    </row>
    <row r="46">
      <c r="A46" s="4" t="inlineStr">
        <is>
          <t>Operating Segments | National Practice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Revenue</t>
        </is>
      </c>
      <c r="B48" s="6" t="n">
        <v>49885</v>
      </c>
      <c r="C48" s="6" t="n">
        <v>47903</v>
      </c>
      <c r="D48" s="6" t="n">
        <v>43904</v>
      </c>
    </row>
    <row r="49">
      <c r="A49" s="4" t="inlineStr">
        <is>
          <t>Personnel costs</t>
        </is>
      </c>
      <c r="B49" s="6" t="n">
        <v>42913</v>
      </c>
      <c r="C49" s="6" t="n">
        <v>40949</v>
      </c>
      <c r="D49" s="6" t="n">
        <v>36832</v>
      </c>
    </row>
    <row r="50">
      <c r="A50" s="4" t="inlineStr">
        <is>
          <t>Facility costs</t>
        </is>
      </c>
      <c r="B50" s="6" t="n">
        <v>177</v>
      </c>
      <c r="C50" s="6" t="n">
        <v>250</v>
      </c>
      <c r="D50" s="6" t="n">
        <v>250</v>
      </c>
    </row>
    <row r="51">
      <c r="A51" s="4" t="inlineStr">
        <is>
          <t>Other costs, gains, and losses, net</t>
        </is>
      </c>
      <c r="B51" s="6" t="n">
        <v>-3394</v>
      </c>
      <c r="C51" s="6" t="n">
        <v>1860</v>
      </c>
      <c r="D51" s="6" t="n">
        <v>2109</v>
      </c>
    </row>
    <row r="52">
      <c r="A52" s="4" t="inlineStr">
        <is>
          <t>Total segment expense</t>
        </is>
      </c>
      <c r="B52" s="6" t="n">
        <v>39696</v>
      </c>
      <c r="C52" s="6" t="n">
        <v>43059</v>
      </c>
      <c r="D52" s="6" t="n">
        <v>39191</v>
      </c>
    </row>
    <row r="53">
      <c r="A53" s="3" t="inlineStr">
        <is>
          <t>Corporate &amp; other:</t>
        </is>
      </c>
      <c r="B53" s="4" t="inlineStr">
        <is>
          <t xml:space="preserve"> </t>
        </is>
      </c>
      <c r="C53" s="4" t="inlineStr">
        <is>
          <t xml:space="preserve"> </t>
        </is>
      </c>
      <c r="D53" s="4" t="inlineStr">
        <is>
          <t xml:space="preserve"> </t>
        </is>
      </c>
    </row>
    <row r="54">
      <c r="A54" s="4" t="inlineStr">
        <is>
          <t>Income before income tax expense</t>
        </is>
      </c>
      <c r="B54" s="6" t="n">
        <v>10189</v>
      </c>
      <c r="C54" s="6" t="n">
        <v>4844</v>
      </c>
      <c r="D54" s="6" t="n">
        <v>4713</v>
      </c>
    </row>
    <row r="55">
      <c r="A55" s="4" t="inlineStr">
        <is>
          <t>Corporate And Eliminations</t>
        </is>
      </c>
      <c r="B55" s="4" t="inlineStr">
        <is>
          <t xml:space="preserve"> </t>
        </is>
      </c>
      <c r="C55" s="4" t="inlineStr">
        <is>
          <t xml:space="preserve"> </t>
        </is>
      </c>
      <c r="D55" s="4" t="inlineStr">
        <is>
          <t xml:space="preserve"> </t>
        </is>
      </c>
    </row>
    <row r="56">
      <c r="A56" s="3" t="inlineStr">
        <is>
          <t>Corporate &amp; other:</t>
        </is>
      </c>
      <c r="B56" s="4" t="inlineStr">
        <is>
          <t xml:space="preserve"> </t>
        </is>
      </c>
      <c r="C56" s="4" t="inlineStr">
        <is>
          <t xml:space="preserve"> </t>
        </is>
      </c>
      <c r="D56" s="4" t="inlineStr">
        <is>
          <t xml:space="preserve"> </t>
        </is>
      </c>
    </row>
    <row r="57">
      <c r="A57" s="4" t="inlineStr">
        <is>
          <t>Unallocated corporate operating expenses</t>
        </is>
      </c>
      <c r="B57" s="6" t="n">
        <v>44485</v>
      </c>
      <c r="C57" s="6" t="n">
        <v>39344</v>
      </c>
      <c r="D57" s="6" t="n">
        <v>8986</v>
      </c>
    </row>
    <row r="58">
      <c r="A58" s="4" t="inlineStr">
        <is>
          <t>General &amp; administrative expenses</t>
        </is>
      </c>
      <c r="B58" s="6" t="n">
        <v>108753</v>
      </c>
      <c r="C58" s="6" t="n">
        <v>57965</v>
      </c>
      <c r="D58" s="6" t="n">
        <v>55023</v>
      </c>
    </row>
    <row r="59">
      <c r="A59" s="4" t="inlineStr">
        <is>
          <t>Interest expense</t>
        </is>
      </c>
      <c r="B59" s="6" t="n">
        <v>34374</v>
      </c>
      <c r="C59" s="6" t="n">
        <v>20129</v>
      </c>
      <c r="D59" s="6" t="n">
        <v>8033</v>
      </c>
    </row>
    <row r="60">
      <c r="A60" s="4" t="inlineStr">
        <is>
          <t>Other income (expense), net</t>
        </is>
      </c>
      <c r="B60" s="5" t="n">
        <v>-12765</v>
      </c>
      <c r="C60" s="5" t="n">
        <v>-16916</v>
      </c>
      <c r="D60" s="5" t="n">
        <v>2191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SUBSEQUENT EVENTS (Details) - Subsequent Event</t>
        </is>
      </c>
      <c r="B1" s="2" t="inlineStr">
        <is>
          <t>Feb. 11, 2025 shares</t>
        </is>
      </c>
    </row>
    <row r="2">
      <c r="A2" s="3" t="inlineStr">
        <is>
          <t>Subsequent Event [Line Items]</t>
        </is>
      </c>
      <c r="B2" s="4" t="inlineStr">
        <is>
          <t xml:space="preserve"> </t>
        </is>
      </c>
    </row>
    <row r="3">
      <c r="A3" s="4" t="inlineStr">
        <is>
          <t>Stock repurchase program duration</t>
        </is>
      </c>
      <c r="B3" s="4" t="inlineStr">
        <is>
          <t>20 years</t>
        </is>
      </c>
    </row>
    <row r="4">
      <c r="A4" s="4" t="inlineStr">
        <is>
          <t>Stock repurchase program authorized to be repurchased (in shares)</t>
        </is>
      </c>
      <c r="B4" s="6" t="n">
        <v>5000000</v>
      </c>
    </row>
    <row r="5">
      <c r="A5" s="4" t="inlineStr">
        <is>
          <t>Renewal period of share repurchase</t>
        </is>
      </c>
      <c r="B5" s="4" t="inlineStr">
        <is>
          <t>1 yea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following tables disaggregate our revenue by source (in thousands): For the Year Ended December 31, 2024 Financial Benefits and National Consolidated Accounting, tax, advisory and consulting $ 1,362,539 $ — $ — $ 1,362,539 Core Benefits and Insurance Services — 383,550 — 383,550 Non-core Benefits and Insurance Services — 17,498 — 17,498 Managed networking, hardware services — — 41,526 41,526 National Practices consulting — — 8,359 8,359 Total revenue $ 1,362,539 $ 401,048 $ 49,885 $ 1,813,472 For the Year Ended December 31, 2023 Financial Benefits and National Consolidated Accounting, tax, advisory and consulting $ 1,160,686 $ — $ — $ 1,160,686 Core Benefits and Insurance Services — 365,848 — 365,848 Non-core Benefits and Insurance Services — 16,757 — 16,757 Managed networking, hardware services — — 36,984 36,984 National Practices consulting — — 10,919 10,919 Total revenue $ 1,160,686 $ 382,605 $ 47,903 $ 1,591,194 For the Year Ended December 31, 2022 Financial Benefits and National Consolidated Accounting, tax, advisory and consulting $ 1,010,068 $ — $ — $ 1,010,068 Core Benefits and Insurance Services — 342,063 — 342,063 Non-core Benefits and Insurance Services — 15,944 — 15,944 Managed networking, hardware services — — 33,503 33,503 National Practices consulting — — 10,401 10,401 Total revenue $ 1,010,068 $ 358,007 $ 43,904 $ 1,411,979 Financial Services Revenue primarily consists of professional service fees derived from traditional accounting services, tax return preparation, administrative services, financial and risk advisory, consulting, valuation, and IT services. Clients are billed for these services based upon a fixed-fee, an hourly rate, or an outcome-based fee. Time related to the performance of all services is maintained in a time and billing system. Revenue for fixed-fee arrangements is recognized over time with the performance obligation measured in hours worked and anticipated realization. Anticipated realization is defined as the fixed fee divided by the product of the hours anticipated to complete a performance obligation and the standard billing rate. Anticipated realization rates are applied to hours charged to a contract when recognizing revenue. At the end of each reporting period, we evaluate the work performed to date to ensure that the amount of revenue recognized in each reporting period for the client arrangement is equal to the performance obligations met. Time and expense arrangement revenue is recognized over time with progress measured towards completion with value being transferred through our hourly fee arrangement at expected net realizable rates per hour, plus agreed-upon out-of-pocket expenses. The cumulative impact on any subsequent revision in the estimated realizable value of unbilled fees for a particular client project is reflected in the period in which the change becomes known. Prior to recognizing revenue for outcome-based arrangement, we estimate the transaction price, including variable consideration that is subject to a constraint based on risks specific to the arrangement. We evaluate the estimate in each reporting period and recognize revenue to the extent it is probable that a significant reversal of revenue will not occur. Revenue is recognized when the constraint is lifted at a point in time when the value is determined and verified by a third party. Benefits and Insurance Services Benefits and Insurance Services provides brokerage and consulting along lines of service which include group health benefits consulting and brokerage, property and casualty brokerage, retirement plan advisory, payroll, human capital management, actuarial, life insurance and other related services. Revenue consists primarily of fee income for administering health and retirement plans and brokerage commissions. Revenue also includes investment income related to client payroll funds that are held in CBIZ accounts, as is industry practice. We pay commissions monthly and require the recipient of the commission to be employed as of the end of the month in which the commissions are earned (as opposed to at the time of actual payment). Failure to remain employed at the date the commission is payable results in the forfeiture of commissions that would otherwise be due. Therefore, we have determined that the requirement of continued employment is substantive and accordingly, do not consider the commissions to be incremental costs of obtaining the customer contract and consequently a contract acquisition cost is not recognized for those commissions. Revenue related to group health benefits consulting consists of (i) commissions, (ii) fee income which can be fixed or variable based on a price per participant and (iii) contingent revenue. • Commission revenue and fee income are recognized over the contract period as these services are provided to clients continuously throughout the term of the arrangement. Our customers benefit from each month of service on its own and although volume and the number of participants may differ month to month, our obligation to perform substantially remains the same. • Contingent revenue arrangements are related to carrier-based performance targets. Due to the uncertainty of the outcome and the probability that a change in estimate would result in a significant reversal of revenue, we have applied a constraint on recording contingent revenue. Revenue is recognized when the constraint has been lifted which is the earlier of written notification from a carrier that the target has been achieved or cash collection. Contingent revenue is not a significant revenue stream to our consolidated financial position or results of operations. Revenue related to property and casualty consists of (i) commissions and (ii) contingent revenue. • Commissions relating to agency billing arrangements (pursuant to which we bill the insured, collect the funds and forward the premium to the insurance carrier less our commission) and direct billing arrangements (pursuant to which the insurance carrier bills the insured directly and forwards the commission to us) are both recognized on the effective date of the policy. Commission revenue is reported net of reserves for estimated policy cancellations and terminations. The cancellation and termination reserve is based upon estimates and assumptions using historical cancellation and termination experience and other current factors to project future experience. • Contingent revenue arrangements related to carrier-based performance targets include claim loss experience and other factors. Due to the uncertainty of the outcome and the probability that a change in estimate would result in a significant reversal of revenue, we have applied a constraint on recording contingent revenue. Revenue is recognized when the constraint has been lifted which is the earlier of written notification from a carrier that the target has been achieved or cash collection. Contingent revenue is not a significant revenue stream to our consolidated financial position or results of operations. Revenue related to retirement plan services consist of advisory, third party administration and actuarial services. • Advisory revenue is either (i) based on the value of assets under management, as provided by a third party, multiplied by an agreed upon rate, (ii) fee based, or (iii) a combination of fixed fee and value of assets under management. Advisory services revenue, derived from the value of assets under management, is calculated monthly or quarterly based on the estimated value of assets under management, as it is earned over the duration of the reporting period and relates to performance obligations satisfied during that period. The variability related to the estimated asset values used to recognize revenue during the reporting period is resolved and the amount of related revenue recognized is adjusted when the actual value of assets under management is known. Fee based Advisory revenue is recognized over the contract period as these services are provided to clients continuously throughout the term of the arrangement. Our clients benefit from each month of service on its own, and although the volume of tasks may differ month to month, our obligation to perform substantially remains the same. • Third party administration revenue is recognized over the contract period as these services are provided to clients continuously throughout the term of the arrangement. Our clients benefit from each month of service on its own, and although the volume of tasks may differ month to month, our obligation to perform substantially remains the same. • Actuarial revenue is recognized over the contract period with performance measured in hours in relation to the expected total hours. Under certain defined benefit plan administration arrangements, we charge new clients an initial, non-refundable, set-up fee as part of a multi-year service agreement. Revenue and costs related to the set-up fees are deferred and recognized over the life of the contract or the expected customer relationship, whichever is longer. Revenue related to payroll processing consists of a (i) fixed fee or (ii) variable fee based on a price per employee or check processed. Revenue is recognized when the actual payroll processing occurs. Our customers benefit from each month of service on its own and although volume and the variability may differ month to month, our obligation to perform substantially remains the same. Non-core Benefits and Insurance Services consists of transactional businesses that tend to fluctuate. These include life insurance, talent and compensation services. National Practices Managed networking, hardware services revenue consists of installation, maintenance and repair of computer hardware. These services are charged to a single customer based on cost plus an agreed-upon markup percentage, which has existed since 1999. National Practices consulting revenue is based upon a fixed fee, an hourly rate, or outcome-based. Revenue for fixed fee and time and expense arrangements is recognized over the performance period based upon actual hours incurred, while revenue for outcome-based arrangements is recognized similar to the outcome-based arrangements in the Financial Services practice group. Transaction Price Allocated to Future Obligations - The revenue recognition standard requires the disclosure of the aggregate amount of transaction price allocated to performance obligations that have not yet been satisfied as of the reporting date. The guidance provides certain practical expedients that limit this requirement, including performance obligations that are part of a contract that is one year or less. Since the majority of our contracts are one year or less, we have applied this practical expedient related to quantifying remaining performance obligations. In regards to contracts with terms in excess of one year, certain contract periods related to our government healthcare consulting, group health and benefits consulting, and property and casualty insurance businesses have an original specified contract duration in excess of one year, however, the agreements provide CBIZ and the client with the right to cancel or terminate the contract with no substantial penalty. We have applied the provisions of Topic 606 and the FASB Transition Resource Group memo number 10-14, and note that the definition of contract duration does not extend beyond the goods and services already transferred for contracts that provide both the Company and the client with the right to cancel or terminate the contract with no substantial penal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Receivables [Abstract]</t>
        </is>
      </c>
      <c r="B3" s="4" t="inlineStr">
        <is>
          <t xml:space="preserve"> </t>
        </is>
      </c>
    </row>
    <row r="4">
      <c r="A4" s="4" t="inlineStr">
        <is>
          <t>ACCOUNTS RECEIVABLE, NET</t>
        </is>
      </c>
      <c r="B4" s="4" t="inlineStr">
        <is>
          <t>ACCOUNTS RECEIVABLE, NET Accounts receivable, net balances at December 31, 2024 and 2023 were as follows (in thousands): 2024 2023 Trade accounts receivable $ 416,211 $ 309,640 Unbilled revenue, at net realizable value 150,362 96,110 Total accounts receivable 566,573 405,750 Allowance for doubtful accounts (31,715) (25,598) Accounts receivable, net $ 534,858 $ 380,152 Changes in the allowance for doubtful accounts on accounts receivable are as follows (in thousands): 2024 2023 2022 Balance at beginning of period $ (25,598) $ (20,801) $ (16,158) Provision (19,979) (13,681) (13,545) Charge-offs, net of recoveries 13,862 8,884 8,902 Balance at end of period $ (31,715) $ (25,598) $ (20,8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at December 31, 2024 and 2023 consisted of the following (in thousands): 2024 2023 Buildings and leasehold improvements $ 81,753 $ 58,537 Furniture and fixtures 44,192 36,039 Capitalized software 32,906 34,635 Equipment 45,365 39,398 Total property and equipment 204,216 168,609 Accumulated depreciation (116,053) (111,597) Property and equipment, net $ 88,163 $ 57,012 Depreciation expense for property and equipment was $15.3 million, $12.5 million and $11.2 million in 2024,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 NET</t>
        </is>
      </c>
      <c r="B4" s="4" t="inlineStr">
        <is>
          <t>GOODWILL AND OTHER INTANGIBLE ASSETS, NET A summary of changes in the carrying amount of goodwill by operating segment for the years ended December 31, 2024 and 2023 were as follows (in thousands): Financial Benefits and National Total Gross $ 549,906 $ 320,125 $ 33,873 $ 903,904 Accumulated impairment (44,047) (7,733) (32,207) (83,987) Net at December 31, 2022 $ 505,859 $ 312,392 $ 1,666 $ 819,917 Additions 41,322 3,932 — 45,254 Divestitures and other adjustments 9 — — 9 Gross 591,237 324,057 33,873 949,167 Accumulated impairment (44,047) (7,733) (32,207) (83,987) Net at December 31, 2023 $ 547,190 $ 316,324 $ 1,666 $ 865,180 Additions 1,458,747 13,905 — 1,472,652 Divestitures and other adjustments (6,371) — — (6,371) Gross 2,043,613 337,962 33,873 2,415,448 Accumulated impairment (44,047) (7,733) (32,207) (83,987) Net at December 31, 2024 $ 1,999,566 $ 330,229 $ 1,666 $ 2,331,461 We review goodwill at the reporting unit level at least annually, as of November 1, for impairment. We had six reporting units at November 1, 2024. No goodwill impairment was recognized as a result of the annual evaluation. As a result of the Transaction, we recognized $1,445.1 million goodwill of which $1,433.5 million was allocated to the Financial Services practice group and $11.6 million was allocated to the Benefit and Insurance Services practice group on a provisional basis. The components of goodwill and other intangible assets, net at December 31, 2024 and 2023 were as follows (in thousands): 2024 2023 Goodwill $ 2,331,461 $ 865,180 Intangibles : Client lists 820,564 338,237 Other intangibles 32,481 11,481 Total intangibles 853,045 349,718 Total goodwill and other intangibles assets 3,184,506 1,214,898 Accumulated amortization: Client lists (227,943) (196,412) Other intangibles (11,093) (9,882) Total accumulated amortization (239,036) (206,294) Goodwill and other intangible assets, net $ 2,945,470 $ 1,008,604 Amortization expense for client lists and other intangible assets was $32.7 million, $23.8 million and $21.7 million in 2024, 2023 and 2022, respectively. The weighted-average useful lives of total intangible assets, client lists and other intangible assets were 9.1 years, 9.2 years and 6.3 years, respectively, as of December 31, 2024. Other intangible assets are amortized over periods ranging from 3 to 15 years. Based on the amount of intangible assets subject to amortization at December 31, 2024, the estimated amortization expense is $75.1 million for 2025, $73.1 million for 2026, $71.1 million for 2027, $64.6 million for 2028, $64.0 million for 2029, and $266.1 million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4</t>
        </is>
      </c>
    </row>
    <row r="3">
      <c r="A3" s="3" t="inlineStr">
        <is>
          <t>Investments, All Other Investments [Abstract]</t>
        </is>
      </c>
      <c r="B3" s="4" t="inlineStr">
        <is>
          <t xml:space="preserve"> </t>
        </is>
      </c>
    </row>
    <row r="4">
      <c r="A4" s="4" t="inlineStr">
        <is>
          <t>FINANCIAL INSTRUMENTS</t>
        </is>
      </c>
      <c r="B4" s="4" t="inlineStr">
        <is>
          <t>FINANCIAL INSTRUMENTS The carrying amounts of our cash and cash equivalents, accounts receivable and accounts payable approximate fair value because of the short maturity of these instruments and are classified as Level 1 in the fair value hierarchy. The carrying value of bank debt approximates fair value, as the interest rate on the bank debt is variable and approximates current market rates. As a result, the fair value measurement of our bank debt is classified as Level 2 in the fair value hierarchy. Concentrations of Credit Risk - Financial instruments that may subject us to concentration of credit risk consist primarily of cash and cash equivalents and accounts receivable. We place our cash and cash equivalents with highly-rated financial institutions, limiting the amount of credit exposure with any one financial institution. Our client base consists of large numbers of geographically diverse customers dispersed throughout the United States; thus, concentration of credit risk with respect to accounts receivable is not significant. Available-For-Sale Debt Securities - Available-for-sale debt securities consist primarily of corporate and municipal bonds. The net par values of these securities total $41.3 million and $40.0 million at December 31, 2024 and 2023, respectively. The bonds have maturity dates or callable dates ranging from January 2025 through November 2027, and are included in “Funds held for clients — current” in the accompanying Consolidated Balance Sheets based on our intent and ability to sell these investments at any time under favorable conditions. At December 31, 2024 and December 31, 2023, unrealized losses on the securities were not material and have not been recognized as a credit loss because the bonds are investment grade quality and management is not required or does not intend to sell prior to an expected recovery in value. The bond issuers continue to make timely principal and interest payments. The following table summarizes our bond activity for the years ended December 31, 2024 and 2023 (in thousands): 2024 2023 Fair value at January 1 $ 39,459 $ 43,485 Purchases 23,210 14,122 Redemptions (500) (3,310) Maturities (21,423) (15,155) Change in bond premium (386) (1,099) Fair market value adjustment 639 1,416 Fair value at December 31 $ 40,999 $ 39,459 In addition to the available-for-sale securities discussed above, we also held other depository assets in the amount of $0.2 million and $1.0 million at December 31, 2024 and December 31, 2023, respectively. Those depository assets are classified as Level 1 in the fair value hierarchy. Interest Rate Swaps - We utilize interest rate swaps to manage interest rate risk exposure associated with our floating-rate debt under the 2024 Credit Facilities, or the forecasted acquisition of such liability. To mitigate counterparty credit risk, we only enter into contracts with selected major financial institutions with investment grade ratings and continually assess their creditworthiness. There are no credit risk-related contingent features in our interest rate swaps nor do the swaps contain provisions under which we would be required to post collateral. We do not purchase or hold any derivative instruments for trading or speculative purposes. The designation of a derivative instrument as a hedge and its ability to meet the hedge accounting criteria determine how we reflect the change in fair value of the derivative instrument. A derivative qualifies for hedge accounting treatment if, at inception, it meets defined correlation and effectiveness criteria. These criteria require that the anticipated cash flows and/or changes in fair value of the hedging instrument substantially offset those of the position being hedged. We had no fair value hedging instruments at December 31, 2024 or 2023. Our interest rate swaps are designated as cash flow hedges. Accordingly, the interest rate swaps are recorded as either an asset or liability in the accompanying Consolidated Balance Sheets at fair value. The mark-to-market gains or losses on the swaps are deferred and included as a component of accumulated other comprehensive income (“AOCI”), net of tax, to the extent the hedge is determined to be effective, and reclassified to interest expense in the same period during which the hedged transaction affects earnings. The interest rate swaps are assessed for effectiveness and continued qualification for hedge accounting on a quarterly basis. For the years ended December 31, 2024 and 2023, the interest rate swaps were deemed to be effective. CBIZ did not amend the interest rate swap agreements from under the 2024 Credit Facilities. The interest rate of the swaps are set to one-month term SOFR to align the swaps to term SOFR in the 2024 Credit Facilities. As of December 31, 2024, we have five interest rate swaps outstanding. Under the terms of the interest rate swaps, we pay interest at a fixed rate of interest plus applicable margin as stated in the amended agreements, and receive interest that varies with the one-month term SOFR. The following table summarizes our outstanding interest rate swaps and their classification in the accompanying Consolidated Balance Sheets at December 31, 2024 and 2023 (in thousands). Refer to Note 8, Fair Value Measurements, for additional disclosures regarding fair value measurements. December 31, 2024 Notional Fixed Rate Expiration Fair Balance Sheet Location Interest rate swap $ 50,000 0.834% 4/14/2025 $ 495 Other current asset Interest rate swap $ 30,000 1.186% 12/14/2026 $ 1,604 Other non-current asset Interest rate swap $ 20,000 2.450% 8/14/2027 $ 776 Other non-current asset Interest rate swap $ 25,000 3.669% 4/14/2028 $ 243 Other non-current asset Interest rate swap $ 25,000 4.488% 10/14/2028 $ (437) Other non-current liability December 31, 2023 Notional Fixed Rate Expiration Fair Balance Sheet Location Interest rate swap $ 50,000 0.834% 4/14/2025 $ 2,282 Other current asset Interest rate swap $ 30,000 1.186% 12/14/2026 $ 2,125 Other non-current asset Interest rate swap $ 20,000 2.450% 8/14/2027 $ 784 Other non-current asset Interest rate swap $ 25,000 3.669% 4/14/2028 $ (129) Other non-current liability Interest rate swap $ 25,000 4.488% 10/14/2028 $ (1,063) Other non-current liability During the next twelve months, the amount of the December 31, 2024, AOCI balance that will be reclassified to earnings is expected to be immaterial. The following table summarizes the effects of the interest rate swap on our accompanying Consolidated Statements of Comprehensive Income for the years ended December 31, 2024 and 2023 (in thousands): Gain recognized in Gain reclassified from Twelve Months Ended December 31, Twelve Months Ended December 31, Location 2024 2023 2024 2023 Interest rate swaps $ 2,396 $ 393 $ 4,513 $ 4,285 Interest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SB ASC Topic 820, Fair Value Measurements and Disclosures, establishes a fair value hierarchy that requires us to maximize the use of observable inputs and minimize the use of unobservable inputs when measuring fair value. Fair value is defined as the price that would be received on the sale of an asset or paid to transfer a liability in an orderly transaction between market participants at the measurement date (exit price). The inputs used to measure fair value are classified into the following hierarchy: • Level 1 — Unadjusted quoted prices in active markets for identical assets or liabilities • Level 2 — Unadjusted quoted prices in active markets for similar assets or liabilities, or unadjusted quoted prices for identical or similar assets or liabilities in markets that are not active, or inputs other than quoted prices that are observable for the asset or liability • Level 3 — Unobservable inputs for the asset or liability We endeavor to utilize the best available information in measuring fair value. Financial assets and liabilities are classified in their entirety based on the lowest level of input that is significant to the fair value measurement. As circumstances change, we will reassess the level in which the inputs are included in the fair value hierarchy. For the years ended December 31, 2024 and 2023, there were no transfers between the valuation hierarchy Levels 1, 2 and 3. The following table summarizes our assets and (liabilities) at December 31, 2024 and 2023 that are measured at fair value on a recurring basis subsequent to initial recognition and indicates the fair value hierarchy of the valuation techniques utilized by us to determine such fair value (in thousands): Level December 31, 2024 December 31, 2023 Deferred compensation plan assets 1 167,170 143,499 Available-for-sale debt securities 1 40,999 39,459 Other depository assets 1 176 1,031 Deferred compensation plan liabilities 1 (167,170) (143,499) Interest rate swaps, net 2 2,681 3,999 Bank debt 2 (1,399,932) (310,826) Contingent purchase price liabilities 3 (96,967) (114,946) Contingent Purchase Price Liabilities - During the years ended December 31, 2024 and 2023, we recorded expense of $7.0 million and expense of $2.7 million, respectively, due to accretion, adjusting for expected results of acquired businesses and the revaluation of stock related to contingent payments. These changes are included in Other income (expense), net in the accompanying Consolidated Statements of Comprehensive Income. Refer to Note 2, Business Combinations, for further discussion of our acquisitions and contingent purchase price liabilities. The following table summarizes the change in fair value of our contingent purchase price liabilities identified as Level 3 for the years ended December 31, 2024 and 2023 (pre-tax basis, in thousands): Contingent Beginning balance — December 31, 2022 $ (132,010) Additions from business acquisitions (32,142) Settlement of contingent purchase price payable 51,949 Change in fair value of contingency 62 Change in net present value of contingency (2,805) Balance — December 31, 2023 $ (114,946) Additions from business acquisitions (40,034) Settlement of contingent purchase price payable 65,007 Change in fair value of contingency (4,710) Change in net present value of contingency (2,284) Balance — December 31, 2024 $ (96,96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For financial reporting purposes, income before income taxes includes the following components (in thousands): 2024 2023 2022 United States $ 57,521 $ 165,869 $ 141,288 Foreign (Canada) 286 434 187 Total $ 57,807 $ 166,303 $ 141,475 Income tax expense included in the accompanying Consolidated Statements of Comprehensive Income for the years ended December 31, 2024, 2023 and 2022 was as follows (in thousands): 2024 2023 2022 Current: Federal $ 23,362 $ 29,835 $ 20,910 Foreign 76 116 50 State and local 8,164 10,298 7,299 Total 31,602 40,249 28,259 Deferred: Federal (10,920) 3,978 5,667 State and local (3,913) 1,108 2,195 Total (14,833) 5,086 7,862 Total income tax expense 16,769 45,335 36,121 The provision for income taxes attributable to income operations differed from the amount obtained by applying the federal statutory income tax rate to income before income taxes, as follows (in thousands, except percentages): 2024 2023 2022 Tax at U.S. federal statutory rates $ 12,139 $ 34,924 $ 29,714 State taxes (net of federal benefit) 3,182 10,576 9,019 Reserves for uncertain tax positions 209 (241) 337 Share-based compensation (3,907) (5,820) (6,832) Meals and entertainment 1,193 1,168 337 Non-deductible officers' compensation 3,762 5,485 2,507 Other, net 191 (757) 1,039 Provision for income taxes $ 16,769 $ 45,335 $ 36,121 Effective income tax rate 29.0 % 27.3 % 25.5 % The tax effects of temporary differences that gave rise to significant portions of the deferred tax assets and deferred tax liabilities at December 31, 2024 and 2023, were as follows (in thousands): 2024 2023 Deferred tax assets: Net operating loss carryforwards $ 2,912 $ 1,515 Allowance for doubtful accounts 7,596 4,876 Employee benefits and compensation 45,122 38,137 Acquisition-related costs 9,110 — Deferred revenue 4,446 — Property and equipment 141 — Lease liabilities 116,080 7,398 Other deferred tax assets 1,103 1,888 Total gross deferred tax assets 186,510 53,814 Less: valuation allowance (2,941) (2,721) Total deferred tax assets, net 183,569 51,093 Deferred tax liabilities: Goodwill and other intangibles 85,771 77,005 Right of Use assets 105,478 — Property and equipment — 836 Other deferred tax liabilities 3,200 2,539 Total gross deferred tax liabilities 194,449 80,380 Deferred income taxes, net $ (10,880) $ (29,287) We have established valuation allowances for deferred tax assets related to certain employee benefits and compensation and state net operating loss (“NOL”) carryforwards at December 31, 2024 and December 31, 2023. The net increase in the valuation allowance of $0.2 million for the year ended December 31, 2024, related to changes in the valuation allowance for NOLs and certain employee benefits and compensation. In assessing the realization of deferred tax assets, management considers all available positive and negative evidence, including projected future taxable income, scheduled reversal of deferred tax liabilities, historical financial operations and tax planning strategies. Based upon review of these items, management believes it is more-likely-than-not that the Company will realize the benefits of these deferred tax assets, net of the existing valuation allowances. We file income tax returns in the United States, Canada, and most state jurisdictions. Beginning in 2024, we will file tax returns in the Philippines. In general, the examination of our material tax returns is complete for years ending prior to January 1, 2021. In the fourth quarter of 2024, the Internal Revenue Service selected our 2022 federal tax return for examination. As we are in the early stages of the examination, we have received no indications of material adjustments that will be assessed as a result of the examination. With limited exceptions, our state and local income tax returns for years ending prior to January 1, 2020, and non-U.S. income tax returns for years ending prior to January 1, 2021, are no longer subject to tax authority examinations. The availability of NOLs and state tax credits are reported as a component of deferred tax assets, net of applicable valuation allowances, in the accompanying Consolidated Balance Sheets. At December 31, 2024, we had state net operating loss carryforwards of $84.6 million and a state tax credit carryforward of $0.1 million. The state net operating loss carryforwards expire on various dates between 2026 and 2045 and the state tax credit carryforward expires in 2028. A reconciliation of the beginning and ending amount of unrecognized tax benefits is as follows (in thousands): 2024 2023 2022 Balance at January 1 $ 1,847 $ 2,111 $ 1,594 Additions for tax positions of the current year 197 178 175 Additions for positions of prior years 168 103 486 Lapse of statutes of limitation (174) (545) (144) Balance at December 31 $ 2,038 $ 1,847 $ 2,111 Included in the balance of unrecognized tax benefits at December 31, 2024 are $1.3 million of unrecognized tax benefits that, if recognized, would affect the effective tax rate. We believe it is reasonably possible that certain of these unrecognized tax benefits could change in the next twelve months. We expect reductions in the liability for unrecognized tax benefits of approximately $0.2 million within the next twelve months due to expiration of statutes of limitation. Given the number of years that are currently subject to examination, we are unable to estimate the range of potential adjustments to the remaining balance of unrecognized tax benefits at this time. We recognize interest expense and penalties related to unrecognized tax benefits as a component of income tax expense. During 2024, we recorded an immaterial increase in accrued interest, and, as of December 31, 2024, we had recognized a liability for interest expense and penalties of $0.3 million and $0.2 million, respectively, relating to unrecognized tax benefits. During 2023, we recorded an immaterial increase in accrued interest, and, as of December 31, 2023, we had recognized a liability for interest expense and penalties of $0.3 million and $0.2 million, respectively, relating to unrecognized tax benef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12 Months Ended</t>
        </is>
      </c>
    </row>
    <row r="2">
      <c r="B2" s="2" t="inlineStr">
        <is>
          <t>Dec. 31, 2024</t>
        </is>
      </c>
    </row>
    <row r="3">
      <c r="A3" s="3" t="inlineStr">
        <is>
          <t>Debt Disclosure [Abstract]</t>
        </is>
      </c>
      <c r="B3" s="4" t="inlineStr">
        <is>
          <t xml:space="preserve"> </t>
        </is>
      </c>
    </row>
    <row r="4">
      <c r="A4" s="4" t="inlineStr">
        <is>
          <t>DEBT AND FINANCING ARRANGEMENTS</t>
        </is>
      </c>
      <c r="B4" s="4" t="inlineStr">
        <is>
          <t xml:space="preserve">DEBT AND FINANCING ARRANGEMENTS 2024 Credit Facilities On November 1, 2024, the Company and CBIZ Operations, Inc., a wholly owned subsidiary of the Company, as the borrower (“CBIZ Operations”), Bank of America, N.A., as administrative agent, and the other financial institutions party thereto entered into an amended and restated credit agreement (the “2024 Credit Facilities”) providing for $2.0 billion in senior secured credit facilities, consisting of a $1.4 billion term loan (the “Term Loan”) and $600.0 million revolving credit facility (the “Revolving Credit Facility”). The 2024 Credit Facilities amend and restate the 2022 credit facility entered into on May 4, 2022 (the "2022 Credit Facility"). The proceeds of the Term Loan were used to pay the cash consideration and make certain other payments in connection with the closing of the Transaction and to repay outstanding amounts under the 2022 Credit Facility. Th e 2024 Credit Facilities mature on November 1, 2029. The Term Loan provides for scheduled annual principal amortization payments of 5% in the first two years following closing, 7.5% annually in the third and fourth year following closing and 10% in the fifth year following closing, with the balance due at maturity. The commitments under the 2024 Credit Facilities may be increased in the form of incremental term facilities and/or increased commitments under the Revolving Credit Facility in an aggregate principal amount of up to the sum of (a) the greater of (i) $465.0 million and (ii) 100% of EBITDA, plus (b) an unlimited amount, so long as Total Net Leverage Ratio (“TNLR”) is no more than the lesser of 3.50 to 1.00 and TNLR at the closing after giving pro forma effect to the Transaction. The Company may elect an interest rate for the Term Loan and the Revolving Credit Facility based on the Base Rate or Term SOFR, plus an applicable spread. The Base Rate option is the highest of: (i) the Bank of America prime rate; (ii) the federal funds rate plus 0.50% ; or (iii) Term SOFR plus 1.0% . Term SOFR is the forward-looking term rate based on the secured overnight financing rate that is published by CME Group Benchmark Administration Limited (or a successor administrator of such rate) plus a 0.10% SOFR Adjustment. The applicable spreads under the 2024 Credit Facilities will be 0.375% to 1.50% and 1.375% to 2.50% above the Base Rate and Term SOFR, respectively. The 2024 Credit Facilities contains certain restrictive covenants customary for facilities of this type, including restrictions on indebtedness, liens or other encumbrances, making certain payments, investments, or to sell or otherwise dispose of a substantial portion of assets, or to merge or consolidate with an unaffiliated entity. The 2024 Credit Facilities also limits our ability to make dividend payments. Historically, we have not paid cash dividends on our common stock. Our Board of Directors has discretion over the payment and level of dividends on common stock, subject to the limitations of the 2024 Credit Facilities and applicable law. The 2024 Credit Facilities contain a provision that, in the event of a defined change in control, the 2024 Credit Facilities may be terminated. In addition, the 2024 Credit Facilities include a financial covenant requiring that TNLR not exceed 5.00 to 1.00 initially, stepping down in increments to 3.75 to 1.00 during and after the seventh fiscal quarter after the closing (with a limited ability to temporarily increase in connection with material acquisitions commencing in the sixth fiscal quarter after the closing). The 2024 Credit Facilities also require a Minimum Consolidated Interest Coverage Ratio of 3.00 to 1.00 and affirmative and negative covenants that are in each case generally similar to those contained in the 2022 Credit Facility, but with increases to certain baskets and caps and certain other exceptions. As of December 31, 2024, we are in compliance with all covenants. In connection with our 2024 Credit Facilities, we incurred $20.7 million of financing costs during the year ended December 31, 2024. The financing costs are deferred and reported as a reduction of debt on the accompanying Consolidated Balance Sheets, are included as a component of cash flow from financing activities on the accompanying Consolidated Statements of Cash Flows, and are being amortized as interest expense over the term of the 2024 Credit Facilities. As of December 31, 2024, the borrowings outstanding under the 2024 Credit Facilities was $1.42 billion, consisting of $1.4 billion of the Term Loan and $20.9 million of borrowings under the Revolving Credit Facility. As of December 31, 2023 the outstanding debt balance was $312.4 million under the 2022 Credit Facility. The blended interest rates under the 2024 Credit Facilities and 2022 Credit Facility, including the impact of interest rate swaps associated with those credit facilities, were as follows: 2024 2023 Weighted average blended interest rate 6.00% 5.23% Range of blended interest rates 1.93% - 6.84% 1.93% - 8.00% We had approximately $556.0 million of available funds under the 2024 Credit Facilities at December 31, 2024, based on the terms of the commitment. Available funds under the 2024 Credit Facilities are based on a multiple of earnings before interest, taxes, depreciation and amortization as defined in the 2024 Credit Facilities, and are reduced by letters of credit, other indebtedness and outstanding borrowings under the 2024 Credit Facilities. Under the 2024 Credit Facilities, loans are charged an interest rate consisting of a base rate or term SOFR rate plus an applicable margin, letters of credit are charged based on the same applicable margin, and a commitment fee is charged on the unused portion of the 2024 Credit Facilities. Other line of credit We have an unsecured $20.0 million line of credit by and among CBIZ Benefits and Insurance, Inc., our wholly owned subsidiary, and the Huntington Bank. We utilize this line of credit to support our short-term funding requirements of payroll client fund obligations due to the investment of client funds, rather than liquidating client funds that have already been invested in available-for-sale securities. Refer to Note 7, Financial Instruments, for further discussion regarding these investments. The line of credit did not have a balance outstanding at December 31, 2024 and 2023. On August 1, 2024, we renewed the line of credit and it will now terminate on July 31, 2025. Borrowings under the line of credit bear interest at the prime rate. Interest expense Interest expense, including amortization of deferred financing costs, commitment fees, line of credit fees, and other applicable bank charges, was as follows (in thousands): 2024 2023 2022 Credit facilities $ 34,376 $ 20,093 $ 8,033 Other line of credit — 1 6 Other 3 37 — $ 34,379 $ 20,131 $ 8,0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t>
        </is>
      </c>
      <c r="B4" s="4" t="inlineStr">
        <is>
          <t xml:space="preserve">ACCUMULATED OTHER COMPREHENSIVE INCOME The components of accumulated other comprehensive income at December 31, 2024 and 2023 were as follows (in thousands): 2024 2023 Net unrealized loss of available-for-sale securities, net of income tax expense of $14 and income tax benefit of $168, respectively $ (48) $ (505) Net unrealized gain on interest rate swap, net of income tax expense of $685 and $972, respectively 2,075 3,064 Foreign currency translation (808) (781) Accumulated other comprehensive income $ 1,219 $ 1,7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Cleveland, OH</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cquisitions - The purchase price that we normally pay for businesses and client lists consists of two components: an up-front non-contingent portion, and a portion which is contingent upon the acquired businesses or client lists’ future performance. The fair value of the contingent purchase price consideration is recorded at the date of acquisition and re-measured each reporting period until the liability is settled. Shares of our common stock that are issued in connection with acquisitions may be contractually restricted from sale for periods up to one year. Acquisitions are further disclosed in Note 2, Business Combinations. Indemnifications - We have various agreements in which we may be obligated to indemnify the other party with respect to certain matters. Generally, these indemnification clauses are included in contracts arising in the normal course of business under which the Company customarily agrees to hold the other party harmless against losses arising from a breach of representations, warranties, covenants or agreements, related to matters such as title to assets sold and certain tax matters. Payment by us under such indemnification clauses are generally conditioned upon the other party making a claim. Such claims are typically subject to challenge by us and to dispute resolution procedures specified in the particular contract. Further, our obligations under these agreements may be limited in terms of time and/or amount and, in some instances, we may have recourse against third parties for certain payments made by us. It is not possible to predict the maximum potential amount of future payments under these indemnification agreements due to the conditional nature of our obligations and the unique facts of each particular agreement. Historically, we have not made any payments under these agreements that have been material individually or in the aggregate. As of December 31, 2024, we were not aware of any obligations arising under indemnification agreements that would require material payments, and therefore have not recorded a liability. Employment Agreements - We maintain severance and employment agreements with certain of our executive officers, whereby such officers may be entitled to payment in the event of termination of their employment. We also have arrangements with certain non-executive employees which may include severance and other employment provisions. We accrue for amounts payable under these contracts and arrangements as triggering events occur and obligations become known. During the years ended December 31, 2024, 2023, and 2022, payments under such contracts and arrangements were not material. Letters of Credit and Guarantees - We provide letters of credit to landlords (lessors) of our leased premises in lieu of cash security deposits, which totaled $3.2 million and $3.5 million at December 31, 2024 and 2023, respectively. In addition, we provide license bonds to various state agencies to meet certain licensing requirements. The amount of license bonds outstanding was $2.2 million and $2.3 million at December 31, 2024 and 2023, respectively. Legal Proceedings - On December 19, 2016, CBIZ Operations, Inc. ("CBIZ Operations") was named as a defendant in a lawsuit filed by Zotec Partners, LLC (“Zotec”) in the Marion County Indiana Superior Court. After various amendments, the lawsuit asserted claims under Indiana law for securities, statutory and common law fraud or deception, unjust enrichment, breach of contract, and vicarious liability against CBIZ Operations and a former employee of CBIZ MMP in connection with the sale of the CBIZ MMP medical billing practice to Zotec. The plaintiff claimed that CBIZ Operations had a duty to disclose the fact, unknown to employees of CBIZ Operations at the time of the transaction, that the former employee had a financial arrangement with a Zotec vendor at the time CBIZ Operations sold CBIZ MMP to Zotec. The plaintiff sought damages of up to $177.0 million out of the $200.0 million transaction price. Trial was held in October 2021. The jury found in favor of CBIZ on all fraud, contract and other claims before it. On November 14, 2022, the trial court ruled in favor of CBIZ and against Zotec’s claim for statutory securities fraud. The court also ruled in favor of CBIZ on its counterclaim for indemnification under contract. The trial court conducted a hearing on December 12, 2023, to consider evidence regarding the amount of damages owed by Zotec to CBIZ on the counterclaim. On March 12, 2024, the court awarded CBIZ $3.1 million on its counterclaim. On April 10, 2024, Zotec filed a notice of appeal. On November 10, 2023, CBIZ was named as a defendant in a putative class action lawsuit in the United States District Court for the District of Massachusetts by an individual claiming to be an employee of a CBIZ client whose personally identifiable information (“PII”) was compromised and stolen during a cyberattack CBIZ experienced on or about May 31, 2023. As a result of this incident, hackers were able to access and download certain files from CBIZ’s MOVEit Transfer server. The lawsuit alleges that CBIZ and Progress Software Corporation, the owner of MOVEit Transfer, failed to adequately secure and safeguard the individual’s, and similarly situated employees of CBIZ’s clients, PII from unauthorized access. The lawsuit seeks various remedies, including actual, compensatory, and punitive damages, along with injunctive relief, costs, and attorneys’ fees. On December 8, 2023, CBIZ was named as a defendant in a second putative class action lawsuit in the United States District Court for the District of Massachusetts by an individual making similar claims and seeking similar remedies as in the first lawsuit. Both cases were transferred into a multidistrict litigation, styled as In Re: MOVEit Customer Data Security Breach Litigation , pending in the United States District Court for the District of Massachusetts (the “MDL”). To date, the MDL has over 180 cases against over 100 different defendants, all with claims arising out of the cyberbreach by hackers of Progress Software Corporation’s MOVEit Transfer software. Due to the early stage of litigation, the Company is not able to determine or predict the ultimate outcome of these lawsuits nor reasonably provide an estimate or range of the possible outcome or losses, if any. In addition to the item disclosed above, the Company is, from time to time, subject to claims and lawsuits arising in the ordinary course of business. We cannot predict the outcome of all such matters or estimate the possible loss, if any. Although the proceedings are subject to uncertainties in the litigation process and the ultimate disposition of these proceedings is not presently determinable, we intend to vigorously defend these matt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EMPLOYEE BENEFITS Employee Savings Plan - We sponsor a qualified 401(k) defined contribution plan that covers substantially all of our employees. Participating employees may elect to contribute, on a tax-deferred basis, up to 80% of their pre-tax annual compensation (subject to a maximum permissible contribution under Section 401(k) of the Internal Revenue Code). Matching contributions by us are 50% of the first 6% of base compensation that the participant contributes, and additional amounts may be contributed at the discretion of the Board of Directors. Participants may elect to invest their contributions in various funds including: equity, fixed income, stable value, and balanced-lifecycle funds. Employer contributions (net of forfeitures) made to the plan during the years ended December 31, 2024, 2023, and 2022 were approximately $22.9 million, $18.5 million and $16.1 million, respectively. Non-qualified Deferred Compensation Plan - We sponsor a non-qualified deferred compensation plan, under which certain members of management and other highly compensated employees may elect to defer receipt of a portion of their annual compensation, subject to maximum and minimum percentage limitations. The amount of compensation deferred under the plan is credited to each participant’s deferral account and a non-qualified deferred compensation plan obligation is established by us. An amount equal to each participant’s compensation deferral is transferred into a rabbi trust and invested in various debt and equity securities as directed by the participants. The assets of the rabbi trust are held by us and recorded as “Assets of deferred compensation plan” in the accompanying Consolidated Balance Sheets. Assets of the non-qualified deferred compensation plan consist primarily of investments in mutual funds, money market funds and equity securities. The values of these investments are based on published market prices at the end of the period. Adjustments to the fair value of these investments are recorded in “Other (expense) income, net,” offset by the same adjustments to compensation expense (recorded as “Operating expenses” or “G&amp;A expenses” in the accompanying Consolidated Statements of Comprehensive Income). We recorded income of $21.1 million related to those investments for the year ended December 31, 2024. For the year ended December 31, 2023, we recorded income of $19.5 million and a loss of $19.6 million for the year ended December 31, 2022, related to these investments. These investments are specifically designated as available to us solely for the purpose of paying benefits under the non-qualified deferred compensation plan. However, the investments in the rabbi trusts would be available to all unsecured general creditors in the event that we become insolvent. Deferred compensation plan obligations represent amounts due to plan participants and consist of accumulated participant deferrals and changes in fair value of investments thereon since the inception of the plan, net of withdrawals. This liability is an unsecured general obligation of ours and is recorded as “Deferred compensation plan obligations” in the accompanying Consolidated Balance Sheets. The assets and liabilities related to the non-qualified deferred compensation plan at December 31, 2024 and 2023 were $167.2 million and $143.5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 xml:space="preserve">COMMON STOCK Share Repurchase Program - Our Board of Directors approved various share repurchase programs that were effective during the years ended December 31, 2024 and 2023. Under these programs, shares may be purchased in the open market or in privately negotiated transactions according to SEC rules. The Share Repurchase Program does not obligate us to acquire any specific number of shares and may be suspended at any time. Repurchased shares are held in treasury and may be reserved for future use in connection with acquisitions, employee share plans and other general purposes. Under the 2024 Credit Facilities, described in Note 10, Debt and Financing Arrangements, share repurchases are unlimited when total leverage is less than 3.0x on a proforma basis including such share repurchases. When leverage is greater than 3.0x but less than the Adjusted Total Leverage Ratio (defined as the maximum leverage ration less 0.25x) on a proforma basis including share repurchases, the annual share repurchase is limited to the greater of $50.0 million and 10 percent of Pro Forma EBITDA. Under the Share Repurchase Program, we repurchased no shares on the open market during the year ended December 31, 2024. We repurchased 1.3 million shares on the open market at a cost (including fees and commissions) of $65.1 million during the year ended December 31, 2023. Shares repurchased to settle statutory employee withholding related to vesting of stock awards were 0.2 million shares at a cost of $11.5 million during the year ended December 31, 2024 and 0.2 million shares at a cost of $8.4 million during the year ended December 31, 2023. Common Stock Issued for Marcum Acquisition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LANS</t>
        </is>
      </c>
      <c r="B1" s="2" t="inlineStr">
        <is>
          <t>12 Months Ended</t>
        </is>
      </c>
    </row>
    <row r="2">
      <c r="B2" s="2" t="inlineStr">
        <is>
          <t>Dec. 31, 2024</t>
        </is>
      </c>
    </row>
    <row r="3">
      <c r="A3" s="3" t="inlineStr">
        <is>
          <t>Share-Based Payment Arrangement [Abstract]</t>
        </is>
      </c>
      <c r="B3" s="4" t="inlineStr">
        <is>
          <t xml:space="preserve"> </t>
        </is>
      </c>
    </row>
    <row r="4">
      <c r="A4" s="4" t="inlineStr">
        <is>
          <t>EMPLOYEE STOCK PLANS</t>
        </is>
      </c>
      <c r="B4" s="4" t="inlineStr">
        <is>
          <t>EMPLOYEE STOCK PLANS Employee Stock Purchase Plan - The 2007 Employee Stock Purchase Plan (“ESPP”), which has a termination date of June 30, 2026, allows qualified employees to purchase shares of common stock through payroll deductions up to a limit of $25,000 of stock per calendar year. The price an employee pays for shares is 85% of the fair market value of our common stock on the last day of the purchase period. Purchase periods begin on the sixteenth day of the month and end on the fifteenth day of the subsequent month. Other than a one-year holding period from the date of purchase, there are no vesting or other restrictions on the stock purchased by employees under the ESPP. The total number of shares of common stock that can be purchased under the ESPP shall not exceed 2.0 million shares. Stock Awards - We granted various stock-based awards through the year ended December 31, 2024 under the CBIZ, Inc. 2019 Stock Omnibus Incentive Plan (“2019 Plan”). On May 10, 2023, the stockholders of the Company approved an amendment to the 2019 Plan. The amendment added 1.5 million shares to the total number of shares that may be issued under the 2019 Plan. The 2019 Plan, which expires in 2029, permits the grant of various forms of stock-based awards. The terms and vesting schedules for the share-based awards vary by type and date of grant. Under the 2019 Plan, a maximum of 4.6 million stock options, restricted stock or other stock based compensation awards may be granted. Shares subject to award under the 2019 Plan may be either authorized but unissued shares of our common stock or treasury shares. At December 31, 2024, approximately 2.0 million shares were available for future grant under the 2019 Plan. During the years ended December 31, 2024, 2023 and 2022, we recognized compensation expense (before income tax expense) for these awards as follows (in thousands): 2024 2023 2022 Stock options $ — $ 768 $ 248 Restricted stock units and awards 7,771 5,258 5,204 Performance share units 6,065 6,260 9,237 Total share-based compensation expense $ 13,836 $ 12,286 $ 14,689 Stock Options - Certain employees and non-employee directors were granted stock options. During the year ended December 31, 2024, there were no stock options granted or exercised. As of December 31, 2024, we have 150 thousand stock options outstanding with a weighted average exercise price per share of $35.22. Restricted Stock Units and Awards - Under the 2019 Plan, certain employees, non-employee directors, and third-party service providers were granted restricted stock units and awards. Restricted stock units and awards vest at no cost to the recipients. Restricted stock units and awards are subject to forfeiture if employment terminates prior to the release of restrictions, generally one . Restricted stock units and awards activity during the year ended December 31, 2024 was as follows (in thousands, except per share data): Number of Weighted Average Grant-Date Fair Value (1) Non-vested at December 31, 2023 223 $ 41.19 Granted (2) 810 $ 69.46 Vested (131) $ 38.76 Forfeited (3) $ 38.52 Non-vested at December 31, 2024 899 $ 67.01 (1) Represents weighted average market value of the shares as the awards are granted at no cost to the recipients. (2) As a result of the Transaction approximately 713 thousand shares were granted to certain employees and third-party providers. • At December 31, 2024, we had unrecognized compensation cost for restricted stock units and awards of $53.6 million to be recognized over a weighted average period of approximately 3.20 years. • The total fair value of shares vested during the years ended December 31, 2024, 2023, and 2022 was approximately $5.1 million, $5.1 million and $5.6 million, respectively. • The market value of shares awarded during the years ended December 31, 2024, 2023, and 2022 was $56.2 million, $5.3 million and $5.0 million, respectively. This market value was recorded as unearned compensation and is recognized as expense ratably over the periods which the restrictions lapse. • Awards outstanding at December 31, 2024 will be released from restrictions at dates ranging from February, 2025 through November, 2028. Performance Share Units (“PSUs”) - PSUs are earned based on our financial performance over a contractual term of three years and the associated expense is recognized over that period based on the fair value of the award. A three-year cliff vesting schedule of the PSUs is dependent upon the Company’s performance relative to pre-established goals based on earnings per share target (weighted 70%) and total growth in revenue (weighted 30%). The fair value of PSUs is calculated using the market value of our common stock on the date of grant. For performance achieved above specified levels, the recipient may earn additional shares of stock, not to exceed 200% of the number of PSUs initially granted. The following table presents our PSUs award activity during the twelve months ended December 31, 2024 (in thousands, except per share data): Performance Share Units Weighted Average Grant-Date Fair Value Per Unit (1) Outstanding at December 31, 2023 464 $ 33.84 Granted 70 $ 66.07 Vested (273) $ 27.51 Adjustments for performance results (2) 31 $ 38.12 Forfeited (7) $ 39.09 Outstanding at December 31, 2024 285 $ 48.18 ( 1) Represents weighted average market value of the shares; awards are granted at no cost to the recipi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table sets forth the reconciliation of the numerator and the denominator of basic earnings per share and diluted earnings per share for the years ended December 31, 2024, 2023, and 2022 (in thousands, except per share data): Year Ended December 31, 2024 2023 2022 Numerator: Net income $ 41,038 $ 120,968 $ 105,354 Denominator: Basic Weighted average common shares outstanding 52,375 49,989 51,502 Diluted Stock options 78 172 487 Restricted stock awards (1) 78 98 141 Contingent shares (2) 3 21 14 Performance share units (3) 127 277 244 Diluted weighted average common shares outstanding 52,661 50,557 52,388 Earnings Per Share: Basic earnings per share $ 0.78 $ 2.42 $ 2.05 Diluted earnings per share $ 0.78 $ 2.39 $ 2.01 (1) For the years ended December 31, 2024, 2023 and 2022, a total of 173 thousand, 58 thousand and 68 thousand stock based awards, respectively, were excluded from the calculation of diluted earnings per share as their exercise prices would render them anti-dilutive. (2) Contingent shares represent additional shares to be issued for purchase price earned by former owners of businesses acquired by us once future conditions have been met. For further details, refer to Note 2, Business Combinations . (3) The denominator used in calculating diluted earnings per share did not include 0.2 million, 0.2 million and 0.2 million performance share units for the twelve months ended December 31, 2024, 2023 and 2022, respectively. The performance conditions associated with these performance share units were not met and consequently none of these performance share units were considered as issuable for the years ended December 31, 2024,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determine if a contract is a lease at inception. We have leases for office space and facilities, automobiles and certain information technology equipment. All of our leases are classified as operating leases and the majority of which are for office space and facilities. Supplemental balance sheet information related to the Company’s operating leases as of December 31, 2024 and 2023 was as follows (in thousands): December 31, 2024 December 31, 2023 Weighted-average remaining lease term 7.5 years 7.3 years Weighted-average discount rate 5.91 % 5.51 % The components of lease cost and other lease information as of and during the year ended December 31, 2024 and 2023 are as follows (in thousands): December 31, 2024 December 31, 2023 Operating lease cost $ 51,783 $ 45,088 Cash paid for amounts included in measurement of lease liabilities Operating cash flows for operating leases $ 52,483 $ 46,936 Our leases have remaining lease terms ranging from less than 1 year to approximately 19 years. These leases generally contain renewal options for periods ranging from two reasonably certain to exercise these renewal options, the options are not included in the lease term, and associated potential option payments are excluded from lease payments. Maturities of operating lease liabilities at December 31, 2024 and minimum cash commitments under operating leases at December 31, 2023 were as follows (in thousands): December 31, 2024 2025 $ 84,270 2026 83,995 2027 80,062 2028 63,907 2029 55,120 Thereafter 178,389 Total undiscounted lease payments 545,743 Less: imputed interest (112,608) Total lease liabilities $ 433,135 December 31, 2023 2024 $ 47,446 2025 46,623 2026 43,131 2027 40,678 2028 29,261 Thereafter 90,535 Total undiscounted lease payments 297,674 Less: imputed interest (57,486) Total lease liabilities $ 240,1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RELATED PARTIES The following is a summary of certain agreements and transactions between or among us and certain related parties. Management reviews these transactions as they occur and monitors them for compliance with our Code of Conduct, internal procedures and applicable legal requirements. The Audit Committee reviews and ratifies such transactions annually, or as they are more frequently brought to the attention of the Audit Committee by our Director of Internal Audit, General Counsel or other members of Management. A number of the businesses acquired by us are located in properties owned indirectly by and leased from persons employed by us, none of whom are members of our senior management. In the aggregate, we paid approximately $1.6 million, $1.2 million and $1.9 million during the years ended December 31, 2024, 2023 and 2022, respectively, under such lea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12 Months Ended</t>
        </is>
      </c>
    </row>
    <row r="2">
      <c r="B2" s="2" t="inlineStr">
        <is>
          <t>Dec. 31, 2024</t>
        </is>
      </c>
    </row>
    <row r="3">
      <c r="A3" s="3" t="inlineStr">
        <is>
          <t>Segment Reporting [Abstract]</t>
        </is>
      </c>
      <c r="B3" s="4" t="inlineStr">
        <is>
          <t xml:space="preserve"> </t>
        </is>
      </c>
    </row>
    <row r="4">
      <c r="A4" s="4" t="inlineStr">
        <is>
          <t>SEGMENT DISCLOSURES</t>
        </is>
      </c>
      <c r="B4" s="4" t="inlineStr">
        <is>
          <t>SEGMENT DISCLOSURES Our business units have been aggregated into three practice groups: (i) Financial Services, (ii) Benefits and Insurance Services and (iii) National Practices, based on the following factors: similarity of the products and services provided to clients, similarity of the regulatory environment in which they operate; and similarity of economic conditions affecting long-term performance. The business units are managed along these segment lines. A general description of services provided by practice groups is provided in the table below. Financial Services Benefits and Insurance Services National Practices Accounting and Tax Employee Benefits Consulting Information Technology Managed Networking and Hardware Services Financial Advisory Payroll / Human Capital Management National Technology Property and Casualty Insurance Government Heath Care Consulting Retirement and Investment Services Corporate and Other - Included in Corporate and Other are operating expenses that are not directly allocated to the individual business units. These expenses primarily consist of certain healthcare costs, gains or losses attributable to assets held in our non-qualified deferred compensation plan, stock-based compensation, consolidation and integration charges, certain professional fees, certain advertising costs and other various expenses. The discrete financial information of those practice groups are available and regularly reviewed by the Chief Operating Decision Maker ("CODM"). The CODM, who is our CEO, allocates resources to and assesses the performance of each practice group using information about their respective revenue and income (loss) before income tax expense (benefit), excluding those costs listed above, which are reported in the “Corporate and Other”. Upon consolidation, intercompany accounts and transactions are eliminated, thus inter-segment revenue is not included in the measure of profit or loss for the practice groups. The CODM does not evaluate practice groups using discrete asset information, and we do not identify or allocate assets by practice groups. We operate in the United States and Canada and revenue generated from such operations during the years ended December 31, 2024, 2023 and 2022 was as follows (in thousands): Year Ended December 31, 2024 2023 2022 United States $ 1,811,113 $ 1,589,478 $ 1,410,255 Canada 2,359 1,716 1,724 Total revenue $ 1,813,472 $ 1,591,194 $ 1,411,979 There is no one customer that represents a significant portion of our revenue. The practice groups respective revenue and pre-tax income, significant segment expenses, and a reconciliation of segment profit or loss measure to the consolidated income before income tax expense for the years ended December 31, 2024, 2023 and 2022 are presented below (in thousands). For the Year Ended December 31, 2024 Financial Benefits and National Total Revenue from external customers $ 1,362,539 $ 401,048 $ 49,885 $ 1,813,472 Significant expenses: Personnel costs 972,730 257,166 42,913 1,272,809 Facility costs 55,178 12,481 177 67,836 Other costs, gains, and losses, net (1) 185,091 58,476 (3,394) 240,173 Total segment expense 1,212,999 328,123 39,696 1,580,818 Segment income before income tax expenses 149,540 72,925 10,189 232,654 Corporate &amp; other: Unallocated corporate operating expenses 44,485 General &amp; administrative expenses 108,753 Interest expense 34,374 Other income, net (12,765) Consolidated income before income tax expenses $ 57,807 For the Year Ended December 31, 2023 Financial Benefits and National Total Revenue from external customers $ 1,160,686 $ 382,605 $ 47,903 $ 1,591,194 Significant expenses: Personnel costs 793,791 242,340 40,949 1,077,080 Facility costs 44,444 12,196 250 56,890 Other costs, gains, and losses, net (1) 134,623 53,916 1,860 190,399 Total segment expense 972,858 308,452 43,059 1,324,369 Segment income before income tax expenses 187,828 74,153 4,844 266,825 Corporate &amp; other: Unallocated corporate operating expenses 39,344 General &amp; administrative expenses 57,965 Interest expense 20,129 Other income, net (16,916) Consolidated income before income tax expenses $ 166,303 For the Year Ended December 31, 2022 Financial Benefits and National Total Revenue from external customers $ 1,010,068 $ 358,007 $ 43,904 $ 1,411,979 Significant expenses: Personnel costs 688,555 225,871 36,832 951,258 Facility costs 42,617 12,831 250 55,698 Other costs, gains, and losses, net (1) 118,184 49,299 2,109 169,592 Total segment expense 849,356 288,001 39,191 1,176,548 Segment income before income tax expenses 160,712 70,006 4,713 235,431 Corporate &amp; other: Unallocated corporate operating expenses 8,986 General &amp; administrative expenses 55,023 Interest expense 8,033 Other expense, net 21,914 Consolidated income before income tax expenses $ 141,475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Share Repurchase Program On February 11, 2025, our Board of Directors authorized the continuation of the Share Repurchase Program, which has been renewed annually for the past twenty years. It is effective beginning March 31, 2025, to which the amount of shares to be purchased will be reset to 5.0 million, and expires one year from the respective effective date. The Share Repurchase Program allows the Company to purchase shares of its common stock (i) in the open market, (ii) in privately negotiated transactions, or (iii) under Rule 10b5-1 trading plans. Privately negotiated transactions may include purchases from employees, officers and directors, in accordance with SEC rules. Privately negotiated transactions may also include purchases from former partners of Marcum LLP pursuant to the Company’s right, but not obligation, to repurchase any shares issued to such former partners as consideration for the Company’s recent acquisition, in the event that the former partner intends to sell the shares in a market transaction in the four years following closing. Rule 10b5-1 trading plans allow for repurchases during periods when the Company would not normally be active in the trading market due to regulatory restrictions. The Share Repurchase Program does not obligate the Company to acquire any specific number of shares and may be suspended at any time. Any repurchases would only be made to the extent permitted under the Company’s current or any future credit facil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41038</v>
      </c>
      <c r="C4" s="5" t="n">
        <v>120968</v>
      </c>
      <c r="D4" s="5" t="n">
        <v>105354</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3826</v>
      </c>
      <c r="C3" s="5" t="n">
        <v>8090</v>
      </c>
    </row>
    <row r="4">
      <c r="A4" s="4" t="inlineStr">
        <is>
          <t>Restricted cash</t>
        </is>
      </c>
      <c r="B4" s="6" t="n">
        <v>38661</v>
      </c>
      <c r="C4" s="6" t="n">
        <v>30362</v>
      </c>
    </row>
    <row r="5">
      <c r="A5" s="4" t="inlineStr">
        <is>
          <t>Accounts receivable, net</t>
        </is>
      </c>
      <c r="B5" s="6" t="n">
        <v>534858</v>
      </c>
      <c r="C5" s="6" t="n">
        <v>380152</v>
      </c>
    </row>
    <row r="6">
      <c r="A6" s="4" t="inlineStr">
        <is>
          <t>Income tax receivable</t>
        </is>
      </c>
      <c r="B6" s="6" t="n">
        <v>4051</v>
      </c>
      <c r="C6" s="6" t="n">
        <v>0</v>
      </c>
    </row>
    <row r="7">
      <c r="A7" s="4" t="inlineStr">
        <is>
          <t>Other current assets</t>
        </is>
      </c>
      <c r="B7" s="6" t="n">
        <v>68477</v>
      </c>
      <c r="C7" s="6" t="n">
        <v>34895</v>
      </c>
    </row>
    <row r="8">
      <c r="A8" s="4" t="inlineStr">
        <is>
          <t>Current assets before funds held for clients</t>
        </is>
      </c>
      <c r="B8" s="6" t="n">
        <v>659873</v>
      </c>
      <c r="C8" s="6" t="n">
        <v>453499</v>
      </c>
    </row>
    <row r="9">
      <c r="A9" s="4" t="inlineStr">
        <is>
          <t>Funds held for clients</t>
        </is>
      </c>
      <c r="B9" s="6" t="n">
        <v>175853</v>
      </c>
      <c r="C9" s="6" t="n">
        <v>159186</v>
      </c>
    </row>
    <row r="10">
      <c r="A10" s="4" t="inlineStr">
        <is>
          <t>Total current assets</t>
        </is>
      </c>
      <c r="B10" s="6" t="n">
        <v>835726</v>
      </c>
      <c r="C10" s="6" t="n">
        <v>612685</v>
      </c>
    </row>
    <row r="11">
      <c r="A11" s="3" t="inlineStr">
        <is>
          <t>Non-current assets:</t>
        </is>
      </c>
      <c r="B11" s="4" t="inlineStr">
        <is>
          <t xml:space="preserve"> </t>
        </is>
      </c>
      <c r="C11" s="4" t="inlineStr">
        <is>
          <t xml:space="preserve"> </t>
        </is>
      </c>
    </row>
    <row r="12">
      <c r="A12" s="4" t="inlineStr">
        <is>
          <t>Property and equipment, net</t>
        </is>
      </c>
      <c r="B12" s="6" t="n">
        <v>88163</v>
      </c>
      <c r="C12" s="6" t="n">
        <v>57012</v>
      </c>
    </row>
    <row r="13">
      <c r="A13" s="4" t="inlineStr">
        <is>
          <t>Goodwill and other intangible assets, net</t>
        </is>
      </c>
      <c r="B13" s="6" t="n">
        <v>2945470</v>
      </c>
      <c r="C13" s="6" t="n">
        <v>1008604</v>
      </c>
    </row>
    <row r="14">
      <c r="A14" s="4" t="inlineStr">
        <is>
          <t>Assets of deferred compensation plan</t>
        </is>
      </c>
      <c r="B14" s="6" t="n">
        <v>167170</v>
      </c>
      <c r="C14" s="6" t="n">
        <v>143499</v>
      </c>
    </row>
    <row r="15">
      <c r="A15" s="4" t="inlineStr">
        <is>
          <t>Right-of-use asset</t>
        </is>
      </c>
      <c r="B15" s="6" t="n">
        <v>393512</v>
      </c>
      <c r="C15" s="6" t="n">
        <v>211024</v>
      </c>
    </row>
    <row r="16">
      <c r="A16" s="4" t="inlineStr">
        <is>
          <t>Other non-current assets</t>
        </is>
      </c>
      <c r="B16" s="6" t="n">
        <v>40842</v>
      </c>
      <c r="C16" s="6" t="n">
        <v>10768</v>
      </c>
    </row>
    <row r="17">
      <c r="A17" s="4" t="inlineStr">
        <is>
          <t>Total non-current assets</t>
        </is>
      </c>
      <c r="B17" s="6" t="n">
        <v>3635157</v>
      </c>
      <c r="C17" s="6" t="n">
        <v>1430907</v>
      </c>
    </row>
    <row r="18">
      <c r="A18" s="4" t="inlineStr">
        <is>
          <t>Total assets</t>
        </is>
      </c>
      <c r="B18" s="6" t="n">
        <v>4470883</v>
      </c>
      <c r="C18" s="6" t="n">
        <v>2043592</v>
      </c>
    </row>
    <row r="19">
      <c r="A19" s="3" t="inlineStr">
        <is>
          <t>Current liabilities:</t>
        </is>
      </c>
      <c r="B19" s="4" t="inlineStr">
        <is>
          <t xml:space="preserve"> </t>
        </is>
      </c>
      <c r="C19" s="4" t="inlineStr">
        <is>
          <t xml:space="preserve"> </t>
        </is>
      </c>
    </row>
    <row r="20">
      <c r="A20" s="4" t="inlineStr">
        <is>
          <t>Accounts payable</t>
        </is>
      </c>
      <c r="B20" s="6" t="n">
        <v>90646</v>
      </c>
      <c r="C20" s="6" t="n">
        <v>82831</v>
      </c>
    </row>
    <row r="21">
      <c r="A21" s="4" t="inlineStr">
        <is>
          <t>Income taxes payable</t>
        </is>
      </c>
      <c r="B21" s="6" t="n">
        <v>0</v>
      </c>
      <c r="C21" s="6" t="n">
        <v>2097</v>
      </c>
    </row>
    <row r="22">
      <c r="A22" s="4" t="inlineStr">
        <is>
          <t>Accrued personnel costs</t>
        </is>
      </c>
      <c r="B22" s="6" t="n">
        <v>172759</v>
      </c>
      <c r="C22" s="6" t="n">
        <v>133593</v>
      </c>
    </row>
    <row r="23">
      <c r="A23" s="4" t="inlineStr">
        <is>
          <t>Contingent purchase price liability</t>
        </is>
      </c>
      <c r="B23" s="6" t="n">
        <v>61164</v>
      </c>
      <c r="C23" s="6" t="n">
        <v>66287</v>
      </c>
    </row>
    <row r="24">
      <c r="A24" s="4" t="inlineStr">
        <is>
          <t>Lease liability</t>
        </is>
      </c>
      <c r="B24" s="6" t="n">
        <v>60549</v>
      </c>
      <c r="C24" s="6" t="n">
        <v>36283</v>
      </c>
    </row>
    <row r="25">
      <c r="A25" s="4" t="inlineStr">
        <is>
          <t>Current portion of Term Loan</t>
        </is>
      </c>
      <c r="B25" s="6" t="n">
        <v>70000</v>
      </c>
      <c r="C25" s="6" t="n">
        <v>0</v>
      </c>
    </row>
    <row r="26">
      <c r="A26" s="4" t="inlineStr">
        <is>
          <t>Current portion debt issuance costs, Term Loan</t>
        </is>
      </c>
      <c r="B26" s="6" t="n">
        <v>-3823</v>
      </c>
      <c r="C26" s="6" t="n">
        <v>0</v>
      </c>
    </row>
    <row r="27">
      <c r="A27" s="4" t="inlineStr">
        <is>
          <t>Total short-term debt</t>
        </is>
      </c>
      <c r="B27" s="6" t="n">
        <v>66177</v>
      </c>
      <c r="C27" s="6" t="n">
        <v>0</v>
      </c>
    </row>
    <row r="28">
      <c r="A28" s="4" t="inlineStr">
        <is>
          <t>Other current liabilities</t>
        </is>
      </c>
      <c r="B28" s="6" t="n">
        <v>78579</v>
      </c>
      <c r="C28" s="6" t="n">
        <v>30937</v>
      </c>
    </row>
    <row r="29">
      <c r="A29" s="4" t="inlineStr">
        <is>
          <t>Current liabilities before client fund obligations</t>
        </is>
      </c>
      <c r="B29" s="6" t="n">
        <v>529874</v>
      </c>
      <c r="C29" s="6" t="n">
        <v>352028</v>
      </c>
    </row>
    <row r="30">
      <c r="A30" s="4" t="inlineStr">
        <is>
          <t>Client fund obligations</t>
        </is>
      </c>
      <c r="B30" s="6" t="n">
        <v>175928</v>
      </c>
      <c r="C30" s="6" t="n">
        <v>159893</v>
      </c>
    </row>
    <row r="31">
      <c r="A31" s="4" t="inlineStr">
        <is>
          <t>Total current liabilities</t>
        </is>
      </c>
      <c r="B31" s="6" t="n">
        <v>705802</v>
      </c>
      <c r="C31" s="6" t="n">
        <v>511921</v>
      </c>
    </row>
    <row r="32">
      <c r="A32" s="3" t="inlineStr">
        <is>
          <t>Non-current liabilities:</t>
        </is>
      </c>
      <c r="B32" s="4" t="inlineStr">
        <is>
          <t xml:space="preserve"> </t>
        </is>
      </c>
      <c r="C32" s="4" t="inlineStr">
        <is>
          <t xml:space="preserve"> </t>
        </is>
      </c>
    </row>
    <row r="33">
      <c r="A33" s="4" t="inlineStr">
        <is>
          <t>Revolver Facility</t>
        </is>
      </c>
      <c r="B33" s="6" t="n">
        <v>20900</v>
      </c>
      <c r="C33" s="6" t="n">
        <v>312400</v>
      </c>
    </row>
    <row r="34">
      <c r="A34" s="4" t="inlineStr">
        <is>
          <t>Debt issuance costs, Revolver</t>
        </is>
      </c>
      <c r="B34" s="6" t="n">
        <v>-7160</v>
      </c>
      <c r="C34" s="6" t="n">
        <v>-1574</v>
      </c>
    </row>
    <row r="35">
      <c r="A35" s="4" t="inlineStr">
        <is>
          <t>Long-term portion, Term Loan</t>
        </is>
      </c>
      <c r="B35" s="6" t="n">
        <v>1330000</v>
      </c>
      <c r="C35" s="6" t="n">
        <v>0</v>
      </c>
    </row>
    <row r="36">
      <c r="A36" s="4" t="inlineStr">
        <is>
          <t>Long-term portion debt issuance costs, Term Loan</t>
        </is>
      </c>
      <c r="B36" s="6" t="n">
        <v>-9985</v>
      </c>
      <c r="C36" s="6" t="n">
        <v>0</v>
      </c>
    </row>
    <row r="37">
      <c r="A37" s="4" t="inlineStr">
        <is>
          <t>Total long-term debt</t>
        </is>
      </c>
      <c r="B37" s="6" t="n">
        <v>1333755</v>
      </c>
      <c r="C37" s="6" t="n">
        <v>310826</v>
      </c>
    </row>
    <row r="38">
      <c r="A38" s="4" t="inlineStr">
        <is>
          <t>Income taxes payable</t>
        </is>
      </c>
      <c r="B38" s="6" t="n">
        <v>2193</v>
      </c>
      <c r="C38" s="6" t="n">
        <v>1984</v>
      </c>
    </row>
    <row r="39">
      <c r="A39" s="4" t="inlineStr">
        <is>
          <t>Deferred income taxes, net</t>
        </is>
      </c>
      <c r="B39" s="6" t="n">
        <v>10880</v>
      </c>
      <c r="C39" s="6" t="n">
        <v>29287</v>
      </c>
    </row>
    <row r="40">
      <c r="A40" s="4" t="inlineStr">
        <is>
          <t>Deferred compensation plan obligations</t>
        </is>
      </c>
      <c r="B40" s="6" t="n">
        <v>167170</v>
      </c>
      <c r="C40" s="6" t="n">
        <v>143499</v>
      </c>
    </row>
    <row r="41">
      <c r="A41" s="4" t="inlineStr">
        <is>
          <t>Contingent purchase price liability</t>
        </is>
      </c>
      <c r="B41" s="6" t="n">
        <v>35803</v>
      </c>
      <c r="C41" s="6" t="n">
        <v>48659</v>
      </c>
    </row>
    <row r="42">
      <c r="A42" s="4" t="inlineStr">
        <is>
          <t>Lease liability</t>
        </is>
      </c>
      <c r="B42" s="6" t="n">
        <v>372586</v>
      </c>
      <c r="C42" s="6" t="n">
        <v>203905</v>
      </c>
    </row>
    <row r="43">
      <c r="A43" s="4" t="inlineStr">
        <is>
          <t>Other non-current liabilities</t>
        </is>
      </c>
      <c r="B43" s="6" t="n">
        <v>62711</v>
      </c>
      <c r="C43" s="6" t="n">
        <v>1893</v>
      </c>
    </row>
    <row r="44">
      <c r="A44" s="4" t="inlineStr">
        <is>
          <t>Total non-current liabilities</t>
        </is>
      </c>
      <c r="B44" s="6" t="n">
        <v>1985098</v>
      </c>
      <c r="C44" s="6" t="n">
        <v>740053</v>
      </c>
    </row>
    <row r="45">
      <c r="A45" s="4" t="inlineStr">
        <is>
          <t>Total liabilities</t>
        </is>
      </c>
      <c r="B45" s="6" t="n">
        <v>2690900</v>
      </c>
      <c r="C45" s="6" t="n">
        <v>1251974</v>
      </c>
    </row>
    <row r="46">
      <c r="A46" s="3" t="inlineStr">
        <is>
          <t>STOCKHOLDER EQUITY</t>
        </is>
      </c>
      <c r="B46" s="4" t="inlineStr">
        <is>
          <t xml:space="preserve"> </t>
        </is>
      </c>
      <c r="C46" s="4" t="inlineStr">
        <is>
          <t xml:space="preserve"> </t>
        </is>
      </c>
    </row>
    <row r="47">
      <c r="A47" s="4" t="inlineStr">
        <is>
          <t>Common stock, par value $0.01 per share; shares authorized 250,000; shares issued 137,945 and 137,387; shares outstanding 50,198 and 49,814</t>
        </is>
      </c>
      <c r="B47" s="6" t="n">
        <v>1380</v>
      </c>
      <c r="C47" s="6" t="n">
        <v>1374</v>
      </c>
    </row>
    <row r="48">
      <c r="A48" s="4" t="inlineStr">
        <is>
          <t>Additional paid-in capital</t>
        </is>
      </c>
      <c r="B48" s="6" t="n">
        <v>1791863</v>
      </c>
      <c r="C48" s="6" t="n">
        <v>832475</v>
      </c>
    </row>
    <row r="49">
      <c r="A49" s="4" t="inlineStr">
        <is>
          <t>Retained earnings</t>
        </is>
      </c>
      <c r="B49" s="6" t="n">
        <v>896122</v>
      </c>
      <c r="C49" s="6" t="n">
        <v>855084</v>
      </c>
    </row>
    <row r="50">
      <c r="A50" s="4" t="inlineStr">
        <is>
          <t>Treasury stock, 87,747 and 87,573 shares</t>
        </is>
      </c>
      <c r="B50" s="6" t="n">
        <v>-910601</v>
      </c>
      <c r="C50" s="6" t="n">
        <v>-899093</v>
      </c>
    </row>
    <row r="51">
      <c r="A51" s="4" t="inlineStr">
        <is>
          <t>Accumulated other comprehensive income</t>
        </is>
      </c>
      <c r="B51" s="6" t="n">
        <v>1219</v>
      </c>
      <c r="C51" s="6" t="n">
        <v>1778</v>
      </c>
    </row>
    <row r="52">
      <c r="A52" s="4" t="inlineStr">
        <is>
          <t>Total stockholders’ equity</t>
        </is>
      </c>
      <c r="B52" s="6" t="n">
        <v>1779983</v>
      </c>
      <c r="C52" s="6" t="n">
        <v>791618</v>
      </c>
    </row>
    <row r="53">
      <c r="A53" s="4" t="inlineStr">
        <is>
          <t>Total liabilities and stockholders’ equity</t>
        </is>
      </c>
      <c r="B53" s="5" t="n">
        <v>4470883</v>
      </c>
      <c r="C53" s="5" t="n">
        <v>20435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BIZ maintains a cyber risk management program designed to identify, assess, manage, mitigate, and respond to cybersecurity threats. This program, which is integrated into the Company’s enterprise risk management system, includes the development, implementation, and maintenance of security measures and controls, as well as policies and procedures governing the operation of these security measures and controls. The underlying controls of the cyber risk management program are based on recognized practices and standards for cybersecurity and information technology, including the National Institute of Standards and Technology (“NIST”) Cybersecurity Framework (“CSF”) and the International Organization Standardization (“ISO”) 27002 framework and code of practice for information security controls to establish, implement, and improve an Information Security Management System focused on cybersecurity. Cyber partners are a key part of CBIZ’s cybersecurity infrastructure. CBIZ partners with leading cybersecurity companies and organizations, leveraging third-party technology and expertise. CBIZ engages with these partners to monitor and maintain the performance and effectiveness of third-party products and services that are deployed in CBIZ’s environment, to scan for potential vulnerabilities and to conduct penetration testing. CBIZ’s Vice President, IT Security and Compliance reports to CBIZ’s Chief Information Officer and is the head of the Company’s cybersecurity team. The IT Security Director is responsible for assessing and managing CBIZ’s cyber risk management program, informs senior management regarding the prevention, detection, mitigation, and remediation of cybersecurity incidents and supervises such efforts. The cybersecurity team has decades of experience selecting, deploying and operating cybersecurity technologies, initiatives and processes. Additionally, members of the cyber security team have extensive information technology and program management expertise and have earned various cybersecurity certifications. Finally, the cybersecurity team relies on threat intelligence as well as other information obtained from governmental, public or private sources, including external consultants engaged by CBIZ.</t>
        </is>
      </c>
    </row>
    <row r="5">
      <c r="A5" s="4" t="inlineStr">
        <is>
          <t>Cybersecurity Risk Management Processes Integrated [Flag]</t>
        </is>
      </c>
      <c r="B5" s="4" t="inlineStr">
        <is>
          <t>true</t>
        </is>
      </c>
    </row>
    <row r="6">
      <c r="A6" s="4" t="inlineStr">
        <is>
          <t>Cybersecurity Risk Management Processes Integrated [Text Block]</t>
        </is>
      </c>
      <c r="B6" s="4" t="inlineStr">
        <is>
          <t>This program, which is integrated into the Company’s enterprise risk management system, includes the development, implementation, and maintenance of security measures and controls, as well as policies and procedures governing the operation of these security measures and control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oversees CBIZ’s cybersecurity risk exposures and the steps taken by management to monitor and mitigate cybersecurity risks. The cybersecurity team briefs the Board of Directors on the status of CBIZ’s cyber risk management program, typically on a semi-annual basis.</t>
        </is>
      </c>
    </row>
    <row r="11">
      <c r="A11" s="4" t="inlineStr">
        <is>
          <t>Cybersecurity Risk Board Committee or Subcommittee Responsible for Oversight [Text Block]</t>
        </is>
      </c>
      <c r="B11" s="4" t="inlineStr">
        <is>
          <t>The Board of Directors oversees CBIZ’s cybersecurity risk exposures and the steps taken by management to monitor and mitigate cybersecurity risks.</t>
        </is>
      </c>
    </row>
    <row r="12">
      <c r="A12" s="4" t="inlineStr">
        <is>
          <t>Cybersecurity Risk Process for Informing Board Committee or Subcommittee Responsible for Oversight [Text Block]</t>
        </is>
      </c>
      <c r="B12" s="4" t="inlineStr">
        <is>
          <t>The cybersecurity team briefs the Board of Directors on the status of CBIZ’s cyber risk management program, typically on a semi-annual basis.</t>
        </is>
      </c>
    </row>
    <row r="13">
      <c r="A13" s="4" t="inlineStr">
        <is>
          <t>Cybersecurity Risk Role of Management [Text Block]</t>
        </is>
      </c>
      <c r="B13" s="4" t="inlineStr">
        <is>
          <t>CBIZ’s Vice President, IT Security and Compliance reports to CBIZ’s Chief Information Officer and is the head of the Company’s cybersecurity team. The IT Security Director is responsible for assessing and managing CBIZ’s cyber risk management program, informs senior management regarding the prevention, detection, mitigation, and remediation of cybersecurity incidents and supervises such efforts. The cybersecurity team has decades of experience selecting, deploying and operating cybersecurity technologies, initiatives and processes. Additionally, members of the cyber security team have extensive information technology and program management expertise and have earned various cybersecurity certifications. Finally, the cybersecurity team relies on threat intelligence as well as other information obtained from governmental, public or private sources, including external consultants engaged by CBIZ.</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BIZ’s Vice President, IT Security and Compliance reports to CBIZ’s Chief Information Officer and is the head of the Company’s cybersecurity team. The IT Security Director is responsible for assessing and managing CBIZ’s cyber risk management program, informs senior management regarding the prevention, detection, mitigation, and remediation of cybersecurity incidents and supervises such efforts.</t>
        </is>
      </c>
    </row>
    <row r="16">
      <c r="A16" s="4" t="inlineStr">
        <is>
          <t>Cybersecurity Risk Management Expertise of Management Responsible [Text Block]</t>
        </is>
      </c>
      <c r="B16" s="4" t="inlineStr">
        <is>
          <t>The cybersecurity team has decades of experience selecting, deploying and operating cybersecurity technologies, initiatives and processes.  Additionally, members of the cyber security team have extensive information technology and program management expertise and have earned various cybersecurity certifications.</t>
        </is>
      </c>
    </row>
    <row r="17">
      <c r="A17" s="4" t="inlineStr">
        <is>
          <t>Cybersecurity Risk Process for Informing Management or Committees Responsible [Text Block]</t>
        </is>
      </c>
      <c r="B17" s="4" t="inlineStr">
        <is>
          <t>The IT Security Director is responsible for assessing and managing CBIZ’s cyber risk management program, informs senior management regarding the prevention, detection, mitigation, and remediation of cybersecurity incidents and supervises such effor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 CBIZ, Inc. is a leading provider of financial, insurance and advisory services to businesses throughout the United States and parts of Canada. Acting through its subsidiaries, it has been serving small and medium-sized businesses, as well as individuals, governmental entities, and not-for-profit enterprises. CBIZ, Inc. manages and reports its operations along three practice groups: Financial Services, Benefits and Insurance Services and National Practices. A further description of products and services offered by each of the practice groups is provided in Note 19, Segment Disclosures, to the accompanying consolidated financial statements. In July 2024, CBIZ announced the acquisition of Marcum LLP, representing the largest transaction in the Company’s history. That acquisition closed on November 1, 2024, augmenting the Company’s services across the three practice groups. Refer to Note 2. Business Combination for further discussion of the Marcum Acquisition (the "Transaction").</t>
        </is>
      </c>
    </row>
    <row r="5">
      <c r="A5" s="4" t="inlineStr">
        <is>
          <t>Basis of Presentation</t>
        </is>
      </c>
      <c r="B5" s="4" t="inlineStr">
        <is>
          <t>Basis of Presentation - The accompanying consolidated financial statements reflect the operations of CBIZ, Inc. and all of its wholly-owned subsidiaries (“CBIZ,” the “Company,” “we,” “us” or “our”), after elimination of all intercompany accounts and transactions. We have prepared the accompanying consolidated financial statements in accordance with United States Generally Accepted Accounting Principles ("GAAP") and pursuant to the rules and regulations of the United States Securities &amp; Exchange Commission ("SEC"). We have determined that our relationship with certain CPA firms with whom we maintain ASAs qualify as variable interest entities ("VIEs"), and we are the primary beneficiary of such VIE. The accompanying consolidated financial statements do not reflect the results of operations or the financial position of the VIEs as the impact is not material to our consolidated financial condition, results of operations or cash flows.</t>
        </is>
      </c>
    </row>
    <row r="6">
      <c r="A6" s="4" t="inlineStr">
        <is>
          <t>Use of Estimates</t>
        </is>
      </c>
      <c r="B6" s="4" t="inlineStr">
        <is>
          <t>Use of Estimates - The preparation of consolidated financial statements in conformity with GAAP and pursuant to the rules and regulations of the SEC requires management to make estimates and assumptions that affect the amounts reported in the consolidated financial statements and accompanying notes. Management’s estimates and assumptions are derived from and are continually evaluated based upon available information, judgment and experience. Actual results may differ materially from these estimates.</t>
        </is>
      </c>
    </row>
    <row r="7">
      <c r="A7" s="4" t="inlineStr">
        <is>
          <t>Revenue Recognition</t>
        </is>
      </c>
      <c r="B7" s="4" t="inlineStr">
        <is>
          <t xml:space="preserve">Revenue Recognition - </t>
        </is>
      </c>
    </row>
    <row r="8">
      <c r="A8" s="4" t="inlineStr">
        <is>
          <t>Operating Expenses</t>
        </is>
      </c>
      <c r="B8" s="4" t="inlineStr">
        <is>
          <t>Operating Expenses - Operating expenses represent costs of service and other costs incurred to operate our business units and are primarily comprised of personnel costs and occupancy related expenses. Personnel costs include (i) salaries and benefits; (ii) commissions paid to producers; (iii) incentive compensation; and (iv) share-based compensation. Incentive compensation costs and share-based compensation are estimated and accrued. The final determination of incentive compensation is made after year-end results are finalized. The largest components of occupancy costs are rent expense and utilities. Base rent expense is recognized over respective lease terms, while utilities and common area maintenance charges are recognized as incurred.</t>
        </is>
      </c>
    </row>
    <row r="9">
      <c r="A9" s="4" t="inlineStr">
        <is>
          <t>Share-Based Compensation</t>
        </is>
      </c>
      <c r="B9" s="4" t="inlineStr">
        <is>
          <t>Share-Based Compensation - The measurement of all share-based compensation arrangements is based on their respective grant date fair value. The grant date fair value of restricted stock awards and restricted stock units is based on the closing price of the underlying stock on the date of issuance. The grant date fair value of the performance share units is based on the closing price of the underlying stock on the date of issuance and recorded based on achievement of target performance metrics. The expense related to restricted stock awards and restricted stock units is recognized over the requisite service period which is generally three</t>
        </is>
      </c>
    </row>
    <row r="10">
      <c r="A10" s="4" t="inlineStr">
        <is>
          <t>Operating Leases</t>
        </is>
      </c>
      <c r="B10" s="4" t="inlineStr">
        <is>
          <t>Operating Leases - We determine if a contract is a lease at inception. We have leases for office space and facilities, automobiles, and certain information technology equipment. Certain of these leases include options to extend the lease and some include options to terminate the lease early. As an accounting policy election, we elected not to apply the recognition requirements to short term leases (a lease at commencement date that has a lease term of 12 months or less and does not contain a purchase option that we are reasonably certain to exercise). The ROU assets and lease liabilities are recognized as of the commencement date based on the present value of the lease payments over the lease term. The discount rate utilized for the measurement purpose is based on our secured fixed rate to borrow over a comparable term for the lease because the rate implicit in the lease is not determinable. The lease term may include the options to extend or terminate the lease when it is reasonably certain that we will exercise the applicable option. Related rent expense under such leases is recognized evenly throughout the term of the lease when the total lease commitment is a known amount, and recorded on an as incurred basis when future rent payment increases under the obligation are unknown due to rent escalations being tied to factors that are not currently measurable (such as increases in the consumer price index). Differences between rent expense recognized and the cash payments required under these leases are recorded as a component of “Lease liability” in the current and non-current liabilities sections of the accompanying Consolidated Balance Sheets. We may receive incentives to lease office facilities in certain areas. Such incentives are recorded as a change in lease payments and may require us to remeasure the lease liability to reflect the change in lease payments.</t>
        </is>
      </c>
    </row>
    <row r="11">
      <c r="A11" s="4" t="inlineStr">
        <is>
          <t>Cash and Cash Equivalents</t>
        </is>
      </c>
      <c r="B11" s="4" t="inlineStr">
        <is>
          <t>Cash and Cash Equivalents - Cash and cash equivalents consist of cash on hand and investments with an original maturity of three months or less when purchased.</t>
        </is>
      </c>
    </row>
    <row r="12">
      <c r="A12" s="4" t="inlineStr">
        <is>
          <t>Restricted Cash</t>
        </is>
      </c>
      <c r="B12" s="4" t="inlineStr">
        <is>
          <t>Restricted Cash - Restricted cash consists of funds held by us in relation to our capital and investment advisory services as those funds are restricted in accordance with applicable Financial Industry Regulatory Authority regulations. Restricted cash also consists of funds on deposit from clients in connection with the pass-through of insurance premiums to the carrier with the related liability for these funds recorded in “Accounts payable” in the accompanying Consolidated Balance Sheets.</t>
        </is>
      </c>
    </row>
    <row r="13">
      <c r="A13" s="4" t="inlineStr">
        <is>
          <t>Accounts Receivable and Allowance for Doubtful Accounts</t>
        </is>
      </c>
      <c r="B13" s="4" t="inlineStr">
        <is>
          <t xml:space="preserve">Accounts Receivable and Allowance for Doubtful Accounts - </t>
        </is>
      </c>
    </row>
    <row r="14">
      <c r="A14" s="4" t="inlineStr">
        <is>
          <t>Funds Held for Clients and Client Fund Obligations</t>
        </is>
      </c>
      <c r="B14" s="4" t="inlineStr">
        <is>
          <t xml:space="preserve">Funds Held for Clients and Client Fund Obligations - </t>
        </is>
      </c>
    </row>
    <row r="15">
      <c r="A15" s="4" t="inlineStr">
        <is>
          <t>Property and Equipment</t>
        </is>
      </c>
      <c r="B15" s="4" t="inlineStr">
        <is>
          <t>Property and Equipment - Property and equipment are recorded at cost less accumulated depreciation and amortization. Depreciation and amortization are provided on a straight-line basis over the following estimated useful lives: Buildings 25 to 40 years Furniture and fixtures 5 to 10 years Capitalized software 3 to 5 years Equipment 3 to 7 years</t>
        </is>
      </c>
    </row>
    <row r="16">
      <c r="A16" s="4" t="inlineStr">
        <is>
          <t>Goodwill and Other Intangible Assets</t>
        </is>
      </c>
      <c r="B16" s="4" t="inlineStr">
        <is>
          <t>Goodwill and Other Intangible Assets - Goodwill represents the excess of the purchase price of the acquired businesses over the related fair value of the net assets acquired. At December 31, 2024, the carrying value of goodwill totaled $2.3 billion, compared to total assets of $4.5 billion and total stockholders’ equity of $1.8 billion. Intangible assets consist of identifiable intangibles other than goodwill. Identifiable intangible assets other than goodwill include client lists and non-compete agreements which require significant judgments in determining the fair value. We carry client lists and non-compete agreements at cost, less accumulated amortization, in the accompanying Consolidated Balance Sheets. Goodwill is reviewed for impairment annually during the fourth quarter or more frequently in the event of an impairment indicator. We are required to consider whether it is more likely than not (defined as a likelihood of more than 50%) that the fair value of each reporting unit has fallen below its carrying value, thus requiring us to perform an interim goodwill impairment test. Intangible assets with definite lives, such as client lists and non-compete agreements, are amortized using the straight-line method over their estimated useful lives (generally ranging from three The goodwill impairment test is performed at a reporting unit level. A reporting unit is an operating segment of a business or one level below an operating segment. At December 31, 2024, we had six reporting units carrying goodwill balances, of which one is a new reporting unit resulting from the Transaction. The new reporting unit was added to align the internal reporting structure with services provided by the three practice groups. As of December 31, 2024, the amount of goodwill assigned to this reporting unit is subject to change upon the finalization of the purchase price allocation. Refer to Note. 2 Business Combinations for detailed discussion of the Transaction. We may use either a qualitative or quantitative approach when testing a reporting unit’s goodwill for impairment. Under the qualitative assessment, we are not required to calculate the fair value of a reporting unit unless we determine that it is more likely than not that its fair value is less than its carrying amount. If under the quantitative assessment the fair value of a reporting unit is less than its carrying amount, then the amount of the impairment loss, if any, must be measured. Any such impairment charge would reduce earnings and could be material.</t>
        </is>
      </c>
    </row>
    <row r="17">
      <c r="A17" s="4" t="inlineStr">
        <is>
          <t>Income Taxes</t>
        </is>
      </c>
      <c r="B17" s="4" t="inlineStr">
        <is>
          <t>Income Taxes - Income taxes are provided for the tax effects of transactions reported in the consolidated financial statements and consist of taxes currently payable and deferred taxes. Deferred tax assets and liabilities are recognized for the future tax consequences attributable to differences between the financial statement carrying amounts of existing assets and liabilities and their respective tax basis, and operating losses and tax credit carryforwards. State income tax credits are accounted for using the flow-through method. A valuation allowance is provided when it is more-likely-than-not that all or some portion of a deferred tax asset will not be realized. We determine valuation allowances based on all available evidence. Such evidence includes historical results, the reversal of deferred tax liabilities, expectations of future consolidated and/or separate company profitability and the feasibility of tax-planning strategies. Determining valuation allowances includes significant judgment by management, and different judgments could yield different results. Accounting for uncertain tax positions requires a more-likely-than-not threshold for recognition in the consolidated financial statements. We recognize a tax benefit based on whether it is more-likely-than-not that a tax position will be sustained. We record a liability to the extent that a tax position taken or expected to be taken on a tax return exceeds the amount recognized in the consolidated financial statements.</t>
        </is>
      </c>
    </row>
    <row r="18">
      <c r="A18" s="4" t="inlineStr">
        <is>
          <t>Business Combinations</t>
        </is>
      </c>
      <c r="B18" s="4" t="inlineStr">
        <is>
          <t>Business Combinations - We recognize and measure identifiable tangible and intangible assets acquired and liabilities assumed as of the acquisition date at fair value. Fair value measurements require extensive use of estimates and assumptions, including estimates of future cash flows to be generated by the acquired assets. The operating results of acquired businesses are included in our consolidated financial statements beginning on the date of acquisition. The purchase price is equivalent to the fair value of consideration transferred. Goodwill is recognized for the excess of purchase price over the net fair value of assets acquired and liabilities assumed.</t>
        </is>
      </c>
    </row>
    <row r="19">
      <c r="A19" s="4" t="inlineStr">
        <is>
          <t>Contingent Purchase Price Liabilities</t>
        </is>
      </c>
      <c r="B19" s="4" t="inlineStr">
        <is>
          <t xml:space="preserve">Contingent Purchase Price Liabilities - </t>
        </is>
      </c>
    </row>
    <row r="20">
      <c r="A20" s="4" t="inlineStr">
        <is>
          <t>Interest Rate Derivative Instruments</t>
        </is>
      </c>
      <c r="B20" s="4" t="inlineStr">
        <is>
          <t>Interest Rate Derivative Instruments - We maintain interest rate swaps that are designated as cash flow hedges to manage the market risk from changes in interest rates on our floating-rate debt under our $2.0 billion unsecured credit facility, by and among CBIZ Operations, Inc., CBIZ, Inc. and Bank of America, N.A., as administrative agent and bank, and other participating banks. The designation of a derivative instrument as a hedge and its ability to meet the hedge accounting criteria determine how we reflect the change in fair value of the derivative instrument. A derivative qualifies for hedge accounting treatment if, at inception, it meets defined correlation and effectiveness criteria. These criteria require that the anticipated cash flows and/or changes in fair value of the hedging instrument substantially offset those of the position being hedged.</t>
        </is>
      </c>
    </row>
    <row r="21">
      <c r="A21" s="4" t="inlineStr">
        <is>
          <t>Recent Accounting Pronouncements, Accounting Standards Adopted, and Accounting Standards Issued But Not Yet Adopted</t>
        </is>
      </c>
      <c r="B21" s="4" t="inlineStr">
        <is>
          <t>Recent Accounting Pronouncements - The FASB ASC is the sole source of authoritative GAAP other than the SEC issued rules and regulations that apply only to SEC registrants. The FASB issues an ASU to communicate changes to the FASB codification. We assess and review the impact of all ASUs. ASUs not listed below were reviewed and determined to be either not applicable or are not expected to have a material impact on the consolidated financial statements. Accounting Standards Adopted in 2024 In November 2023, the FASB issued ASU No. 2023-07, Segment Reporting (Topic 280): Improvements to Reportable Segment Disclosures, which improves reportable segment disclosure requirements, primarily through enhanced disclosure about significant segment expenses. We adopted ASU No. 2023-07 for the annual reporting period ending December 31, 2024, and disclosure of the significant segment expenses can be found in Note 19, Segment Disclosure, for the years ended December 31, 2024, 2023 and 2022. Accounting Standards Issued But Not Yet Adopted In December 2023, the FASB issued ASU No. 2023-09, Income Taxes (Topic 740): Improvements to Income Tax Disclosures, which requires disaggregated information about an entity's effective tax rate reconciliation as well as information on income tax paid. The guidance in this ASU is effective for public companies with annual periods beginning after December 15, 2024. We plan to adopt the guidance for the fiscal year ending December 31, 2025. We are currently evaluating the effect adoption of this ASU will have on our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Estimated Useful Lives Property and Equipment</t>
        </is>
      </c>
      <c r="B4" s="4" t="inlineStr">
        <is>
          <t>Depreciation and amortization are provided on a straight-line basis over the following estimated useful lives: Buildings 25 to 40 years Furniture and fixtures 5 to 10 years Capitalized software 3 to 5 years Equipment 3 to 7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ummary of Business Acquisitions, by Acquisition</t>
        </is>
      </c>
      <c r="B4" s="4" t="inlineStr">
        <is>
          <t>At closing, the purchase price for the purpose of the Merger consisted of an aggregate of $1,063.0 million of net cash consideration and $934.7 million of the Company’s common stock, which represents a fair value of 13.6 million shares issued as stock consideration. Fair Value of Purchase Consideration Cash consideration (1) $ 1,063,037 Share consideration (2) 934,744 Total $ 1,997,781 (1) Reflects the amount of cash consideration, which is equal to the Cash Payment Amount of $1,142.4 million as defined in the Merger Agreement, adjusted for the assumed indebtedness as outlined in the Merger Agreement, consisting of contingent consideration expected to be paid within 18 months of close, earned bonuses for Marcum employees, certain specific deferred revenue balances, and adjustments for certain lease liabilities, plus Marcum's finance lease obligations settled by the Company at close. (2)</t>
        </is>
      </c>
    </row>
    <row r="5">
      <c r="A5" s="4" t="inlineStr">
        <is>
          <t>Summary of Recognized Identified Assets Acquired and Liabilities Assumed</t>
        </is>
      </c>
      <c r="B5" s="4" t="inlineStr">
        <is>
          <t xml:space="preserve">The following table summarizes the preliminary acquisition date fair value of net tangible and intangible assets acquired, net of liabilities assumed from Marcum, with the excess recorded as goodwill (in thousands): On November 1, 2024 Fair Value Total consideration transferred $ 1,997,781 Asset acquired: Account receivable 170,139 Unbilled revenue 23,247 Other current assets 25,914 Property and equipment 31,292 Other intangible assets 490,000 Right-of- use asset 164,970 Deferred income taxes, net 3,427 Total identifiable asset acquired 908,989 Liabilities assumed: Account payable 25,370 Accrued personnel costs 44,650 Other current liabilities 27,267 Contingent purchase price assumed (current and non-current) 24,232 Lease liabilities (current and non-current) 172,792 Other non-current liabilities 61,967 Total liabilities assumed 356,278 Net asset acquired 552,711 Goodwill $ 1,445,070 </t>
        </is>
      </c>
    </row>
    <row r="6">
      <c r="A6" s="4" t="inlineStr">
        <is>
          <t>Summary of Identifiable Intangible Assets Acquired</t>
        </is>
      </c>
      <c r="B6" s="4" t="inlineStr">
        <is>
          <t xml:space="preserve">The following table summarizes key information underlying identifiable intangible assets related to the Transaction (in thousands): Weighted Average Useful Life (in years) Fair Value Client lists 10.0 $ 474,000 Non-competition agreements 3.0 16,000 Unfavorable leaseholds, net 7.9 (7,822) Total $ 482,178 </t>
        </is>
      </c>
    </row>
    <row r="7">
      <c r="A7" s="4" t="inlineStr">
        <is>
          <t>Summary of Pro Forma Financial Information</t>
        </is>
      </c>
      <c r="B7" s="4" t="inlineStr">
        <is>
          <t xml:space="preserve">The following table summarizes, on an unaudited pro forma basis, the condensed combined results of operations of the Company for the year ended December 31, 2024 and 2023, assuming the Transaction had occurred on January 1, 2023 (in thousands). For the year ended December 31, 2024 2023 Net Sales $ 2,790,091 $ 2,698,828 Net Income $ 111,015 $ 88,371 </t>
        </is>
      </c>
    </row>
    <row r="8">
      <c r="A8" s="4" t="inlineStr">
        <is>
          <t>Summary of Segment Allocation</t>
        </is>
      </c>
      <c r="B8" s="4" t="inlineStr">
        <is>
          <t xml:space="preserve">The following table summarizes the aggregated goodwill and intangible asset amounts resulting from the Other 2024 Acquisitions and the 2023 Acquisitions for the twelve months ended December 31, 2024 and 2023, respectively (in thousands): Twelve Months Ended December 31, 2024 2023 Financial Services Benefits &amp; Insurance Financial Services Benefits &amp; Insurance Goodwill $ 25,237 $ 2,345 $ 41,322 $ 3,932 Client list 10,514 2,644 33,196 2,053 Other intangibles — — 18 — Total $ 35,751 $ 4,989 $ 74,536 $ 5,985 </t>
        </is>
      </c>
    </row>
    <row r="9">
      <c r="A9" s="4" t="inlineStr">
        <is>
          <t>Summary of Contingent Consideration</t>
        </is>
      </c>
      <c r="B9" s="4" t="inlineStr">
        <is>
          <t xml:space="preserve">The following table summarizes the changes in contingent purchase price consideration for previous acquisitions and contingent payments made for previous business acquisitions during the year ended December 31, 2024 and 2023, respectively (in thousands): 2024 2023 Net expense 6,994 2,743 Cash settlement paid 56,594 45,010 Shares issued (number) 126 1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Disaggregation of Revenue by Source</t>
        </is>
      </c>
      <c r="B4" s="4" t="inlineStr">
        <is>
          <t xml:space="preserve">The following tables disaggregate our revenue by source (in thousands): For the Year Ended December 31, 2024 Financial Benefits and National Consolidated Accounting, tax, advisory and consulting $ 1,362,539 $ — $ — $ 1,362,539 Core Benefits and Insurance Services — 383,550 — 383,550 Non-core Benefits and Insurance Services — 17,498 — 17,498 Managed networking, hardware services — — 41,526 41,526 National Practices consulting — — 8,359 8,359 Total revenue $ 1,362,539 $ 401,048 $ 49,885 $ 1,813,472 For the Year Ended December 31, 2023 Financial Benefits and National Consolidated Accounting, tax, advisory and consulting $ 1,160,686 $ — $ — $ 1,160,686 Core Benefits and Insurance Services — 365,848 — 365,848 Non-core Benefits and Insurance Services — 16,757 — 16,757 Managed networking, hardware services — — 36,984 36,984 National Practices consulting — — 10,919 10,919 Total revenue $ 1,160,686 $ 382,605 $ 47,903 $ 1,591,194 For the Year Ended December 31, 2022 Financial Benefits and National Consolidated Accounting, tax, advisory and consulting $ 1,010,068 $ — $ — $ 1,010,068 Core Benefits and Insurance Services — 342,063 — 342,063 Non-core Benefits and Insurance Services — 15,944 — 15,944 Managed networking, hardware services — — 33,503 33,503 National Practices consulting — — 10,401 10,401 Total revenue $ 1,010,068 $ 358,007 $ 43,904 $ 1,411,9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Tables)</t>
        </is>
      </c>
      <c r="B1" s="2" t="inlineStr">
        <is>
          <t>12 Months Ended</t>
        </is>
      </c>
    </row>
    <row r="2">
      <c r="B2" s="2" t="inlineStr">
        <is>
          <t>Dec. 31, 2024</t>
        </is>
      </c>
    </row>
    <row r="3">
      <c r="A3" s="3" t="inlineStr">
        <is>
          <t>Receivables [Abstract]</t>
        </is>
      </c>
      <c r="B3" s="4" t="inlineStr">
        <is>
          <t xml:space="preserve"> </t>
        </is>
      </c>
    </row>
    <row r="4">
      <c r="A4" s="4" t="inlineStr">
        <is>
          <t>Summary of Accounts Receivable, Net</t>
        </is>
      </c>
      <c r="B4" s="4" t="inlineStr">
        <is>
          <t xml:space="preserve">Accounts receivable, net balances at December 31, 2024 and 2023 were as follows (in thousands): 2024 2023 Trade accounts receivable $ 416,211 $ 309,640 Unbilled revenue, at net realizable value 150,362 96,110 Total accounts receivable 566,573 405,750 Allowance for doubtful accounts (31,715) (25,598) Accounts receivable, net $ 534,858 $ 380,152 </t>
        </is>
      </c>
    </row>
    <row r="5">
      <c r="A5" s="4" t="inlineStr">
        <is>
          <t>Summary of Changes to the Allowance for Doubtful Accounts on Accounts Receivable</t>
        </is>
      </c>
      <c r="B5" s="4" t="inlineStr">
        <is>
          <t>Changes in the allowance for doubtful accounts on accounts receivable are as follows (in thousands): 2024 2023 2022 Balance at beginning of period $ (25,598) $ (20,801) $ (16,158) Provision (19,979) (13,681) (13,545) Charge-offs, net of recoveries 13,862 8,884 8,902 Balance at end of period $ (31,715) $ (25,598) $ (20,80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at December 31, 2024 and 2023 consisted of the following (in thousands): 2024 2023 Buildings and leasehold improvements $ 81,753 $ 58,537 Furniture and fixtures 44,192 36,039 Capitalized software 32,906 34,635 Equipment 45,365 39,398 Total property and equipment 204,216 168,609 Accumulated depreciation (116,053) (111,597) Property and equipment, net $ 88,163 $ 57,0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OTHER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Changes in Carrying Amount of Goodwill by Operating Segment</t>
        </is>
      </c>
      <c r="B4" s="4" t="inlineStr">
        <is>
          <t xml:space="preserve">A summary of changes in the carrying amount of goodwill by operating segment for the years ended December 31, 2024 and 2023 were as follows (in thousands): Financial Benefits and National Total Gross $ 549,906 $ 320,125 $ 33,873 $ 903,904 Accumulated impairment (44,047) (7,733) (32,207) (83,987) Net at December 31, 2022 $ 505,859 $ 312,392 $ 1,666 $ 819,917 Additions 41,322 3,932 — 45,254 Divestitures and other adjustments 9 — — 9 Gross 591,237 324,057 33,873 949,167 Accumulated impairment (44,047) (7,733) (32,207) (83,987) Net at December 31, 2023 $ 547,190 $ 316,324 $ 1,666 $ 865,180 Additions 1,458,747 13,905 — 1,472,652 Divestitures and other adjustments (6,371) — — (6,371) Gross 2,043,613 337,962 33,873 2,415,448 Accumulated impairment (44,047) (7,733) (32,207) (83,987) Net at December 31, 2024 $ 1,999,566 $ 330,229 $ 1,666 $ 2,331,461 </t>
        </is>
      </c>
    </row>
    <row r="5">
      <c r="A5" s="4" t="inlineStr">
        <is>
          <t>Summary of Components of Goodwill and Other Intangible Assets, Net</t>
        </is>
      </c>
      <c r="B5" s="4" t="inlineStr">
        <is>
          <t xml:space="preserve">The components of goodwill and other intangible assets, net at December 31, 2024 and 2023 were as follows (in thousands): 2024 2023 Goodwill $ 2,331,461 $ 865,180 Intangibles : Client lists 820,564 338,237 Other intangibles 32,481 11,481 Total intangibles 853,045 349,718 Total goodwill and other intangibles assets 3,184,506 1,214,898 Accumulated amortization: Client lists (227,943) (196,412) Other intangibles (11,093) (9,882) Total accumulated amortization (239,036) (206,294) Goodwill and other intangible assets, net $ 2,945,470 $ 1,008,6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or stated value (in dollars per share)</t>
        </is>
      </c>
      <c r="B3" s="7" t="n">
        <v>0.01</v>
      </c>
      <c r="C3" s="7" t="n">
        <v>0.01</v>
      </c>
    </row>
    <row r="4">
      <c r="A4" s="4" t="inlineStr">
        <is>
          <t>Common stock, shares authorized (in shares)</t>
        </is>
      </c>
      <c r="B4" s="6" t="n">
        <v>250000000</v>
      </c>
      <c r="C4" s="6" t="n">
        <v>250000000</v>
      </c>
    </row>
    <row r="5">
      <c r="A5" s="4" t="inlineStr">
        <is>
          <t>Common stock, shares, issued (in shares)</t>
        </is>
      </c>
      <c r="B5" s="6" t="n">
        <v>137945000</v>
      </c>
      <c r="C5" s="6" t="n">
        <v>137387000</v>
      </c>
    </row>
    <row r="6">
      <c r="A6" s="4" t="inlineStr">
        <is>
          <t>Common stock, shares, outstanding (in shares)</t>
        </is>
      </c>
      <c r="B6" s="6" t="n">
        <v>50198000</v>
      </c>
      <c r="C6" s="6" t="n">
        <v>49814000</v>
      </c>
    </row>
    <row r="7">
      <c r="A7" s="4" t="inlineStr">
        <is>
          <t>Treasury stock, shares (in shares)</t>
        </is>
      </c>
      <c r="B7" s="6" t="n">
        <v>87747000</v>
      </c>
      <c r="C7" s="6" t="n">
        <v>8757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ummary of Investments</t>
        </is>
      </c>
      <c r="B4" s="4" t="inlineStr">
        <is>
          <t xml:space="preserve">The following table summarizes our bond activity for the years ended December 31, 2024 and 2023 (in thousands): 2024 2023 Fair value at January 1 $ 39,459 $ 43,485 Purchases 23,210 14,122 Redemptions (500) (3,310) Maturities (21,423) (15,155) Change in bond premium (386) (1,099) Fair market value adjustment 639 1,416 Fair value at December 31 $ 40,999 $ 39,459 </t>
        </is>
      </c>
    </row>
    <row r="5">
      <c r="A5" s="4" t="inlineStr">
        <is>
          <t>Summary of Outstanding Interest Rate Swaps</t>
        </is>
      </c>
      <c r="B5" s="4" t="inlineStr">
        <is>
          <t>The following table summarizes our outstanding interest rate swaps and their classification in the accompanying Consolidated Balance Sheets at December 31, 2024 and 2023 (in thousands). Refer to Note 8, Fair Value Measurements, for additional disclosures regarding fair value measurements. December 31, 2024 Notional Fixed Rate Expiration Fair Balance Sheet Location Interest rate swap $ 50,000 0.834% 4/14/2025 $ 495 Other current asset Interest rate swap $ 30,000 1.186% 12/14/2026 $ 1,604 Other non-current asset Interest rate swap $ 20,000 2.450% 8/14/2027 $ 776 Other non-current asset Interest rate swap $ 25,000 3.669% 4/14/2028 $ 243 Other non-current asset Interest rate swap $ 25,000 4.488% 10/14/2028 $ (437) Other non-current liability December 31, 2023 Notional Fixed Rate Expiration Fair Balance Sheet Location Interest rate swap $ 50,000 0.834% 4/14/2025 $ 2,282 Other current asset Interest rate swap $ 30,000 1.186% 12/14/2026 $ 2,125 Other non-current asset Interest rate swap $ 20,000 2.450% 8/14/2027 $ 784 Other non-current asset Interest rate swap $ 25,000 3.669% 4/14/2028 $ (129) Other non-current liability Interest rate swap $ 25,000 4.488% 10/14/2028 $ (1,063) Other non-current liability</t>
        </is>
      </c>
    </row>
    <row r="6">
      <c r="A6" s="4" t="inlineStr">
        <is>
          <t>Summary of Effects of Interest Rate Swap</t>
        </is>
      </c>
      <c r="B6" s="4" t="inlineStr">
        <is>
          <t>The following table summarizes the effects of the interest rate swap on our accompanying Consolidated Statements of Comprehensive Income for the years ended December 31, 2024 and 2023 (in thousands): Gain recognized in Gain reclassified from Twelve Months Ended December 31, Twelve Months Ended December 31, Location 2024 2023 2024 2023 Interest rate swaps $ 2,396 $ 393 $ 4,513 $ 4,285 Interest expen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Assets and Liabilities Measured at Fair Value on a Recurring Basis</t>
        </is>
      </c>
      <c r="B4" s="4" t="inlineStr">
        <is>
          <t>The following table summarizes our assets and (liabilities) at December 31, 2024 and 2023 that are measured at fair value on a recurring basis subsequent to initial recognition and indicates the fair value hierarchy of the valuation techniques utilized by us to determine such fair value (in thousands): Level December 31, 2024 December 31, 2023 Deferred compensation plan assets 1 167,170 143,499 Available-for-sale debt securities 1 40,999 39,459 Other depository assets 1 176 1,031 Deferred compensation plan liabilities 1 (167,170) (143,499) Interest rate swaps, net 2 2,681 3,999 Bank debt 2 (1,399,932) (310,826) Contingent purchase price liabilities 3 (96,967) (114,946)</t>
        </is>
      </c>
    </row>
    <row r="5">
      <c r="A5" s="4" t="inlineStr">
        <is>
          <t>Summary of Change in Level 3 Fair Values of Contingent Purchase Price Liabilities</t>
        </is>
      </c>
      <c r="B5" s="4" t="inlineStr">
        <is>
          <t>The following table summarizes the change in fair value of our contingent purchase price liabilities identified as Level 3 for the years ended December 31, 2024 and 2023 (pre-tax basis, in thousands): Contingent Beginning balance — December 31, 2022 $ (132,010) Additions from business acquisitions (32,142) Settlement of contingent purchase price payable 51,949 Change in fair value of contingency 62 Change in net present value of contingency (2,805) Balance — December 31, 2023 $ (114,946) Additions from business acquisitions (40,034) Settlement of contingent purchase price payable 65,007 Change in fair value of contingency (4,710) Change in net present value of contingency (2,284) Balance — December 31, 2024 $ (96,96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Income Before Income Taxes</t>
        </is>
      </c>
      <c r="B4" s="4" t="inlineStr">
        <is>
          <t xml:space="preserve">For financial reporting purposes, income before income taxes includes the following components (in thousands): 2024 2023 2022 United States $ 57,521 $ 165,869 $ 141,288 Foreign (Canada) 286 434 187 Total $ 57,807 $ 166,303 $ 141,475 </t>
        </is>
      </c>
    </row>
    <row r="5">
      <c r="A5" s="4" t="inlineStr">
        <is>
          <t>Summary of Income Tax Expense Included in Consolidated Statements of Comprehensive Income</t>
        </is>
      </c>
      <c r="B5" s="4" t="inlineStr">
        <is>
          <t xml:space="preserve">Income tax expense included in the accompanying Consolidated Statements of Comprehensive Income for the years ended December 31, 2024, 2023 and 2022 was as follows (in thousands): 2024 2023 2022 Current: Federal $ 23,362 $ 29,835 $ 20,910 Foreign 76 116 50 State and local 8,164 10,298 7,299 Total 31,602 40,249 28,259 Deferred: Federal (10,920) 3,978 5,667 State and local (3,913) 1,108 2,195 Total (14,833) 5,086 7,862 Total income tax expense 16,769 45,335 36,121 </t>
        </is>
      </c>
    </row>
    <row r="6">
      <c r="A6" s="4" t="inlineStr">
        <is>
          <t>Summary of Provision for Income Taxes Attributable to Income from Continuing Operations</t>
        </is>
      </c>
      <c r="B6" s="4" t="inlineStr">
        <is>
          <t>The provision for income taxes attributable to income operations differed from the amount obtained by applying the federal statutory income tax rate to income before income taxes, as follows (in thousands, except percentages): 2024 2023 2022 Tax at U.S. federal statutory rates $ 12,139 $ 34,924 $ 29,714 State taxes (net of federal benefit) 3,182 10,576 9,019 Reserves for uncertain tax positions 209 (241) 337 Share-based compensation (3,907) (5,820) (6,832) Meals and entertainment 1,193 1,168 337 Non-deductible officers' compensation 3,762 5,485 2,507 Other, net 191 (757) 1,039 Provision for income taxes $ 16,769 $ 45,335 $ 36,121 Effective income tax rate 29.0 % 27.3 % 25.5 %</t>
        </is>
      </c>
    </row>
    <row r="7">
      <c r="A7" s="4" t="inlineStr">
        <is>
          <t>Summary of Tax Effects of Temporary Differences That Rises to Significant Portions of Deferred Tax Assets and Deferred Tax Liabilities</t>
        </is>
      </c>
      <c r="B7" s="4" t="inlineStr">
        <is>
          <t>The tax effects of temporary differences that gave rise to significant portions of the deferred tax assets and deferred tax liabilities at December 31, 2024 and 2023, were as follows (in thousands): 2024 2023 Deferred tax assets: Net operating loss carryforwards $ 2,912 $ 1,515 Allowance for doubtful accounts 7,596 4,876 Employee benefits and compensation 45,122 38,137 Acquisition-related costs 9,110 — Deferred revenue 4,446 — Property and equipment 141 — Lease liabilities 116,080 7,398 Other deferred tax assets 1,103 1,888 Total gross deferred tax assets 186,510 53,814 Less: valuation allowance (2,941) (2,721) Total deferred tax assets, net 183,569 51,093 Deferred tax liabilities: Goodwill and other intangibles 85,771 77,005 Right of Use assets 105,478 — Property and equipment — 836 Other deferred tax liabilities 3,200 2,539 Total gross deferred tax liabilities 194,449 80,380 Deferred income taxes, net $ (10,880) $ (29,287)</t>
        </is>
      </c>
    </row>
    <row r="8">
      <c r="A8" s="4" t="inlineStr">
        <is>
          <t>Summary of Reconciliation of Beginning and Ending Amount of Unrecognized Tax Benefits</t>
        </is>
      </c>
      <c r="B8" s="4" t="inlineStr">
        <is>
          <t xml:space="preserve">A reconciliation of the beginning and ending amount of unrecognized tax benefits is as follows (in thousands): 2024 2023 2022 Balance at January 1 $ 1,847 $ 2,111 $ 1,594 Additions for tax positions of the current year 197 178 175 Additions for positions of prior years 168 103 486 Lapse of statutes of limitation (174) (545) (144) Balance at December 31 $ 2,038 $ 1,847 $ 2,1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12 Months Ended</t>
        </is>
      </c>
    </row>
    <row r="2">
      <c r="B2" s="2" t="inlineStr">
        <is>
          <t>Dec. 31, 2024</t>
        </is>
      </c>
    </row>
    <row r="3">
      <c r="A3" s="3" t="inlineStr">
        <is>
          <t>Debt Disclosure [Abstract]</t>
        </is>
      </c>
      <c r="B3" s="4" t="inlineStr">
        <is>
          <t xml:space="preserve"> </t>
        </is>
      </c>
    </row>
    <row r="4">
      <c r="A4" s="4" t="inlineStr">
        <is>
          <t>Summary of Unsecured Credit Facility</t>
        </is>
      </c>
      <c r="B4" s="4" t="inlineStr">
        <is>
          <t>The blended interest rates under the 2024 Credit Facilities and 2022 Credit Facility, including the impact of interest rate swaps associated with those credit facilities, were as follows: 2024 2023 Weighted average blended interest rate 6.00% 5.23% Range of blended interest rates 1.93% - 6.84% 1.93% - 8.00%</t>
        </is>
      </c>
    </row>
    <row r="5">
      <c r="A5" s="4" t="inlineStr">
        <is>
          <t>Summary of Recognized Interest Expense</t>
        </is>
      </c>
      <c r="B5" s="4" t="inlineStr">
        <is>
          <t xml:space="preserve">Interest expense, including amortization of deferred financing costs, commitment fees, line of credit fees, and other applicable bank charges, was as follows (in thousands): 2024 2023 2022 Credit facilities $ 34,376 $ 20,093 $ 8,033 Other line of credit — 1 6 Other 3 37 — $ 34,379 $ 20,131 $ 8,0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Tables)</t>
        </is>
      </c>
      <c r="B1" s="2" t="inlineStr">
        <is>
          <t>12 Months Ended</t>
        </is>
      </c>
    </row>
    <row r="2">
      <c r="B2" s="2" t="inlineStr">
        <is>
          <t>Dec. 31, 2024</t>
        </is>
      </c>
    </row>
    <row r="3">
      <c r="A3" s="3" t="inlineStr">
        <is>
          <t>Equity [Abstract]</t>
        </is>
      </c>
      <c r="B3" s="4" t="inlineStr">
        <is>
          <t xml:space="preserve"> </t>
        </is>
      </c>
    </row>
    <row r="4">
      <c r="A4" s="4" t="inlineStr">
        <is>
          <t>Summary of Components of Accumulated Other Comprehensive Income (Loss)</t>
        </is>
      </c>
      <c r="B4" s="4" t="inlineStr">
        <is>
          <t xml:space="preserve">The components of accumulated other comprehensive income at December 31, 2024 and 2023 were as follows (in thousands): 2024 2023 Net unrealized loss of available-for-sale securities, net of income tax expense of $14 and income tax benefit of $168, respectively $ (48) $ (505) Net unrealized gain on interest rate swap, net of income tax expense of $685 and $972, respectively 2,075 3,064 Foreign currency translation (808) (781) Accumulated other comprehensive income $ 1,219 $ 1,77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MPLOYEE STOCK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hare-Based Compensation Awards</t>
        </is>
      </c>
      <c r="B4" s="4" t="inlineStr">
        <is>
          <t xml:space="preserve">During the years ended December 31, 2024, 2023 and 2022, we recognized compensation expense (before income tax expense) for these awards as follows (in thousands): 2024 2023 2022 Stock options $ — $ 768 $ 248 Restricted stock units and awards 7,771 5,258 5,204 Performance share units 6,065 6,260 9,237 Total share-based compensation expense $ 13,836 $ 12,286 $ 14,689 </t>
        </is>
      </c>
    </row>
    <row r="5">
      <c r="A5" s="4" t="inlineStr">
        <is>
          <t>Summary of Restricted Stock Award Activity</t>
        </is>
      </c>
      <c r="B5" s="4" t="inlineStr">
        <is>
          <t>Restricted stock units and awards activity during the year ended December 31, 2024 was as follows (in thousands, except per share data): Number of Weighted Average Grant-Date Fair Value (1) Non-vested at December 31, 2023 223 $ 41.19 Granted (2) 810 $ 69.46 Vested (131) $ 38.76 Forfeited (3) $ 38.52 Non-vested at December 31, 2024 899 $ 67.01 (1) Represents weighted average market value of the shares as the awards are granted at no cost to the recipients. (2) As a result of the Transaction approximately 713 thousand shares were granted to certain employees and third-party providers.</t>
        </is>
      </c>
    </row>
    <row r="6">
      <c r="A6" s="4" t="inlineStr">
        <is>
          <t>Summary of PSU Award Activity</t>
        </is>
      </c>
      <c r="B6" s="4" t="inlineStr">
        <is>
          <t>The following table presents our PSUs award activity during the twelve months ended December 31, 2024 (in thousands, except per share data): Performance Share Units Weighted Average Grant-Date Fair Value Per Unit (1) Outstanding at December 31, 2023 464 $ 33.84 Granted 70 $ 66.07 Vested (273) $ 27.51 Adjustments for performance results (2) 31 $ 38.12 Forfeited (7) $ 39.09 Outstanding at December 31, 2024 285 $ 48.18 ( 1) Represents weighted average market value of the shares; awards are granted at no cost to the recipi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Computation of Basic and Diluted Earnings Per Share from Continuing Operations</t>
        </is>
      </c>
      <c r="B4" s="4" t="inlineStr">
        <is>
          <t>The following table sets forth the reconciliation of the numerator and the denominator of basic earnings per share and diluted earnings per share for the years ended December 31, 2024, 2023, and 2022 (in thousands, except per share data): Year Ended December 31, 2024 2023 2022 Numerator: Net income $ 41,038 $ 120,968 $ 105,354 Denominator: Basic Weighted average common shares outstanding 52,375 49,989 51,502 Diluted Stock options 78 172 487 Restricted stock awards (1) 78 98 141 Contingent shares (2) 3 21 14 Performance share units (3) 127 277 244 Diluted weighted average common shares outstanding 52,661 50,557 52,388 Earnings Per Share: Basic earnings per share $ 0.78 $ 2.42 $ 2.05 Diluted earnings per share $ 0.78 $ 2.39 $ 2.01 (1) For the years ended December 31, 2024, 2023 and 2022, a total of 173 thousand, 58 thousand and 68 thousand stock based awards, respectively, were excluded from the calculation of diluted earnings per share as their exercise prices would render them anti-dilutive. (2) Contingent shares represent additional shares to be issued for purchase price earned by former owners of businesses acquired by us once future conditions have been met. For further details, refer to Note 2, Business Combinations . (3) The denominator used in calculating diluted earnings per share did not include 0.2 million, 0.2 million and 0.2 million performance share units for the twelve months ended December 31, 2024, 2023 and 2022, respectively. The performance conditions associated with these performance share units were not met and consequently none of these performance share units were considered as issuable for the years ended December 31, 2024, 2023 and 202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Balance Sheet Information Related to Leases</t>
        </is>
      </c>
      <c r="B4" s="4" t="inlineStr">
        <is>
          <t>Supplemental balance sheet information related to the Company’s operating leases as of December 31, 2024 and 2023 was as follows (in thousands): December 31, 2024 December 31, 2023 Weighted-average remaining lease term 7.5 years 7.3 years Weighted-average discount rate 5.91 % 5.51 %</t>
        </is>
      </c>
    </row>
    <row r="5">
      <c r="A5" s="4" t="inlineStr">
        <is>
          <t>Summary of Lease Cost and Other Lease Information</t>
        </is>
      </c>
      <c r="B5" s="4" t="inlineStr">
        <is>
          <t xml:space="preserve">The components of lease cost and other lease information as of and during the year ended December 31, 2024 and 2023 are as follows (in thousands): December 31, 2024 December 31, 2023 Operating lease cost $ 51,783 $ 45,088 Cash paid for amounts included in measurement of lease liabilities Operating cash flows for operating leases $ 52,483 $ 46,936 </t>
        </is>
      </c>
    </row>
    <row r="6">
      <c r="A6" s="4" t="inlineStr">
        <is>
          <t>Summary of Maturity of Operating Lease Liabilities</t>
        </is>
      </c>
      <c r="B6" s="4" t="inlineStr">
        <is>
          <t xml:space="preserve">Maturities of operating lease liabilities at December 31, 2024 and minimum cash commitments under operating leases at December 31, 2023 were as follows (in thousands): December 31, 2024 2025 $ 84,270 2026 83,995 2027 80,062 2028 63,907 2029 55,120 Thereafter 178,389 Total undiscounted lease payments 545,743 Less: imputed interest (112,608) Total lease liabilities $ 433,135 December 31, 2023 2024 $ 47,446 2025 46,623 2026 43,131 2027 40,678 2028 29,261 Thereafter 90,535 Total undiscounted lease payments 297,674 Less: imputed interest (57,486) Total lease liabilities $ 240,18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DISCLOSURES (Tables)</t>
        </is>
      </c>
      <c r="B1" s="2" t="inlineStr">
        <is>
          <t>12 Months Ended</t>
        </is>
      </c>
    </row>
    <row r="2">
      <c r="B2" s="2" t="inlineStr">
        <is>
          <t>Dec. 31, 2024</t>
        </is>
      </c>
    </row>
    <row r="3">
      <c r="A3" s="3" t="inlineStr">
        <is>
          <t>Segment Reporting [Abstract]</t>
        </is>
      </c>
      <c r="B3" s="4" t="inlineStr">
        <is>
          <t xml:space="preserve"> </t>
        </is>
      </c>
    </row>
    <row r="4">
      <c r="A4" s="4" t="inlineStr">
        <is>
          <t>Summary of Revenue from External Customers</t>
        </is>
      </c>
      <c r="B4" s="4" t="inlineStr">
        <is>
          <t xml:space="preserve">We operate in the United States and Canada and revenue generated from such operations during the years ended December 31, 2024, 2023 and 2022 was as follows (in thousands): Year Ended December 31, 2024 2023 2022 United States $ 1,811,113 $ 1,589,478 $ 1,410,255 Canada 2,359 1,716 1,724 Total revenue $ 1,813,472 $ 1,591,194 $ 1,411,979 </t>
        </is>
      </c>
    </row>
    <row r="5">
      <c r="A5" s="4" t="inlineStr">
        <is>
          <t>Summary of Segment Information</t>
        </is>
      </c>
      <c r="B5" s="4" t="inlineStr">
        <is>
          <t>The practice groups respective revenue and pre-tax income, significant segment expenses, and a reconciliation of segment profit or loss measure to the consolidated income before income tax expense for the years ended December 31, 2024, 2023 and 2022 are presented below (in thousands). For the Year Ended December 31, 2024 Financial Benefits and National Total Revenue from external customers $ 1,362,539 $ 401,048 $ 49,885 $ 1,813,472 Significant expenses: Personnel costs 972,730 257,166 42,913 1,272,809 Facility costs 55,178 12,481 177 67,836 Other costs, gains, and losses, net (1) 185,091 58,476 (3,394) 240,173 Total segment expense 1,212,999 328,123 39,696 1,580,818 Segment income before income tax expenses 149,540 72,925 10,189 232,654 Corporate &amp; other: Unallocated corporate operating expenses 44,485 General &amp; administrative expenses 108,753 Interest expense 34,374 Other income, net (12,765) Consolidated income before income tax expenses $ 57,807 For the Year Ended December 31, 2023 Financial Benefits and National Total Revenue from external customers $ 1,160,686 $ 382,605 $ 47,903 $ 1,591,194 Significant expenses: Personnel costs 793,791 242,340 40,949 1,077,080 Facility costs 44,444 12,196 250 56,890 Other costs, gains, and losses, net (1) 134,623 53,916 1,860 190,399 Total segment expense 972,858 308,452 43,059 1,324,369 Segment income before income tax expenses 187,828 74,153 4,844 266,825 Corporate &amp; other: Unallocated corporate operating expenses 39,344 General &amp; administrative expenses 57,965 Interest expense 20,129 Other income, net (16,916) Consolidated income before income tax expenses $ 166,303 For the Year Ended December 31, 2022 Financial Benefits and National Total Revenue from external customers $ 1,010,068 $ 358,007 $ 43,904 $ 1,411,979 Significant expenses: Personnel costs 688,555 225,871 36,832 951,258 Facility costs 42,617 12,831 250 55,698 Other costs, gains, and losses, net (1) 118,184 49,299 2,109 169,592 Total segment expense 849,356 288,001 39,191 1,176,548 Segment income before income tax expenses 160,712 70,006 4,713 235,431 Corporate &amp; other: Unallocated corporate operating expenses 8,986 General &amp; administrative expenses 55,023 Interest expense 8,033 Other expense, net 21,914 Consolidated income before income tax expenses $ 141,475 (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9" customWidth="1" min="2" max="2"/>
    <col width="52" customWidth="1" min="3" max="3"/>
    <col width="22" customWidth="1" min="4" max="4"/>
    <col width="22" customWidth="1" min="5" max="5"/>
    <col width="22" customWidth="1" min="6" max="6"/>
  </cols>
  <sheetData>
    <row r="1">
      <c r="A1" s="1" t="inlineStr">
        <is>
          <t>BASIS OF PRESENTATION AND SIGNIFICANT ACCOUNTING POLICIES - Additional Information (Details) $ in Thousands</t>
        </is>
      </c>
      <c r="C1" s="2" t="inlineStr">
        <is>
          <t>12 Months Ended</t>
        </is>
      </c>
    </row>
    <row r="2">
      <c r="B2" s="2" t="inlineStr">
        <is>
          <t>Nov. 01, 2024 reporting_unit</t>
        </is>
      </c>
      <c r="C2" s="2" t="inlineStr">
        <is>
          <t>Dec. 31, 2024 USD ($) reporting_unit practice_group</t>
        </is>
      </c>
      <c r="D2" s="2" t="inlineStr">
        <is>
          <t>Dec. 31, 2023 USD ($)</t>
        </is>
      </c>
      <c r="E2" s="2" t="inlineStr">
        <is>
          <t>Dec. 31, 2022 USD ($)</t>
        </is>
      </c>
      <c r="F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actice groups | practice_group</t>
        </is>
      </c>
      <c r="B4" s="4" t="inlineStr">
        <is>
          <t xml:space="preserve"> </t>
        </is>
      </c>
      <c r="C4" s="6" t="n">
        <v>3</v>
      </c>
      <c r="D4" s="4" t="inlineStr">
        <is>
          <t xml:space="preserve"> </t>
        </is>
      </c>
      <c r="E4" s="4" t="inlineStr">
        <is>
          <t xml:space="preserve"> </t>
        </is>
      </c>
      <c r="F4" s="4" t="inlineStr">
        <is>
          <t xml:space="preserve"> </t>
        </is>
      </c>
    </row>
    <row r="5">
      <c r="A5" s="4" t="inlineStr">
        <is>
          <t>Revenue</t>
        </is>
      </c>
      <c r="B5" s="4" t="inlineStr">
        <is>
          <t xml:space="preserve"> </t>
        </is>
      </c>
      <c r="C5" s="5" t="n">
        <v>1813472</v>
      </c>
      <c r="D5" s="5" t="n">
        <v>1591194</v>
      </c>
      <c r="E5" s="5" t="n">
        <v>1411979</v>
      </c>
      <c r="F5" s="4" t="inlineStr">
        <is>
          <t xml:space="preserve"> </t>
        </is>
      </c>
    </row>
    <row r="6">
      <c r="A6" s="4" t="inlineStr">
        <is>
          <t>Notes receivable</t>
        </is>
      </c>
      <c r="B6" s="4" t="inlineStr">
        <is>
          <t xml:space="preserve"> </t>
        </is>
      </c>
      <c r="C6" s="5" t="n">
        <v>22200</v>
      </c>
      <c r="D6" s="4" t="inlineStr">
        <is>
          <t xml:space="preserve"> </t>
        </is>
      </c>
      <c r="E6" s="4" t="inlineStr">
        <is>
          <t xml:space="preserve"> </t>
        </is>
      </c>
      <c r="F6" s="4" t="inlineStr">
        <is>
          <t xml:space="preserve"> </t>
        </is>
      </c>
    </row>
    <row r="7">
      <c r="A7" s="4" t="inlineStr">
        <is>
          <t>Maximum maturity period of investments</t>
        </is>
      </c>
      <c r="B7" s="4" t="inlineStr">
        <is>
          <t xml:space="preserve"> </t>
        </is>
      </c>
      <c r="C7" s="4" t="inlineStr">
        <is>
          <t>3 months</t>
        </is>
      </c>
      <c r="D7" s="4" t="inlineStr">
        <is>
          <t xml:space="preserve"> </t>
        </is>
      </c>
      <c r="E7" s="4" t="inlineStr">
        <is>
          <t xml:space="preserve"> </t>
        </is>
      </c>
      <c r="F7" s="4" t="inlineStr">
        <is>
          <t xml:space="preserve"> </t>
        </is>
      </c>
    </row>
    <row r="8">
      <c r="A8" s="4" t="inlineStr">
        <is>
          <t>Allowance for doubtful accounts</t>
        </is>
      </c>
      <c r="B8" s="4" t="inlineStr">
        <is>
          <t xml:space="preserve"> </t>
        </is>
      </c>
      <c r="C8" s="5" t="n">
        <v>31715</v>
      </c>
      <c r="D8" s="6" t="n">
        <v>25598</v>
      </c>
      <c r="E8" s="6" t="n">
        <v>20801</v>
      </c>
      <c r="F8" s="5" t="n">
        <v>16158</v>
      </c>
    </row>
    <row r="9">
      <c r="A9" s="4" t="inlineStr">
        <is>
          <t>Goodwill</t>
        </is>
      </c>
      <c r="B9" s="4" t="inlineStr">
        <is>
          <t xml:space="preserve"> </t>
        </is>
      </c>
      <c r="C9" s="6" t="n">
        <v>2331461</v>
      </c>
      <c r="D9" s="6" t="n">
        <v>865180</v>
      </c>
      <c r="E9" s="6" t="n">
        <v>819917</v>
      </c>
      <c r="F9" s="4" t="inlineStr">
        <is>
          <t xml:space="preserve"> </t>
        </is>
      </c>
    </row>
    <row r="10">
      <c r="A10" s="4" t="inlineStr">
        <is>
          <t>Assets</t>
        </is>
      </c>
      <c r="B10" s="4" t="inlineStr">
        <is>
          <t xml:space="preserve"> </t>
        </is>
      </c>
      <c r="C10" s="6" t="n">
        <v>4470883</v>
      </c>
      <c r="D10" s="6" t="n">
        <v>2043592</v>
      </c>
      <c r="E10" s="4" t="inlineStr">
        <is>
          <t xml:space="preserve"> </t>
        </is>
      </c>
      <c r="F10" s="4" t="inlineStr">
        <is>
          <t xml:space="preserve"> </t>
        </is>
      </c>
    </row>
    <row r="11">
      <c r="A11" s="4" t="inlineStr">
        <is>
          <t>Total stockholders' equity</t>
        </is>
      </c>
      <c r="B11" s="4" t="inlineStr">
        <is>
          <t xml:space="preserve"> </t>
        </is>
      </c>
      <c r="C11" s="5" t="n">
        <v>1779983</v>
      </c>
      <c r="D11" s="6" t="n">
        <v>791618</v>
      </c>
      <c r="E11" s="6" t="n">
        <v>713452</v>
      </c>
      <c r="F11" s="5" t="n">
        <v>704548</v>
      </c>
    </row>
    <row r="12">
      <c r="A12" s="4" t="inlineStr">
        <is>
          <t>Intangible assets amortization period</t>
        </is>
      </c>
      <c r="B12" s="4" t="inlineStr">
        <is>
          <t xml:space="preserve"> </t>
        </is>
      </c>
      <c r="C12" s="4" t="inlineStr">
        <is>
          <t>9 years 1 month 6 days</t>
        </is>
      </c>
      <c r="D12" s="4" t="inlineStr">
        <is>
          <t xml:space="preserve"> </t>
        </is>
      </c>
      <c r="E12" s="4" t="inlineStr">
        <is>
          <t xml:space="preserve"> </t>
        </is>
      </c>
      <c r="F12" s="4" t="inlineStr">
        <is>
          <t xml:space="preserve"> </t>
        </is>
      </c>
    </row>
    <row r="13">
      <c r="A13" s="4" t="inlineStr">
        <is>
          <t>Number of reporting units | reporting_unit</t>
        </is>
      </c>
      <c r="B13" s="6" t="n">
        <v>6</v>
      </c>
      <c r="C13" s="6" t="n">
        <v>6</v>
      </c>
      <c r="D13" s="4" t="inlineStr">
        <is>
          <t xml:space="preserve"> </t>
        </is>
      </c>
      <c r="E13" s="4" t="inlineStr">
        <is>
          <t xml:space="preserve"> </t>
        </is>
      </c>
      <c r="F13" s="4" t="inlineStr">
        <is>
          <t xml:space="preserve"> </t>
        </is>
      </c>
    </row>
    <row r="14">
      <c r="A14" s="4" t="inlineStr">
        <is>
          <t>Increase (decrease) in the fair value of contingent consideration, net</t>
        </is>
      </c>
      <c r="B14" s="4" t="inlineStr">
        <is>
          <t xml:space="preserve"> </t>
        </is>
      </c>
      <c r="C14" s="5" t="n">
        <v>6993</v>
      </c>
      <c r="D14" s="6" t="n">
        <v>2743</v>
      </c>
      <c r="E14" s="6" t="n">
        <v>2435</v>
      </c>
      <c r="F14" s="4" t="inlineStr">
        <is>
          <t xml:space="preserve"> </t>
        </is>
      </c>
    </row>
    <row r="15">
      <c r="A15" s="4" t="inlineStr">
        <is>
          <t>Unsecured credit facility</t>
        </is>
      </c>
      <c r="B15" s="4" t="inlineStr">
        <is>
          <t xml:space="preserve"> </t>
        </is>
      </c>
      <c r="C15" s="6" t="n">
        <v>2000000</v>
      </c>
      <c r="D15" s="4" t="inlineStr">
        <is>
          <t xml:space="preserve"> </t>
        </is>
      </c>
      <c r="E15" s="4" t="inlineStr">
        <is>
          <t xml:space="preserve"> </t>
        </is>
      </c>
      <c r="F15" s="4" t="inlineStr">
        <is>
          <t xml:space="preserve"> </t>
        </is>
      </c>
    </row>
    <row r="16">
      <c r="A16" s="4" t="inlineStr">
        <is>
          <t>Other income (expense), ne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rease (decrease) in the fair value of contingent consideration, net</t>
        </is>
      </c>
      <c r="B18" s="4" t="inlineStr">
        <is>
          <t xml:space="preserve"> </t>
        </is>
      </c>
      <c r="C18" s="5" t="n">
        <v>-7000</v>
      </c>
      <c r="D18" s="6" t="n">
        <v>-2700</v>
      </c>
      <c r="E18" s="6" t="n">
        <v>-2400</v>
      </c>
      <c r="F18" s="4" t="inlineStr">
        <is>
          <t xml:space="preserve"> </t>
        </is>
      </c>
    </row>
    <row r="19">
      <c r="A19" s="4" t="inlineStr">
        <is>
          <t>Performance share un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vesting term</t>
        </is>
      </c>
      <c r="B21" s="4" t="inlineStr">
        <is>
          <t xml:space="preserve"> </t>
        </is>
      </c>
      <c r="C21" s="4" t="inlineStr">
        <is>
          <t>3 years</t>
        </is>
      </c>
      <c r="D21" s="4" t="inlineStr">
        <is>
          <t xml:space="preserve"> </t>
        </is>
      </c>
      <c r="E21" s="4" t="inlineStr">
        <is>
          <t xml:space="preserve"> </t>
        </is>
      </c>
      <c r="F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vesting term</t>
        </is>
      </c>
      <c r="B24" s="4" t="inlineStr">
        <is>
          <t xml:space="preserve"> </t>
        </is>
      </c>
      <c r="C24" s="4" t="inlineStr">
        <is>
          <t>3 years</t>
        </is>
      </c>
      <c r="D24" s="4" t="inlineStr">
        <is>
          <t xml:space="preserve"> </t>
        </is>
      </c>
      <c r="E24" s="4" t="inlineStr">
        <is>
          <t xml:space="preserve"> </t>
        </is>
      </c>
      <c r="F24" s="4" t="inlineStr">
        <is>
          <t xml:space="preserve"> </t>
        </is>
      </c>
    </row>
    <row r="25">
      <c r="A25" s="4" t="inlineStr">
        <is>
          <t>Intangible assets amortization period</t>
        </is>
      </c>
      <c r="B25" s="4" t="inlineStr">
        <is>
          <t xml:space="preserve"> </t>
        </is>
      </c>
      <c r="C25" s="4" t="inlineStr">
        <is>
          <t>3 years</t>
        </is>
      </c>
      <c r="D25" s="4" t="inlineStr">
        <is>
          <t xml:space="preserve"> </t>
        </is>
      </c>
      <c r="E25" s="4" t="inlineStr">
        <is>
          <t xml:space="preserve"> </t>
        </is>
      </c>
      <c r="F25" s="4" t="inlineStr">
        <is>
          <t xml:space="preserve"> </t>
        </is>
      </c>
    </row>
    <row r="26">
      <c r="A26" s="4" t="inlineStr">
        <is>
          <t>Minimum | Capitalized softwar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and equipment useful life</t>
        </is>
      </c>
      <c r="B28" s="4" t="inlineStr">
        <is>
          <t xml:space="preserve"> </t>
        </is>
      </c>
      <c r="C28" s="4" t="inlineStr">
        <is>
          <t>3 years</t>
        </is>
      </c>
      <c r="D28" s="4" t="inlineStr">
        <is>
          <t xml:space="preserve"> </t>
        </is>
      </c>
      <c r="E28" s="4" t="inlineStr">
        <is>
          <t xml:space="preserve"> </t>
        </is>
      </c>
      <c r="F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vesting term</t>
        </is>
      </c>
      <c r="B31" s="4" t="inlineStr">
        <is>
          <t xml:space="preserve"> </t>
        </is>
      </c>
      <c r="C31" s="4" t="inlineStr">
        <is>
          <t>4 years</t>
        </is>
      </c>
      <c r="D31" s="4" t="inlineStr">
        <is>
          <t xml:space="preserve"> </t>
        </is>
      </c>
      <c r="E31" s="4" t="inlineStr">
        <is>
          <t xml:space="preserve"> </t>
        </is>
      </c>
      <c r="F31" s="4" t="inlineStr">
        <is>
          <t xml:space="preserve"> </t>
        </is>
      </c>
    </row>
    <row r="32">
      <c r="A32" s="4" t="inlineStr">
        <is>
          <t>Intangible assets amortization period</t>
        </is>
      </c>
      <c r="B32" s="4" t="inlineStr">
        <is>
          <t xml:space="preserve"> </t>
        </is>
      </c>
      <c r="C32" s="4" t="inlineStr">
        <is>
          <t>15 years</t>
        </is>
      </c>
      <c r="D32" s="4" t="inlineStr">
        <is>
          <t xml:space="preserve"> </t>
        </is>
      </c>
      <c r="E32" s="4" t="inlineStr">
        <is>
          <t xml:space="preserve"> </t>
        </is>
      </c>
      <c r="F32" s="4" t="inlineStr">
        <is>
          <t xml:space="preserve"> </t>
        </is>
      </c>
    </row>
    <row r="33">
      <c r="A33" s="4" t="inlineStr">
        <is>
          <t>Maximum | Capitalized softwar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perty and equipment useful life</t>
        </is>
      </c>
      <c r="B35" s="4" t="inlineStr">
        <is>
          <t xml:space="preserve"> </t>
        </is>
      </c>
      <c r="C35" s="4" t="inlineStr">
        <is>
          <t>5 years</t>
        </is>
      </c>
      <c r="D35" s="4" t="inlineStr">
        <is>
          <t xml:space="preserve"> </t>
        </is>
      </c>
      <c r="E35" s="4" t="inlineStr">
        <is>
          <t xml:space="preserve"> </t>
        </is>
      </c>
      <c r="F35" s="4" t="inlineStr">
        <is>
          <t xml:space="preserve"> </t>
        </is>
      </c>
    </row>
    <row r="36">
      <c r="A36" s="4" t="inlineStr">
        <is>
          <t>Financial servic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t>
        </is>
      </c>
      <c r="B38" s="4" t="inlineStr">
        <is>
          <t xml:space="preserve"> </t>
        </is>
      </c>
      <c r="C38" s="5" t="n">
        <v>306500</v>
      </c>
      <c r="D38" s="5" t="n">
        <v>259600</v>
      </c>
      <c r="E38" s="5" t="n">
        <v>235400</v>
      </c>
      <c r="F38"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Revenue</t>
        </is>
      </c>
      <c r="B4" s="5" t="n">
        <v>1813472</v>
      </c>
      <c r="C4" s="5" t="n">
        <v>1591194</v>
      </c>
      <c r="D4" s="5" t="n">
        <v>1411979</v>
      </c>
    </row>
    <row r="5">
      <c r="A5" s="4" t="inlineStr">
        <is>
          <t>Operating expenses</t>
        </is>
      </c>
      <c r="B5" s="6" t="n">
        <v>1631003</v>
      </c>
      <c r="C5" s="6" t="n">
        <v>1367990</v>
      </c>
      <c r="D5" s="6" t="n">
        <v>1188612</v>
      </c>
    </row>
    <row r="6">
      <c r="A6" s="4" t="inlineStr">
        <is>
          <t>Gross margin</t>
        </is>
      </c>
      <c r="B6" s="6" t="n">
        <v>182469</v>
      </c>
      <c r="C6" s="6" t="n">
        <v>223204</v>
      </c>
      <c r="D6" s="6" t="n">
        <v>223367</v>
      </c>
    </row>
    <row r="7">
      <c r="A7" s="4" t="inlineStr">
        <is>
          <t>Corporate general and administrative expenses</t>
        </is>
      </c>
      <c r="B7" s="6" t="n">
        <v>108753</v>
      </c>
      <c r="C7" s="6" t="n">
        <v>57965</v>
      </c>
      <c r="D7" s="6" t="n">
        <v>55023</v>
      </c>
    </row>
    <row r="8">
      <c r="A8" s="4" t="inlineStr">
        <is>
          <t>Operating income</t>
        </is>
      </c>
      <c r="B8" s="6" t="n">
        <v>73716</v>
      </c>
      <c r="C8" s="6" t="n">
        <v>165239</v>
      </c>
      <c r="D8" s="6" t="n">
        <v>168344</v>
      </c>
    </row>
    <row r="9">
      <c r="A9" s="3" t="inlineStr">
        <is>
          <t>Other income (expense):</t>
        </is>
      </c>
      <c r="B9" s="4" t="inlineStr">
        <is>
          <t xml:space="preserve"> </t>
        </is>
      </c>
      <c r="C9" s="4" t="inlineStr">
        <is>
          <t xml:space="preserve"> </t>
        </is>
      </c>
      <c r="D9" s="4" t="inlineStr">
        <is>
          <t xml:space="preserve"> </t>
        </is>
      </c>
    </row>
    <row r="10">
      <c r="A10" s="4" t="inlineStr">
        <is>
          <t>Interest expense</t>
        </is>
      </c>
      <c r="B10" s="6" t="n">
        <v>-34379</v>
      </c>
      <c r="C10" s="6" t="n">
        <v>-20131</v>
      </c>
      <c r="D10" s="6" t="n">
        <v>-8039</v>
      </c>
    </row>
    <row r="11">
      <c r="A11" s="4" t="inlineStr">
        <is>
          <t>Gain on sale of operations, net</t>
        </is>
      </c>
      <c r="B11" s="6" t="n">
        <v>4932</v>
      </c>
      <c r="C11" s="6" t="n">
        <v>176</v>
      </c>
      <c r="D11" s="6" t="n">
        <v>413</v>
      </c>
    </row>
    <row r="12">
      <c r="A12" s="4" t="inlineStr">
        <is>
          <t>Other income (expense), net</t>
        </is>
      </c>
      <c r="B12" s="6" t="n">
        <v>13538</v>
      </c>
      <c r="C12" s="6" t="n">
        <v>21019</v>
      </c>
      <c r="D12" s="6" t="n">
        <v>-19243</v>
      </c>
    </row>
    <row r="13">
      <c r="A13" s="4" t="inlineStr">
        <is>
          <t>Total other income (expense), net</t>
        </is>
      </c>
      <c r="B13" s="6" t="n">
        <v>-15909</v>
      </c>
      <c r="C13" s="6" t="n">
        <v>1064</v>
      </c>
      <c r="D13" s="6" t="n">
        <v>-26869</v>
      </c>
    </row>
    <row r="14">
      <c r="A14" s="4" t="inlineStr">
        <is>
          <t>Income before income tax expense</t>
        </is>
      </c>
      <c r="B14" s="6" t="n">
        <v>57807</v>
      </c>
      <c r="C14" s="6" t="n">
        <v>166303</v>
      </c>
      <c r="D14" s="6" t="n">
        <v>141475</v>
      </c>
    </row>
    <row r="15">
      <c r="A15" s="4" t="inlineStr">
        <is>
          <t>Income tax expense</t>
        </is>
      </c>
      <c r="B15" s="6" t="n">
        <v>16769</v>
      </c>
      <c r="C15" s="6" t="n">
        <v>45335</v>
      </c>
      <c r="D15" s="6" t="n">
        <v>36121</v>
      </c>
    </row>
    <row r="16">
      <c r="A16" s="4" t="inlineStr">
        <is>
          <t>Net income</t>
        </is>
      </c>
      <c r="B16" s="5" t="n">
        <v>41038</v>
      </c>
      <c r="C16" s="5" t="n">
        <v>120968</v>
      </c>
      <c r="D16" s="5" t="n">
        <v>105354</v>
      </c>
    </row>
    <row r="17">
      <c r="A17" s="3" t="inlineStr">
        <is>
          <t>Earnings per share:</t>
        </is>
      </c>
      <c r="B17" s="4" t="inlineStr">
        <is>
          <t xml:space="preserve"> </t>
        </is>
      </c>
      <c r="C17" s="4" t="inlineStr">
        <is>
          <t xml:space="preserve"> </t>
        </is>
      </c>
      <c r="D17" s="4" t="inlineStr">
        <is>
          <t xml:space="preserve"> </t>
        </is>
      </c>
    </row>
    <row r="18">
      <c r="A18" s="4" t="inlineStr">
        <is>
          <t>Basic (in dollars per share)</t>
        </is>
      </c>
      <c r="B18" s="7" t="n">
        <v>0.78</v>
      </c>
      <c r="C18" s="7" t="n">
        <v>2.42</v>
      </c>
      <c r="D18" s="7" t="n">
        <v>2.05</v>
      </c>
    </row>
    <row r="19">
      <c r="A19" s="4" t="inlineStr">
        <is>
          <t>Diluted (in dollars per share)</t>
        </is>
      </c>
      <c r="B19" s="7" t="n">
        <v>0.78</v>
      </c>
      <c r="C19" s="7" t="n">
        <v>2.39</v>
      </c>
      <c r="D19" s="7" t="n">
        <v>2.01</v>
      </c>
    </row>
    <row r="20">
      <c r="A20" s="4" t="inlineStr">
        <is>
          <t>Basic weighted average common shares outstanding (in shares)</t>
        </is>
      </c>
      <c r="B20" s="6" t="n">
        <v>52375</v>
      </c>
      <c r="C20" s="6" t="n">
        <v>49989</v>
      </c>
      <c r="D20" s="6" t="n">
        <v>51502</v>
      </c>
    </row>
    <row r="21">
      <c r="A21" s="4" t="inlineStr">
        <is>
          <t>Diluted weighted average common shares outstanding (in shares)</t>
        </is>
      </c>
      <c r="B21" s="6" t="n">
        <v>52661</v>
      </c>
      <c r="C21" s="6" t="n">
        <v>50557</v>
      </c>
      <c r="D21" s="6" t="n">
        <v>52388</v>
      </c>
    </row>
    <row r="22">
      <c r="A22" s="3" t="inlineStr">
        <is>
          <t>Comprehensive income:</t>
        </is>
      </c>
      <c r="B22" s="4" t="inlineStr">
        <is>
          <t xml:space="preserve"> </t>
        </is>
      </c>
      <c r="C22" s="4" t="inlineStr">
        <is>
          <t xml:space="preserve"> </t>
        </is>
      </c>
      <c r="D22" s="4" t="inlineStr">
        <is>
          <t xml:space="preserve"> </t>
        </is>
      </c>
    </row>
    <row r="23">
      <c r="A23" s="4" t="inlineStr">
        <is>
          <t>Net income</t>
        </is>
      </c>
      <c r="B23" s="5" t="n">
        <v>41038</v>
      </c>
      <c r="C23" s="5" t="n">
        <v>120968</v>
      </c>
      <c r="D23" s="5" t="n">
        <v>105354</v>
      </c>
    </row>
    <row r="24">
      <c r="A24" s="3" t="inlineStr">
        <is>
          <t>Other comprehensive income (loss):</t>
        </is>
      </c>
      <c r="B24" s="4" t="inlineStr">
        <is>
          <t xml:space="preserve"> </t>
        </is>
      </c>
      <c r="C24" s="4" t="inlineStr">
        <is>
          <t xml:space="preserve"> </t>
        </is>
      </c>
      <c r="D24" s="4" t="inlineStr">
        <is>
          <t xml:space="preserve"> </t>
        </is>
      </c>
    </row>
    <row r="25">
      <c r="A25" s="4" t="inlineStr">
        <is>
          <t>Net unrealized gain (loss) on available-for-sale securities, net of income tax expense (benefit) of $182, $403 and $(520)</t>
        </is>
      </c>
      <c r="B25" s="6" t="n">
        <v>457</v>
      </c>
      <c r="C25" s="6" t="n">
        <v>1013</v>
      </c>
      <c r="D25" s="6" t="n">
        <v>-1391</v>
      </c>
    </row>
    <row r="26">
      <c r="A26" s="4" t="inlineStr">
        <is>
          <t>Net unrealized (loss) gain on interest rate swaps, net of income tax (benefit) expense of $(287), $(952) and $1,965</t>
        </is>
      </c>
      <c r="B26" s="6" t="n">
        <v>-989</v>
      </c>
      <c r="C26" s="6" t="n">
        <v>-2821</v>
      </c>
      <c r="D26" s="6" t="n">
        <v>5986</v>
      </c>
    </row>
    <row r="27">
      <c r="A27" s="4" t="inlineStr">
        <is>
          <t>Foreign currency translation</t>
        </is>
      </c>
      <c r="B27" s="6" t="n">
        <v>-27</v>
      </c>
      <c r="C27" s="6" t="n">
        <v>-18</v>
      </c>
      <c r="D27" s="6" t="n">
        <v>-24</v>
      </c>
    </row>
    <row r="28">
      <c r="A28" s="4" t="inlineStr">
        <is>
          <t>Total other comprehensive (loss) income</t>
        </is>
      </c>
      <c r="B28" s="6" t="n">
        <v>-559</v>
      </c>
      <c r="C28" s="6" t="n">
        <v>-1826</v>
      </c>
      <c r="D28" s="6" t="n">
        <v>4571</v>
      </c>
    </row>
    <row r="29">
      <c r="A29" s="4" t="inlineStr">
        <is>
          <t>Total comprehensive income</t>
        </is>
      </c>
      <c r="B29" s="5" t="n">
        <v>40479</v>
      </c>
      <c r="C29" s="5" t="n">
        <v>119142</v>
      </c>
      <c r="D29" s="5" t="n">
        <v>1099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Summary of Estimated Useful Lives Property and Equipment (Details)</t>
        </is>
      </c>
      <c r="B1" s="2" t="inlineStr">
        <is>
          <t>Dec. 31, 2024</t>
        </is>
      </c>
    </row>
    <row r="2">
      <c r="A2" s="4" t="inlineStr">
        <is>
          <t>Buildings | Minimum</t>
        </is>
      </c>
      <c r="B2" s="4" t="inlineStr">
        <is>
          <t xml:space="preserve"> </t>
        </is>
      </c>
    </row>
    <row r="3">
      <c r="A3" s="3" t="inlineStr">
        <is>
          <t>Summary Of Significant Accounting Policies [Line Items]</t>
        </is>
      </c>
      <c r="B3" s="4" t="inlineStr">
        <is>
          <t xml:space="preserve"> </t>
        </is>
      </c>
    </row>
    <row r="4">
      <c r="A4" s="4" t="inlineStr">
        <is>
          <t>Property and equipment useful life</t>
        </is>
      </c>
      <c r="B4" s="4" t="inlineStr">
        <is>
          <t>25 years</t>
        </is>
      </c>
    </row>
    <row r="5">
      <c r="A5" s="4" t="inlineStr">
        <is>
          <t>Buildings | Maximum</t>
        </is>
      </c>
      <c r="B5" s="4" t="inlineStr">
        <is>
          <t xml:space="preserve"> </t>
        </is>
      </c>
    </row>
    <row r="6">
      <c r="A6" s="3" t="inlineStr">
        <is>
          <t>Summary Of Significant Accounting Policies [Line Items]</t>
        </is>
      </c>
      <c r="B6" s="4" t="inlineStr">
        <is>
          <t xml:space="preserve"> </t>
        </is>
      </c>
    </row>
    <row r="7">
      <c r="A7" s="4" t="inlineStr">
        <is>
          <t>Property and equipment useful life</t>
        </is>
      </c>
      <c r="B7" s="4" t="inlineStr">
        <is>
          <t>40 years</t>
        </is>
      </c>
    </row>
    <row r="8">
      <c r="A8" s="4" t="inlineStr">
        <is>
          <t>Furniture and fixtures | Minimum</t>
        </is>
      </c>
      <c r="B8" s="4" t="inlineStr">
        <is>
          <t xml:space="preserve"> </t>
        </is>
      </c>
    </row>
    <row r="9">
      <c r="A9" s="3" t="inlineStr">
        <is>
          <t>Summary Of Significant Accounting Policies [Line Items]</t>
        </is>
      </c>
      <c r="B9" s="4" t="inlineStr">
        <is>
          <t xml:space="preserve"> </t>
        </is>
      </c>
    </row>
    <row r="10">
      <c r="A10" s="4" t="inlineStr">
        <is>
          <t>Property and equipment useful life</t>
        </is>
      </c>
      <c r="B10" s="4" t="inlineStr">
        <is>
          <t>5 years</t>
        </is>
      </c>
    </row>
    <row r="11">
      <c r="A11" s="4" t="inlineStr">
        <is>
          <t>Furniture and fixtures | Maximum</t>
        </is>
      </c>
      <c r="B11" s="4" t="inlineStr">
        <is>
          <t xml:space="preserve"> </t>
        </is>
      </c>
    </row>
    <row r="12">
      <c r="A12" s="3" t="inlineStr">
        <is>
          <t>Summary Of Significant Accounting Policies [Line Items]</t>
        </is>
      </c>
      <c r="B12" s="4" t="inlineStr">
        <is>
          <t xml:space="preserve"> </t>
        </is>
      </c>
    </row>
    <row r="13">
      <c r="A13" s="4" t="inlineStr">
        <is>
          <t>Property and equipment useful life</t>
        </is>
      </c>
      <c r="B13" s="4" t="inlineStr">
        <is>
          <t>10 years</t>
        </is>
      </c>
    </row>
    <row r="14">
      <c r="A14" s="4" t="inlineStr">
        <is>
          <t>Capitalized software | Minimum</t>
        </is>
      </c>
      <c r="B14" s="4" t="inlineStr">
        <is>
          <t xml:space="preserve"> </t>
        </is>
      </c>
    </row>
    <row r="15">
      <c r="A15" s="3" t="inlineStr">
        <is>
          <t>Summary Of Significant Accounting Policies [Line Items]</t>
        </is>
      </c>
      <c r="B15" s="4" t="inlineStr">
        <is>
          <t xml:space="preserve"> </t>
        </is>
      </c>
    </row>
    <row r="16">
      <c r="A16" s="4" t="inlineStr">
        <is>
          <t>Property and equipment useful life</t>
        </is>
      </c>
      <c r="B16" s="4" t="inlineStr">
        <is>
          <t>3 years</t>
        </is>
      </c>
    </row>
    <row r="17">
      <c r="A17" s="4" t="inlineStr">
        <is>
          <t>Capitalized software | Maximum</t>
        </is>
      </c>
      <c r="B17" s="4" t="inlineStr">
        <is>
          <t xml:space="preserve"> </t>
        </is>
      </c>
    </row>
    <row r="18">
      <c r="A18" s="3" t="inlineStr">
        <is>
          <t>Summary Of Significant Accounting Policies [Line Items]</t>
        </is>
      </c>
      <c r="B18" s="4" t="inlineStr">
        <is>
          <t xml:space="preserve"> </t>
        </is>
      </c>
    </row>
    <row r="19">
      <c r="A19" s="4" t="inlineStr">
        <is>
          <t>Property and equipment useful life</t>
        </is>
      </c>
      <c r="B19" s="4" t="inlineStr">
        <is>
          <t>5 years</t>
        </is>
      </c>
    </row>
    <row r="20">
      <c r="A20" s="4" t="inlineStr">
        <is>
          <t>Equipment | Minimum</t>
        </is>
      </c>
      <c r="B20" s="4" t="inlineStr">
        <is>
          <t xml:space="preserve"> </t>
        </is>
      </c>
    </row>
    <row r="21">
      <c r="A21" s="3" t="inlineStr">
        <is>
          <t>Summary Of Significant Accounting Policies [Line Items]</t>
        </is>
      </c>
      <c r="B21" s="4" t="inlineStr">
        <is>
          <t xml:space="preserve"> </t>
        </is>
      </c>
    </row>
    <row r="22">
      <c r="A22" s="4" t="inlineStr">
        <is>
          <t>Property and equipment useful life</t>
        </is>
      </c>
      <c r="B22" s="4" t="inlineStr">
        <is>
          <t>3 years</t>
        </is>
      </c>
    </row>
    <row r="23">
      <c r="A23" s="4" t="inlineStr">
        <is>
          <t>Equipment | Maximum</t>
        </is>
      </c>
      <c r="B23" s="4" t="inlineStr">
        <is>
          <t xml:space="preserve"> </t>
        </is>
      </c>
    </row>
    <row r="24">
      <c r="A24" s="3" t="inlineStr">
        <is>
          <t>Summary Of Significant Accounting Policies [Line Items]</t>
        </is>
      </c>
      <c r="B24" s="4" t="inlineStr">
        <is>
          <t xml:space="preserve"> </t>
        </is>
      </c>
    </row>
    <row r="25">
      <c r="A25" s="4" t="inlineStr">
        <is>
          <t>Property and equipment useful life</t>
        </is>
      </c>
      <c r="B25" s="4" t="inlineStr">
        <is>
          <t>7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 width="22" customWidth="1" min="5" max="5"/>
    <col width="22" customWidth="1" min="6" max="6"/>
    <col width="22" customWidth="1" min="7" max="7"/>
  </cols>
  <sheetData>
    <row r="1">
      <c r="A1" s="1" t="inlineStr">
        <is>
          <t>BUSINESS COMBINATIONS - Additional Information (Details) $ in Thousands, shares in Millions</t>
        </is>
      </c>
      <c r="D1" s="2" t="inlineStr">
        <is>
          <t>2 Months Ended</t>
        </is>
      </c>
      <c r="E1" s="2" t="inlineStr">
        <is>
          <t>12 Months Ended</t>
        </is>
      </c>
    </row>
    <row r="2">
      <c r="B2" s="2" t="inlineStr">
        <is>
          <t>Nov. 01, 2024 USD ($) shares</t>
        </is>
      </c>
      <c r="C2" s="2" t="inlineStr">
        <is>
          <t>Jul. 01, 2023 client</t>
        </is>
      </c>
      <c r="D2" s="2" t="inlineStr">
        <is>
          <t>Dec. 31, 2024 USD ($)</t>
        </is>
      </c>
      <c r="E2" s="2" t="inlineStr">
        <is>
          <t>Dec. 31, 2024 USD ($)</t>
        </is>
      </c>
      <c r="F2" s="2" t="inlineStr">
        <is>
          <t>Dec. 31, 2023 USD ($)</t>
        </is>
      </c>
      <c r="G2" s="2" t="inlineStr">
        <is>
          <t>Dec. 31, 2022 USD ($)</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onsideration</t>
        </is>
      </c>
      <c r="B4" s="4" t="inlineStr">
        <is>
          <t xml:space="preserve"> </t>
        </is>
      </c>
      <c r="C4" s="4" t="inlineStr">
        <is>
          <t xml:space="preserve"> </t>
        </is>
      </c>
      <c r="D4" s="4" t="inlineStr">
        <is>
          <t xml:space="preserve"> </t>
        </is>
      </c>
      <c r="E4" s="5" t="n">
        <v>1087521</v>
      </c>
      <c r="F4" s="5" t="n">
        <v>53110</v>
      </c>
      <c r="G4" s="5" t="n">
        <v>79141</v>
      </c>
    </row>
    <row r="5">
      <c r="A5" s="4" t="inlineStr">
        <is>
          <t>Goodwill</t>
        </is>
      </c>
      <c r="B5" s="4" t="inlineStr">
        <is>
          <t xml:space="preserve"> </t>
        </is>
      </c>
      <c r="C5" s="4" t="inlineStr">
        <is>
          <t xml:space="preserve"> </t>
        </is>
      </c>
      <c r="D5" s="5" t="n">
        <v>2331461</v>
      </c>
      <c r="E5" s="6" t="n">
        <v>2331461</v>
      </c>
      <c r="F5" s="6" t="n">
        <v>865180</v>
      </c>
      <c r="G5" s="6" t="n">
        <v>819917</v>
      </c>
    </row>
    <row r="6">
      <c r="A6" s="4" t="inlineStr">
        <is>
          <t>Number of clients from acquiree | client</t>
        </is>
      </c>
      <c r="B6" s="4" t="inlineStr">
        <is>
          <t xml:space="preserve"> </t>
        </is>
      </c>
      <c r="C6" s="6" t="n">
        <v>1200</v>
      </c>
      <c r="D6" s="4" t="inlineStr">
        <is>
          <t xml:space="preserve"> </t>
        </is>
      </c>
      <c r="E6" s="4" t="inlineStr">
        <is>
          <t xml:space="preserve"> </t>
        </is>
      </c>
      <c r="F6" s="4" t="inlineStr">
        <is>
          <t xml:space="preserve"> </t>
        </is>
      </c>
      <c r="G6" s="4" t="inlineStr">
        <is>
          <t xml:space="preserve"> </t>
        </is>
      </c>
    </row>
    <row r="7">
      <c r="A7" s="4" t="inlineStr">
        <is>
          <t>Annual aggregate revenue</t>
        </is>
      </c>
      <c r="B7" s="4" t="inlineStr">
        <is>
          <t xml:space="preserve"> </t>
        </is>
      </c>
      <c r="C7" s="4" t="inlineStr">
        <is>
          <t xml:space="preserve"> </t>
        </is>
      </c>
      <c r="D7" s="4" t="inlineStr">
        <is>
          <t xml:space="preserve"> </t>
        </is>
      </c>
      <c r="E7" s="5" t="n">
        <v>2790091</v>
      </c>
      <c r="F7" s="6" t="n">
        <v>2698828</v>
      </c>
      <c r="G7" s="4" t="inlineStr">
        <is>
          <t xml:space="preserve"> </t>
        </is>
      </c>
    </row>
    <row r="8">
      <c r="A8" s="4" t="inlineStr">
        <is>
          <t>Client li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Contingent Consider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 Average Useful Life (in years)</t>
        </is>
      </c>
      <c r="B10" s="4" t="inlineStr">
        <is>
          <t xml:space="preserve"> </t>
        </is>
      </c>
      <c r="C10" s="4" t="inlineStr">
        <is>
          <t xml:space="preserve"> </t>
        </is>
      </c>
      <c r="D10" s="4" t="inlineStr">
        <is>
          <t xml:space="preserve"> </t>
        </is>
      </c>
      <c r="E10" s="4" t="inlineStr">
        <is>
          <t>10 years</t>
        </is>
      </c>
      <c r="F10" s="4" t="inlineStr">
        <is>
          <t xml:space="preserve"> </t>
        </is>
      </c>
      <c r="G10" s="4" t="inlineStr">
        <is>
          <t xml:space="preserve"> </t>
        </is>
      </c>
    </row>
    <row r="11">
      <c r="A11" s="4" t="inlineStr">
        <is>
          <t>Other intangi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Contingent Consider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Useful Life (in years)</t>
        </is>
      </c>
      <c r="B13" s="4" t="inlineStr">
        <is>
          <t xml:space="preserve"> </t>
        </is>
      </c>
      <c r="C13" s="4" t="inlineStr">
        <is>
          <t xml:space="preserve"> </t>
        </is>
      </c>
      <c r="D13" s="4" t="inlineStr">
        <is>
          <t xml:space="preserve"> </t>
        </is>
      </c>
      <c r="E13" s="4" t="inlineStr">
        <is>
          <t>3 years</t>
        </is>
      </c>
      <c r="F13" s="4" t="inlineStr">
        <is>
          <t xml:space="preserve"> </t>
        </is>
      </c>
      <c r="G13" s="4" t="inlineStr">
        <is>
          <t xml:space="preserve"> </t>
        </is>
      </c>
    </row>
    <row r="14">
      <c r="A14" s="4" t="inlineStr">
        <is>
          <t>Benefits and Insurance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Contingent Consider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t>
        </is>
      </c>
      <c r="B16" s="4" t="inlineStr">
        <is>
          <t xml:space="preserve"> </t>
        </is>
      </c>
      <c r="C16" s="4" t="inlineStr">
        <is>
          <t xml:space="preserve"> </t>
        </is>
      </c>
      <c r="D16" s="6" t="n">
        <v>330229</v>
      </c>
      <c r="E16" s="5" t="n">
        <v>330229</v>
      </c>
      <c r="F16" s="6" t="n">
        <v>316324</v>
      </c>
      <c r="G16" s="5" t="n">
        <v>312392</v>
      </c>
    </row>
    <row r="17">
      <c r="A17" s="4" t="inlineStr">
        <is>
          <t>Marcum LL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Contingent Consider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s</t>
        </is>
      </c>
      <c r="B19" s="4" t="inlineStr">
        <is>
          <t xml:space="preserve"> </t>
        </is>
      </c>
      <c r="C19" s="4" t="inlineStr">
        <is>
          <t xml:space="preserve"> </t>
        </is>
      </c>
      <c r="D19" s="6" t="n">
        <v>108900</v>
      </c>
      <c r="E19" s="4" t="inlineStr">
        <is>
          <t xml:space="preserve"> </t>
        </is>
      </c>
      <c r="F19" s="4" t="inlineStr">
        <is>
          <t xml:space="preserve"> </t>
        </is>
      </c>
      <c r="G19" s="4" t="inlineStr">
        <is>
          <t xml:space="preserve"> </t>
        </is>
      </c>
    </row>
    <row r="20">
      <c r="A20" s="4" t="inlineStr">
        <is>
          <t>Operating losses</t>
        </is>
      </c>
      <c r="B20" s="4" t="inlineStr">
        <is>
          <t xml:space="preserve"> </t>
        </is>
      </c>
      <c r="C20" s="4" t="inlineStr">
        <is>
          <t xml:space="preserve"> </t>
        </is>
      </c>
      <c r="D20" s="6" t="n">
        <v>57100</v>
      </c>
      <c r="E20" s="4" t="inlineStr">
        <is>
          <t xml:space="preserve"> </t>
        </is>
      </c>
      <c r="F20" s="4" t="inlineStr">
        <is>
          <t xml:space="preserve"> </t>
        </is>
      </c>
      <c r="G20" s="4" t="inlineStr">
        <is>
          <t xml:space="preserve"> </t>
        </is>
      </c>
    </row>
    <row r="21">
      <c r="A21" s="4" t="inlineStr">
        <is>
          <t>Amortization of intangible assets</t>
        </is>
      </c>
      <c r="B21" s="4" t="inlineStr">
        <is>
          <t xml:space="preserve"> </t>
        </is>
      </c>
      <c r="C21" s="4" t="inlineStr">
        <is>
          <t xml:space="preserve"> </t>
        </is>
      </c>
      <c r="D21" s="6" t="n">
        <v>8900</v>
      </c>
      <c r="E21" s="4" t="inlineStr">
        <is>
          <t xml:space="preserve"> </t>
        </is>
      </c>
      <c r="F21" s="4" t="inlineStr">
        <is>
          <t xml:space="preserve"> </t>
        </is>
      </c>
      <c r="G21" s="4" t="inlineStr">
        <is>
          <t xml:space="preserve"> </t>
        </is>
      </c>
    </row>
    <row r="22">
      <c r="A22" s="4" t="inlineStr">
        <is>
          <t>Cash consideration</t>
        </is>
      </c>
      <c r="B22" s="5" t="n">
        <v>106303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t>
        </is>
      </c>
      <c r="B23" s="5" t="n">
        <v>93474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 interest issued or issuable (in shares) | shares</t>
        </is>
      </c>
      <c r="B24" s="8" t="n">
        <v>13.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unt of goodwill deductible for income tax purposes</t>
        </is>
      </c>
      <c r="B25" s="5" t="n">
        <v>3795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oodwill</t>
        </is>
      </c>
      <c r="B26" s="6" t="n">
        <v>144507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ferred income taxes, net</t>
        </is>
      </c>
      <c r="B27" s="6" t="n">
        <v>3427</v>
      </c>
      <c r="C27" s="4" t="inlineStr">
        <is>
          <t xml:space="preserve"> </t>
        </is>
      </c>
      <c r="D27" s="6" t="n">
        <v>3400</v>
      </c>
      <c r="E27" s="6" t="n">
        <v>3400</v>
      </c>
      <c r="F27" s="4" t="inlineStr">
        <is>
          <t xml:space="preserve"> </t>
        </is>
      </c>
      <c r="G27" s="4" t="inlineStr">
        <is>
          <t xml:space="preserve"> </t>
        </is>
      </c>
    </row>
    <row r="28">
      <c r="A28" s="4" t="inlineStr">
        <is>
          <t>Transaction and integration related costs</t>
        </is>
      </c>
      <c r="B28" s="4" t="inlineStr">
        <is>
          <t xml:space="preserve"> </t>
        </is>
      </c>
      <c r="C28" s="4" t="inlineStr">
        <is>
          <t xml:space="preserve"> </t>
        </is>
      </c>
      <c r="D28" s="4" t="inlineStr">
        <is>
          <t xml:space="preserve"> </t>
        </is>
      </c>
      <c r="E28" s="6" t="n">
        <v>28700</v>
      </c>
      <c r="F28" s="4" t="inlineStr">
        <is>
          <t xml:space="preserve"> </t>
        </is>
      </c>
      <c r="G28" s="4" t="inlineStr">
        <is>
          <t xml:space="preserve"> </t>
        </is>
      </c>
    </row>
    <row r="29">
      <c r="A29" s="4" t="inlineStr">
        <is>
          <t>Total consideration transferred</t>
        </is>
      </c>
      <c r="B29" s="6" t="n">
        <v>199778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sh payment amount</t>
        </is>
      </c>
      <c r="B30" s="6" t="n">
        <v>11424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tingent purchase price assumed (current and non-current)</t>
        </is>
      </c>
      <c r="B31" s="5" t="n">
        <v>2423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rcum LLP | Client li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Contingent Consider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eighted Average Useful Life (in years)</t>
        </is>
      </c>
      <c r="B34" s="4" t="inlineStr">
        <is>
          <t>10 year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rcum LLP | Financial Services Practice Grou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Contingent Consider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oodwill</t>
        </is>
      </c>
      <c r="B37" s="5" t="n">
        <v>14335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arcum LLP | Benefits and Insurance Servic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Contingent Consider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oodwill</t>
        </is>
      </c>
      <c r="B40" s="5" t="n">
        <v>116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ther 2024 Acquisi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usiness Acquisition, Contingent Consider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tock</t>
        </is>
      </c>
      <c r="B43" s="4" t="inlineStr">
        <is>
          <t xml:space="preserve"> </t>
        </is>
      </c>
      <c r="C43" s="4" t="inlineStr">
        <is>
          <t xml:space="preserve"> </t>
        </is>
      </c>
      <c r="D43" s="4" t="inlineStr">
        <is>
          <t xml:space="preserve"> </t>
        </is>
      </c>
      <c r="E43" s="6" t="n">
        <v>2400</v>
      </c>
      <c r="F43" s="4" t="inlineStr">
        <is>
          <t xml:space="preserve"> </t>
        </is>
      </c>
      <c r="G43" s="4" t="inlineStr">
        <is>
          <t xml:space="preserve"> </t>
        </is>
      </c>
    </row>
    <row r="44">
      <c r="A44" s="4" t="inlineStr">
        <is>
          <t>Total consideration transferred</t>
        </is>
      </c>
      <c r="B44" s="4" t="inlineStr">
        <is>
          <t xml:space="preserve"> </t>
        </is>
      </c>
      <c r="C44" s="4" t="inlineStr">
        <is>
          <t xml:space="preserve"> </t>
        </is>
      </c>
      <c r="D44" s="4" t="inlineStr">
        <is>
          <t xml:space="preserve"> </t>
        </is>
      </c>
      <c r="E44" s="6" t="n">
        <v>42200</v>
      </c>
      <c r="F44" s="4" t="inlineStr">
        <is>
          <t xml:space="preserve"> </t>
        </is>
      </c>
      <c r="G44" s="4" t="inlineStr">
        <is>
          <t xml:space="preserve"> </t>
        </is>
      </c>
    </row>
    <row r="45">
      <c r="A45" s="4" t="inlineStr">
        <is>
          <t>Cash payment amount</t>
        </is>
      </c>
      <c r="B45" s="4" t="inlineStr">
        <is>
          <t xml:space="preserve"> </t>
        </is>
      </c>
      <c r="C45" s="4" t="inlineStr">
        <is>
          <t xml:space="preserve"> </t>
        </is>
      </c>
      <c r="D45" s="4" t="inlineStr">
        <is>
          <t xml:space="preserve"> </t>
        </is>
      </c>
      <c r="E45" s="6" t="n">
        <v>24000</v>
      </c>
      <c r="F45" s="4" t="inlineStr">
        <is>
          <t xml:space="preserve"> </t>
        </is>
      </c>
      <c r="G45" s="4" t="inlineStr">
        <is>
          <t xml:space="preserve"> </t>
        </is>
      </c>
    </row>
    <row r="46">
      <c r="A46" s="4" t="inlineStr">
        <is>
          <t>Contingent purchase price assumed (current and non-current)</t>
        </is>
      </c>
      <c r="B46" s="4" t="inlineStr">
        <is>
          <t xml:space="preserve"> </t>
        </is>
      </c>
      <c r="C46" s="4" t="inlineStr">
        <is>
          <t xml:space="preserve"> </t>
        </is>
      </c>
      <c r="D46" s="5" t="n">
        <v>15800</v>
      </c>
      <c r="E46" s="6" t="n">
        <v>15800</v>
      </c>
      <c r="F46" s="4" t="inlineStr">
        <is>
          <t xml:space="preserve"> </t>
        </is>
      </c>
      <c r="G46" s="4" t="inlineStr">
        <is>
          <t xml:space="preserve"> </t>
        </is>
      </c>
    </row>
    <row r="47">
      <c r="A47" s="4" t="inlineStr">
        <is>
          <t>Annual aggregate revenue</t>
        </is>
      </c>
      <c r="B47" s="4" t="inlineStr">
        <is>
          <t xml:space="preserve"> </t>
        </is>
      </c>
      <c r="C47" s="4" t="inlineStr">
        <is>
          <t xml:space="preserve"> </t>
        </is>
      </c>
      <c r="D47" s="4" t="inlineStr">
        <is>
          <t xml:space="preserve"> </t>
        </is>
      </c>
      <c r="E47" s="5" t="n">
        <v>28700</v>
      </c>
      <c r="F47" s="4" t="inlineStr">
        <is>
          <t xml:space="preserve"> </t>
        </is>
      </c>
      <c r="G47" s="4" t="inlineStr">
        <is>
          <t xml:space="preserve"> </t>
        </is>
      </c>
    </row>
    <row r="48">
      <c r="A48" s="4" t="inlineStr">
        <is>
          <t>2023 Acquisi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Business Acquisition, Contingent Consider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mon stock</t>
        </is>
      </c>
      <c r="B50" s="4" t="inlineStr">
        <is>
          <t xml:space="preserve"> </t>
        </is>
      </c>
      <c r="C50" s="4" t="inlineStr">
        <is>
          <t xml:space="preserve"> </t>
        </is>
      </c>
      <c r="D50" s="4" t="inlineStr">
        <is>
          <t xml:space="preserve"> </t>
        </is>
      </c>
      <c r="E50" s="4" t="inlineStr">
        <is>
          <t xml:space="preserve"> </t>
        </is>
      </c>
      <c r="F50" s="6" t="n">
        <v>4800</v>
      </c>
      <c r="G50" s="4" t="inlineStr">
        <is>
          <t xml:space="preserve"> </t>
        </is>
      </c>
    </row>
    <row r="51">
      <c r="A51" s="4" t="inlineStr">
        <is>
          <t>Total consideration transferred</t>
        </is>
      </c>
      <c r="B51" s="4" t="inlineStr">
        <is>
          <t xml:space="preserve"> </t>
        </is>
      </c>
      <c r="C51" s="4" t="inlineStr">
        <is>
          <t xml:space="preserve"> </t>
        </is>
      </c>
      <c r="D51" s="4" t="inlineStr">
        <is>
          <t xml:space="preserve"> </t>
        </is>
      </c>
      <c r="E51" s="4" t="inlineStr">
        <is>
          <t xml:space="preserve"> </t>
        </is>
      </c>
      <c r="F51" s="6" t="n">
        <v>90000</v>
      </c>
      <c r="G51" s="4" t="inlineStr">
        <is>
          <t xml:space="preserve"> </t>
        </is>
      </c>
    </row>
    <row r="52">
      <c r="A52" s="4" t="inlineStr">
        <is>
          <t>Cash payment amount</t>
        </is>
      </c>
      <c r="B52" s="4" t="inlineStr">
        <is>
          <t xml:space="preserve"> </t>
        </is>
      </c>
      <c r="C52" s="4" t="inlineStr">
        <is>
          <t xml:space="preserve"> </t>
        </is>
      </c>
      <c r="D52" s="4" t="inlineStr">
        <is>
          <t xml:space="preserve"> </t>
        </is>
      </c>
      <c r="E52" s="4" t="inlineStr">
        <is>
          <t xml:space="preserve"> </t>
        </is>
      </c>
      <c r="F52" s="6" t="n">
        <v>53000</v>
      </c>
      <c r="G52" s="4" t="inlineStr">
        <is>
          <t xml:space="preserve"> </t>
        </is>
      </c>
    </row>
    <row r="53">
      <c r="A53" s="4" t="inlineStr">
        <is>
          <t>Contingent purchase price assumed (current and non-current)</t>
        </is>
      </c>
      <c r="B53" s="4" t="inlineStr">
        <is>
          <t xml:space="preserve"> </t>
        </is>
      </c>
      <c r="C53" s="4" t="inlineStr">
        <is>
          <t xml:space="preserve"> </t>
        </is>
      </c>
      <c r="D53" s="4" t="inlineStr">
        <is>
          <t xml:space="preserve"> </t>
        </is>
      </c>
      <c r="E53" s="4" t="inlineStr">
        <is>
          <t xml:space="preserve"> </t>
        </is>
      </c>
      <c r="F53" s="6" t="n">
        <v>32100</v>
      </c>
      <c r="G53" s="4" t="inlineStr">
        <is>
          <t xml:space="preserve"> </t>
        </is>
      </c>
    </row>
    <row r="54">
      <c r="A54" s="4" t="inlineStr">
        <is>
          <t>Annual aggregate revenue</t>
        </is>
      </c>
      <c r="B54" s="4" t="inlineStr">
        <is>
          <t xml:space="preserve"> </t>
        </is>
      </c>
      <c r="C54" s="4" t="inlineStr">
        <is>
          <t xml:space="preserve"> </t>
        </is>
      </c>
      <c r="D54" s="4" t="inlineStr">
        <is>
          <t xml:space="preserve"> </t>
        </is>
      </c>
      <c r="E54" s="4" t="inlineStr">
        <is>
          <t xml:space="preserve"> </t>
        </is>
      </c>
      <c r="F54" s="5" t="n">
        <v>64900</v>
      </c>
      <c r="G54" s="4" t="inlineStr">
        <is>
          <t xml:space="preserve"> </t>
        </is>
      </c>
    </row>
  </sheetData>
  <mergeCells count="2">
    <mergeCell ref="A1:A2"/>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23" customWidth="1" min="5" max="5"/>
    <col width="22" customWidth="1" min="6" max="6"/>
    <col width="22" customWidth="1" min="7" max="7"/>
    <col width="22" customWidth="1" min="8" max="8"/>
    <col width="33" customWidth="1" min="9" max="9"/>
  </cols>
  <sheetData>
    <row r="1">
      <c r="A1" s="1" t="inlineStr">
        <is>
          <t>BUSINESS COMBINATIONS - Summary of Business Acquisitions, by Acquisition (Details) $ / shares in Units, $ in Thousands, shares in Millions</t>
        </is>
      </c>
      <c r="F1" s="2" t="inlineStr">
        <is>
          <t>12 Months Ended</t>
        </is>
      </c>
    </row>
    <row r="2">
      <c r="B2" s="2" t="inlineStr">
        <is>
          <t>Feb. 03, 2025 shares</t>
        </is>
      </c>
      <c r="C2" s="2" t="inlineStr">
        <is>
          <t>Jan. 02, 2025 shares</t>
        </is>
      </c>
      <c r="D2" s="2" t="inlineStr">
        <is>
          <t>Nov. 01, 2024 USD ($) $ / shares shares</t>
        </is>
      </c>
      <c r="E2" s="2" t="inlineStr">
        <is>
          <t>Oct. 31, 2024</t>
        </is>
      </c>
      <c r="F2" s="2" t="inlineStr">
        <is>
          <t>Dec. 31, 2024 USD ($)</t>
        </is>
      </c>
      <c r="G2" s="2" t="inlineStr">
        <is>
          <t>Dec. 31, 2023 USD ($)</t>
        </is>
      </c>
      <c r="H2" s="2" t="inlineStr">
        <is>
          <t>Dec. 31, 2022 USD ($)</t>
        </is>
      </c>
      <c r="I2" s="2" t="inlineStr">
        <is>
          <t>Feb. 27, 2025 installment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consideration</t>
        </is>
      </c>
      <c r="B4" s="4" t="inlineStr">
        <is>
          <t xml:space="preserve"> </t>
        </is>
      </c>
      <c r="C4" s="4" t="inlineStr">
        <is>
          <t xml:space="preserve"> </t>
        </is>
      </c>
      <c r="D4" s="4" t="inlineStr">
        <is>
          <t xml:space="preserve"> </t>
        </is>
      </c>
      <c r="E4" s="4" t="inlineStr">
        <is>
          <t xml:space="preserve"> </t>
        </is>
      </c>
      <c r="F4" s="5" t="n">
        <v>1087521</v>
      </c>
      <c r="G4" s="5" t="n">
        <v>53110</v>
      </c>
      <c r="H4" s="5" t="n">
        <v>79141</v>
      </c>
      <c r="I4" s="4" t="inlineStr">
        <is>
          <t xml:space="preserve"> </t>
        </is>
      </c>
    </row>
    <row r="5">
      <c r="A5" s="4" t="inlineStr">
        <is>
          <t>Marcum LL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consideration</t>
        </is>
      </c>
      <c r="B7" s="4" t="inlineStr">
        <is>
          <t xml:space="preserve"> </t>
        </is>
      </c>
      <c r="C7" s="4" t="inlineStr">
        <is>
          <t xml:space="preserve"> </t>
        </is>
      </c>
      <c r="D7" s="5" t="n">
        <v>1063037</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 consideration</t>
        </is>
      </c>
      <c r="B8" s="4" t="inlineStr">
        <is>
          <t xml:space="preserve"> </t>
        </is>
      </c>
      <c r="C8" s="4" t="inlineStr">
        <is>
          <t xml:space="preserve"> </t>
        </is>
      </c>
      <c r="D8" s="6" t="n">
        <v>93474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t>
        </is>
      </c>
      <c r="B9" s="4" t="inlineStr">
        <is>
          <t xml:space="preserve"> </t>
        </is>
      </c>
      <c r="C9" s="4" t="inlineStr">
        <is>
          <t xml:space="preserve"> </t>
        </is>
      </c>
      <c r="D9" s="6" t="n">
        <v>199778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payment amount</t>
        </is>
      </c>
      <c r="B10" s="4" t="inlineStr">
        <is>
          <t xml:space="preserve"> </t>
        </is>
      </c>
      <c r="C10" s="4" t="inlineStr">
        <is>
          <t xml:space="preserve"> </t>
        </is>
      </c>
      <c r="D10" s="5" t="n">
        <v>11424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tingent consideration, period</t>
        </is>
      </c>
      <c r="B11" s="4" t="inlineStr">
        <is>
          <t xml:space="preserve"> </t>
        </is>
      </c>
      <c r="C11" s="4" t="inlineStr">
        <is>
          <t xml:space="preserve"> </t>
        </is>
      </c>
      <c r="D11" s="4" t="inlineStr">
        <is>
          <t>18 month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quity interest issued or issuable (in shares) | shares</t>
        </is>
      </c>
      <c r="B12" s="4" t="inlineStr">
        <is>
          <t xml:space="preserve"> </t>
        </is>
      </c>
      <c r="C12" s="4" t="inlineStr">
        <is>
          <t xml:space="preserve"> </t>
        </is>
      </c>
      <c r="D12" s="8" t="n">
        <v>13.6</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se purchase price</t>
        </is>
      </c>
      <c r="B13" s="4" t="inlineStr">
        <is>
          <t xml:space="preserve"> </t>
        </is>
      </c>
      <c r="C13" s="4" t="inlineStr">
        <is>
          <t xml:space="preserve"> </t>
        </is>
      </c>
      <c r="D13" s="5" t="n">
        <v>22477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 price (in dollars per share) | $ / shares</t>
        </is>
      </c>
      <c r="B14" s="4" t="inlineStr">
        <is>
          <t xml:space="preserve"> </t>
        </is>
      </c>
      <c r="C14" s="4" t="inlineStr">
        <is>
          <t xml:space="preserve"> </t>
        </is>
      </c>
      <c r="D14" s="7" t="n">
        <v>76.8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quity interest issued or issuable, gross (in shares) | shares</t>
        </is>
      </c>
      <c r="B15" s="4" t="inlineStr">
        <is>
          <t xml:space="preserve"> </t>
        </is>
      </c>
      <c r="C15" s="4" t="inlineStr">
        <is>
          <t xml:space="preserve"> </t>
        </is>
      </c>
      <c r="D15" s="8" t="n">
        <v>14.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compensation awards subject to continued service requirements (in shares) | shares</t>
        </is>
      </c>
      <c r="B16" s="4" t="inlineStr">
        <is>
          <t xml:space="preserve"> </t>
        </is>
      </c>
      <c r="C16" s="4" t="inlineStr">
        <is>
          <t xml:space="preserve"> </t>
        </is>
      </c>
      <c r="D16" s="8" t="n">
        <v>0.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pected term</t>
        </is>
      </c>
      <c r="B17" s="4" t="inlineStr">
        <is>
          <t xml:space="preserve"> </t>
        </is>
      </c>
      <c r="C17" s="4" t="inlineStr">
        <is>
          <t xml:space="preserve"> </t>
        </is>
      </c>
      <c r="D17" s="4" t="inlineStr">
        <is>
          <t xml:space="preserve"> </t>
        </is>
      </c>
      <c r="E17" s="4" t="inlineStr">
        <is>
          <t>3 years 1 month 6 days</t>
        </is>
      </c>
      <c r="F17" s="4" t="inlineStr">
        <is>
          <t xml:space="preserve"> </t>
        </is>
      </c>
      <c r="G17" s="4" t="inlineStr">
        <is>
          <t xml:space="preserve"> </t>
        </is>
      </c>
      <c r="H17" s="4" t="inlineStr">
        <is>
          <t xml:space="preserve"> </t>
        </is>
      </c>
      <c r="I17" s="4" t="inlineStr">
        <is>
          <t xml:space="preserve"> </t>
        </is>
      </c>
    </row>
    <row r="18">
      <c r="A18" s="4" t="inlineStr">
        <is>
          <t>Marcum LLP | Volat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price, measurement input</t>
        </is>
      </c>
      <c r="B20" s="4" t="inlineStr">
        <is>
          <t xml:space="preserve"> </t>
        </is>
      </c>
      <c r="C20" s="4" t="inlineStr">
        <is>
          <t xml:space="preserve"> </t>
        </is>
      </c>
      <c r="D20" s="4" t="inlineStr">
        <is>
          <t xml:space="preserve"> </t>
        </is>
      </c>
      <c r="E20" s="9" t="n">
        <v>0.35</v>
      </c>
      <c r="F20" s="4" t="inlineStr">
        <is>
          <t xml:space="preserve"> </t>
        </is>
      </c>
      <c r="G20" s="4" t="inlineStr">
        <is>
          <t xml:space="preserve"> </t>
        </is>
      </c>
      <c r="H20" s="4" t="inlineStr">
        <is>
          <t xml:space="preserve"> </t>
        </is>
      </c>
      <c r="I20" s="4" t="inlineStr">
        <is>
          <t xml:space="preserve"> </t>
        </is>
      </c>
    </row>
    <row r="21">
      <c r="A21" s="4" t="inlineStr">
        <is>
          <t>Marcum LLP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issued during period for acquisitions (in shares) | shares</t>
        </is>
      </c>
      <c r="B23" s="8" t="n">
        <v>0.3</v>
      </c>
      <c r="C23" s="8" t="n">
        <v>3.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maining number of shares issuable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10.2</v>
      </c>
    </row>
    <row r="25">
      <c r="A25" s="4" t="inlineStr">
        <is>
          <t>Number of monthly installments for remaining shares issuable | install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4</v>
      </c>
    </row>
  </sheetData>
  <mergeCells count="2">
    <mergeCell ref="A1:A2"/>
    <mergeCell ref="F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Recognized Identified Assets Acquired and Liabilities Assumed (Details) - USD ($) $ in Thousands</t>
        </is>
      </c>
      <c r="B1" s="2" t="inlineStr">
        <is>
          <t>Nov. 01, 2024</t>
        </is>
      </c>
      <c r="C1" s="2" t="inlineStr">
        <is>
          <t>Dec. 31, 2024</t>
        </is>
      </c>
      <c r="D1" s="2" t="inlineStr">
        <is>
          <t>Dec. 31, 2023</t>
        </is>
      </c>
      <c r="E1" s="2" t="inlineStr">
        <is>
          <t>Dec. 31, 2022</t>
        </is>
      </c>
    </row>
    <row r="2">
      <c r="A2" s="3" t="inlineStr">
        <is>
          <t>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2331461</v>
      </c>
      <c r="D3" s="5" t="n">
        <v>865180</v>
      </c>
      <c r="E3" s="5" t="n">
        <v>819917</v>
      </c>
    </row>
    <row r="4">
      <c r="A4" s="4" t="inlineStr">
        <is>
          <t>Marcum LLP</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Total consideration transferred</t>
        </is>
      </c>
      <c r="B6" s="5" t="n">
        <v>1997781</v>
      </c>
      <c r="C6" s="4" t="inlineStr">
        <is>
          <t xml:space="preserve"> </t>
        </is>
      </c>
      <c r="D6" s="4" t="inlineStr">
        <is>
          <t xml:space="preserve"> </t>
        </is>
      </c>
      <c r="E6" s="4" t="inlineStr">
        <is>
          <t xml:space="preserve"> </t>
        </is>
      </c>
    </row>
    <row r="7">
      <c r="A7" s="3" t="inlineStr">
        <is>
          <t>Asset acquired:</t>
        </is>
      </c>
      <c r="B7" s="4" t="inlineStr">
        <is>
          <t xml:space="preserve"> </t>
        </is>
      </c>
      <c r="C7" s="4" t="inlineStr">
        <is>
          <t xml:space="preserve"> </t>
        </is>
      </c>
      <c r="D7" s="4" t="inlineStr">
        <is>
          <t xml:space="preserve"> </t>
        </is>
      </c>
      <c r="E7" s="4" t="inlineStr">
        <is>
          <t xml:space="preserve"> </t>
        </is>
      </c>
    </row>
    <row r="8">
      <c r="A8" s="4" t="inlineStr">
        <is>
          <t>Account receivable</t>
        </is>
      </c>
      <c r="B8" s="6" t="n">
        <v>170139</v>
      </c>
      <c r="C8" s="4" t="inlineStr">
        <is>
          <t xml:space="preserve"> </t>
        </is>
      </c>
      <c r="D8" s="4" t="inlineStr">
        <is>
          <t xml:space="preserve"> </t>
        </is>
      </c>
      <c r="E8" s="4" t="inlineStr">
        <is>
          <t xml:space="preserve"> </t>
        </is>
      </c>
    </row>
    <row r="9">
      <c r="A9" s="4" t="inlineStr">
        <is>
          <t>Unbilled revenue</t>
        </is>
      </c>
      <c r="B9" s="6" t="n">
        <v>23247</v>
      </c>
      <c r="C9" s="4" t="inlineStr">
        <is>
          <t xml:space="preserve"> </t>
        </is>
      </c>
      <c r="D9" s="4" t="inlineStr">
        <is>
          <t xml:space="preserve"> </t>
        </is>
      </c>
      <c r="E9" s="4" t="inlineStr">
        <is>
          <t xml:space="preserve"> </t>
        </is>
      </c>
    </row>
    <row r="10">
      <c r="A10" s="4" t="inlineStr">
        <is>
          <t>Other current assets</t>
        </is>
      </c>
      <c r="B10" s="6" t="n">
        <v>25914</v>
      </c>
      <c r="C10" s="4" t="inlineStr">
        <is>
          <t xml:space="preserve"> </t>
        </is>
      </c>
      <c r="D10" s="4" t="inlineStr">
        <is>
          <t xml:space="preserve"> </t>
        </is>
      </c>
      <c r="E10" s="4" t="inlineStr">
        <is>
          <t xml:space="preserve"> </t>
        </is>
      </c>
    </row>
    <row r="11">
      <c r="A11" s="4" t="inlineStr">
        <is>
          <t>Property and equipment</t>
        </is>
      </c>
      <c r="B11" s="6" t="n">
        <v>31292</v>
      </c>
      <c r="C11" s="4" t="inlineStr">
        <is>
          <t xml:space="preserve"> </t>
        </is>
      </c>
      <c r="D11" s="4" t="inlineStr">
        <is>
          <t xml:space="preserve"> </t>
        </is>
      </c>
      <c r="E11" s="4" t="inlineStr">
        <is>
          <t xml:space="preserve"> </t>
        </is>
      </c>
    </row>
    <row r="12">
      <c r="A12" s="4" t="inlineStr">
        <is>
          <t>Other intangible assets</t>
        </is>
      </c>
      <c r="B12" s="6" t="n">
        <v>490000</v>
      </c>
      <c r="C12" s="4" t="inlineStr">
        <is>
          <t xml:space="preserve"> </t>
        </is>
      </c>
      <c r="D12" s="4" t="inlineStr">
        <is>
          <t xml:space="preserve"> </t>
        </is>
      </c>
      <c r="E12" s="4" t="inlineStr">
        <is>
          <t xml:space="preserve"> </t>
        </is>
      </c>
    </row>
    <row r="13">
      <c r="A13" s="4" t="inlineStr">
        <is>
          <t>Right-of- use asset</t>
        </is>
      </c>
      <c r="B13" s="6" t="n">
        <v>164970</v>
      </c>
      <c r="C13" s="4" t="inlineStr">
        <is>
          <t xml:space="preserve"> </t>
        </is>
      </c>
      <c r="D13" s="4" t="inlineStr">
        <is>
          <t xml:space="preserve"> </t>
        </is>
      </c>
      <c r="E13" s="4" t="inlineStr">
        <is>
          <t xml:space="preserve"> </t>
        </is>
      </c>
    </row>
    <row r="14">
      <c r="A14" s="4" t="inlineStr">
        <is>
          <t>Deferred income taxes, net</t>
        </is>
      </c>
      <c r="B14" s="6" t="n">
        <v>3427</v>
      </c>
      <c r="C14" s="5" t="n">
        <v>3400</v>
      </c>
      <c r="D14" s="4" t="inlineStr">
        <is>
          <t xml:space="preserve"> </t>
        </is>
      </c>
      <c r="E14" s="4" t="inlineStr">
        <is>
          <t xml:space="preserve"> </t>
        </is>
      </c>
    </row>
    <row r="15">
      <c r="A15" s="4" t="inlineStr">
        <is>
          <t>Total identifiable asset acquired</t>
        </is>
      </c>
      <c r="B15" s="6" t="n">
        <v>908989</v>
      </c>
      <c r="C15" s="4" t="inlineStr">
        <is>
          <t xml:space="preserve"> </t>
        </is>
      </c>
      <c r="D15" s="4" t="inlineStr">
        <is>
          <t xml:space="preserve"> </t>
        </is>
      </c>
      <c r="E15" s="4" t="inlineStr">
        <is>
          <t xml:space="preserve"> </t>
        </is>
      </c>
    </row>
    <row r="16">
      <c r="A16" s="3" t="inlineStr">
        <is>
          <t>Liabilities assumed:</t>
        </is>
      </c>
      <c r="B16" s="4" t="inlineStr">
        <is>
          <t xml:space="preserve"> </t>
        </is>
      </c>
      <c r="C16" s="4" t="inlineStr">
        <is>
          <t xml:space="preserve"> </t>
        </is>
      </c>
      <c r="D16" s="4" t="inlineStr">
        <is>
          <t xml:space="preserve"> </t>
        </is>
      </c>
      <c r="E16" s="4" t="inlineStr">
        <is>
          <t xml:space="preserve"> </t>
        </is>
      </c>
    </row>
    <row r="17">
      <c r="A17" s="4" t="inlineStr">
        <is>
          <t>Account payable</t>
        </is>
      </c>
      <c r="B17" s="6" t="n">
        <v>25370</v>
      </c>
      <c r="C17" s="4" t="inlineStr">
        <is>
          <t xml:space="preserve"> </t>
        </is>
      </c>
      <c r="D17" s="4" t="inlineStr">
        <is>
          <t xml:space="preserve"> </t>
        </is>
      </c>
      <c r="E17" s="4" t="inlineStr">
        <is>
          <t xml:space="preserve"> </t>
        </is>
      </c>
    </row>
    <row r="18">
      <c r="A18" s="4" t="inlineStr">
        <is>
          <t>Accrued personnel costs</t>
        </is>
      </c>
      <c r="B18" s="6" t="n">
        <v>44650</v>
      </c>
      <c r="C18" s="4" t="inlineStr">
        <is>
          <t xml:space="preserve"> </t>
        </is>
      </c>
      <c r="D18" s="4" t="inlineStr">
        <is>
          <t xml:space="preserve"> </t>
        </is>
      </c>
      <c r="E18" s="4" t="inlineStr">
        <is>
          <t xml:space="preserve"> </t>
        </is>
      </c>
    </row>
    <row r="19">
      <c r="A19" s="4" t="inlineStr">
        <is>
          <t>Other current liabilities</t>
        </is>
      </c>
      <c r="B19" s="6" t="n">
        <v>27267</v>
      </c>
      <c r="C19" s="4" t="inlineStr">
        <is>
          <t xml:space="preserve"> </t>
        </is>
      </c>
      <c r="D19" s="4" t="inlineStr">
        <is>
          <t xml:space="preserve"> </t>
        </is>
      </c>
      <c r="E19" s="4" t="inlineStr">
        <is>
          <t xml:space="preserve"> </t>
        </is>
      </c>
    </row>
    <row r="20">
      <c r="A20" s="4" t="inlineStr">
        <is>
          <t>Contingent purchase price assumed (current and non-current)</t>
        </is>
      </c>
      <c r="B20" s="6" t="n">
        <v>24232</v>
      </c>
      <c r="C20" s="4" t="inlineStr">
        <is>
          <t xml:space="preserve"> </t>
        </is>
      </c>
      <c r="D20" s="4" t="inlineStr">
        <is>
          <t xml:space="preserve"> </t>
        </is>
      </c>
      <c r="E20" s="4" t="inlineStr">
        <is>
          <t xml:space="preserve"> </t>
        </is>
      </c>
    </row>
    <row r="21">
      <c r="A21" s="4" t="inlineStr">
        <is>
          <t>Lease liabilities (current and non-current)</t>
        </is>
      </c>
      <c r="B21" s="6" t="n">
        <v>172792</v>
      </c>
      <c r="C21" s="4" t="inlineStr">
        <is>
          <t xml:space="preserve"> </t>
        </is>
      </c>
      <c r="D21" s="4" t="inlineStr">
        <is>
          <t xml:space="preserve"> </t>
        </is>
      </c>
      <c r="E21" s="4" t="inlineStr">
        <is>
          <t xml:space="preserve"> </t>
        </is>
      </c>
    </row>
    <row r="22">
      <c r="A22" s="4" t="inlineStr">
        <is>
          <t>Other non-current liabilities</t>
        </is>
      </c>
      <c r="B22" s="6" t="n">
        <v>61967</v>
      </c>
      <c r="C22" s="4" t="inlineStr">
        <is>
          <t xml:space="preserve"> </t>
        </is>
      </c>
      <c r="D22" s="4" t="inlineStr">
        <is>
          <t xml:space="preserve"> </t>
        </is>
      </c>
      <c r="E22" s="4" t="inlineStr">
        <is>
          <t xml:space="preserve"> </t>
        </is>
      </c>
    </row>
    <row r="23">
      <c r="A23" s="4" t="inlineStr">
        <is>
          <t>Total liabilities assumed</t>
        </is>
      </c>
      <c r="B23" s="6" t="n">
        <v>356278</v>
      </c>
      <c r="C23" s="4" t="inlineStr">
        <is>
          <t xml:space="preserve"> </t>
        </is>
      </c>
      <c r="D23" s="4" t="inlineStr">
        <is>
          <t xml:space="preserve"> </t>
        </is>
      </c>
      <c r="E23" s="4" t="inlineStr">
        <is>
          <t xml:space="preserve"> </t>
        </is>
      </c>
    </row>
    <row r="24">
      <c r="A24" s="4" t="inlineStr">
        <is>
          <t>Net asset acquired</t>
        </is>
      </c>
      <c r="B24" s="6" t="n">
        <v>552711</v>
      </c>
      <c r="C24" s="4" t="inlineStr">
        <is>
          <t xml:space="preserve"> </t>
        </is>
      </c>
      <c r="D24" s="4" t="inlineStr">
        <is>
          <t xml:space="preserve"> </t>
        </is>
      </c>
      <c r="E24" s="4" t="inlineStr">
        <is>
          <t xml:space="preserve"> </t>
        </is>
      </c>
    </row>
    <row r="25">
      <c r="A25" s="4" t="inlineStr">
        <is>
          <t>Goodwill</t>
        </is>
      </c>
      <c r="B25" s="5" t="n">
        <v>1445070</v>
      </c>
      <c r="C25" s="4" t="inlineStr">
        <is>
          <t xml:space="preserve"> </t>
        </is>
      </c>
      <c r="D25" s="4" t="inlineStr">
        <is>
          <t xml:space="preserve"> </t>
        </is>
      </c>
      <c r="E2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BUSINESS COMBINATIONS - Summary of Identifiable Intangible Assets Acquired (Details) - USD ($) $ in Thousands</t>
        </is>
      </c>
      <c r="C1" s="2" t="inlineStr">
        <is>
          <t>12 Months Ended</t>
        </is>
      </c>
    </row>
    <row r="2">
      <c r="B2" s="2" t="inlineStr">
        <is>
          <t>Nov. 01, 2024</t>
        </is>
      </c>
      <c r="C2" s="2" t="inlineStr">
        <is>
          <t>Dec. 31, 2024</t>
        </is>
      </c>
    </row>
    <row r="3">
      <c r="A3" s="4" t="inlineStr">
        <is>
          <t>Client lists</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Weighted Average Useful Life (in years)</t>
        </is>
      </c>
      <c r="B5" s="4" t="inlineStr">
        <is>
          <t xml:space="preserve"> </t>
        </is>
      </c>
      <c r="C5" s="4" t="inlineStr">
        <is>
          <t>10 years</t>
        </is>
      </c>
    </row>
    <row r="6">
      <c r="A6" s="4" t="inlineStr">
        <is>
          <t>Marcum LLP</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Fair Value</t>
        </is>
      </c>
      <c r="B8" s="5" t="n">
        <v>482178</v>
      </c>
      <c r="C8" s="4" t="inlineStr">
        <is>
          <t xml:space="preserve"> </t>
        </is>
      </c>
    </row>
    <row r="9">
      <c r="A9" s="4" t="inlineStr">
        <is>
          <t>Marcum LLP | Client list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Weighted Average Useful Life (in years)</t>
        </is>
      </c>
      <c r="B11" s="4" t="inlineStr">
        <is>
          <t>10 years</t>
        </is>
      </c>
      <c r="C11" s="4" t="inlineStr">
        <is>
          <t xml:space="preserve"> </t>
        </is>
      </c>
    </row>
    <row r="12">
      <c r="A12" s="4" t="inlineStr">
        <is>
          <t>Fair Value</t>
        </is>
      </c>
      <c r="B12" s="5" t="n">
        <v>474000</v>
      </c>
      <c r="C12" s="4" t="inlineStr">
        <is>
          <t xml:space="preserve"> </t>
        </is>
      </c>
    </row>
    <row r="13">
      <c r="A13" s="4" t="inlineStr">
        <is>
          <t>Marcum LLP | Non-competition agreements</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Weighted Average Useful Life (in years)</t>
        </is>
      </c>
      <c r="B15" s="4" t="inlineStr">
        <is>
          <t>3 years</t>
        </is>
      </c>
      <c r="C15" s="4" t="inlineStr">
        <is>
          <t xml:space="preserve"> </t>
        </is>
      </c>
    </row>
    <row r="16">
      <c r="A16" s="4" t="inlineStr">
        <is>
          <t>Fair Value</t>
        </is>
      </c>
      <c r="B16" s="5" t="n">
        <v>16000</v>
      </c>
      <c r="C16" s="4" t="inlineStr">
        <is>
          <t xml:space="preserve"> </t>
        </is>
      </c>
    </row>
    <row r="17">
      <c r="A17" s="4" t="inlineStr">
        <is>
          <t>Marcum LLP | Unfavorable leaseholds, net</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Weighted Average Useful Life (in years)</t>
        </is>
      </c>
      <c r="B19" s="4" t="inlineStr">
        <is>
          <t>7 years 10 months 24 days</t>
        </is>
      </c>
      <c r="C19" s="4" t="inlineStr">
        <is>
          <t xml:space="preserve"> </t>
        </is>
      </c>
    </row>
    <row r="20">
      <c r="A20" s="4" t="inlineStr">
        <is>
          <t>Fair Value</t>
        </is>
      </c>
      <c r="B20" s="5" t="n">
        <v>-7822</v>
      </c>
      <c r="C2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mmary of Pro Forma Financial Information (Details) - USD ($) $ in Thousands</t>
        </is>
      </c>
      <c r="B1" s="2" t="inlineStr">
        <is>
          <t>12 Months Ended</t>
        </is>
      </c>
    </row>
    <row r="2">
      <c r="B2" s="2" t="inlineStr">
        <is>
          <t>Dec. 31, 2024</t>
        </is>
      </c>
      <c r="C2" s="2" t="inlineStr">
        <is>
          <t>Dec. 31, 2023</t>
        </is>
      </c>
    </row>
    <row r="3">
      <c r="A3" s="3" t="inlineStr">
        <is>
          <t>Business Combination, Asset Acquisition, and Joint Venture Formation [Abstract]</t>
        </is>
      </c>
      <c r="B3" s="4" t="inlineStr">
        <is>
          <t xml:space="preserve"> </t>
        </is>
      </c>
      <c r="C3" s="4" t="inlineStr">
        <is>
          <t xml:space="preserve"> </t>
        </is>
      </c>
    </row>
    <row r="4">
      <c r="A4" s="4" t="inlineStr">
        <is>
          <t>Net Sales</t>
        </is>
      </c>
      <c r="B4" s="5" t="n">
        <v>2790091</v>
      </c>
      <c r="C4" s="5" t="n">
        <v>2698828</v>
      </c>
    </row>
    <row r="5">
      <c r="A5" s="4" t="inlineStr">
        <is>
          <t>Net Income</t>
        </is>
      </c>
      <c r="B5" s="5" t="n">
        <v>111015</v>
      </c>
      <c r="C5" s="5" t="n">
        <v>8837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mmary of Segment Allocation (Details) - USD ($) $ in Thousands</t>
        </is>
      </c>
      <c r="B1" s="2" t="inlineStr">
        <is>
          <t>12 Months Ended</t>
        </is>
      </c>
    </row>
    <row r="2">
      <c r="B2" s="2" t="inlineStr">
        <is>
          <t>Dec. 31, 2024</t>
        </is>
      </c>
      <c r="C2" s="2" t="inlineStr">
        <is>
          <t>Dec. 31, 2023</t>
        </is>
      </c>
    </row>
    <row r="3">
      <c r="A3" s="3" t="inlineStr">
        <is>
          <t>Business Combination Segment Allocation [Line Items]</t>
        </is>
      </c>
      <c r="B3" s="4" t="inlineStr">
        <is>
          <t xml:space="preserve"> </t>
        </is>
      </c>
      <c r="C3" s="4" t="inlineStr">
        <is>
          <t xml:space="preserve"> </t>
        </is>
      </c>
    </row>
    <row r="4">
      <c r="A4" s="4" t="inlineStr">
        <is>
          <t>Goodwill</t>
        </is>
      </c>
      <c r="B4" s="5" t="n">
        <v>1472652</v>
      </c>
      <c r="C4" s="5" t="n">
        <v>45254</v>
      </c>
    </row>
    <row r="5">
      <c r="A5" s="4" t="inlineStr">
        <is>
          <t>Financial Services</t>
        </is>
      </c>
      <c r="B5" s="4" t="inlineStr">
        <is>
          <t xml:space="preserve"> </t>
        </is>
      </c>
      <c r="C5" s="4" t="inlineStr">
        <is>
          <t xml:space="preserve"> </t>
        </is>
      </c>
    </row>
    <row r="6">
      <c r="A6" s="3" t="inlineStr">
        <is>
          <t>Business Combination Segment Allocation [Line Items]</t>
        </is>
      </c>
      <c r="B6" s="4" t="inlineStr">
        <is>
          <t xml:space="preserve"> </t>
        </is>
      </c>
      <c r="C6" s="4" t="inlineStr">
        <is>
          <t xml:space="preserve"> </t>
        </is>
      </c>
    </row>
    <row r="7">
      <c r="A7" s="4" t="inlineStr">
        <is>
          <t>Goodwill</t>
        </is>
      </c>
      <c r="B7" s="6" t="n">
        <v>1458747</v>
      </c>
      <c r="C7" s="6" t="n">
        <v>41322</v>
      </c>
    </row>
    <row r="8">
      <c r="A8" s="4" t="inlineStr">
        <is>
          <t>Financial Services | Other 2024 Acquisitions and 2023 Acquisitions</t>
        </is>
      </c>
      <c r="B8" s="4" t="inlineStr">
        <is>
          <t xml:space="preserve"> </t>
        </is>
      </c>
      <c r="C8" s="4" t="inlineStr">
        <is>
          <t xml:space="preserve"> </t>
        </is>
      </c>
    </row>
    <row r="9">
      <c r="A9" s="3" t="inlineStr">
        <is>
          <t>Business Combination Segment Allocation [Line Items]</t>
        </is>
      </c>
      <c r="B9" s="4" t="inlineStr">
        <is>
          <t xml:space="preserve"> </t>
        </is>
      </c>
      <c r="C9" s="4" t="inlineStr">
        <is>
          <t xml:space="preserve"> </t>
        </is>
      </c>
    </row>
    <row r="10">
      <c r="A10" s="4" t="inlineStr">
        <is>
          <t>Goodwill</t>
        </is>
      </c>
      <c r="B10" s="6" t="n">
        <v>25237</v>
      </c>
      <c r="C10" s="6" t="n">
        <v>41322</v>
      </c>
    </row>
    <row r="11">
      <c r="A11" s="4" t="inlineStr">
        <is>
          <t>Total</t>
        </is>
      </c>
      <c r="B11" s="6" t="n">
        <v>35751</v>
      </c>
      <c r="C11" s="6" t="n">
        <v>74536</v>
      </c>
    </row>
    <row r="12">
      <c r="A12" s="4" t="inlineStr">
        <is>
          <t>Financial Services | Client lists | Other 2024 Acquisitions and 2023 Acquisitions</t>
        </is>
      </c>
      <c r="B12" s="4" t="inlineStr">
        <is>
          <t xml:space="preserve"> </t>
        </is>
      </c>
      <c r="C12" s="4" t="inlineStr">
        <is>
          <t xml:space="preserve"> </t>
        </is>
      </c>
    </row>
    <row r="13">
      <c r="A13" s="3" t="inlineStr">
        <is>
          <t>Business Combination Segment Allocation [Line Items]</t>
        </is>
      </c>
      <c r="B13" s="4" t="inlineStr">
        <is>
          <t xml:space="preserve"> </t>
        </is>
      </c>
      <c r="C13" s="4" t="inlineStr">
        <is>
          <t xml:space="preserve"> </t>
        </is>
      </c>
    </row>
    <row r="14">
      <c r="A14" s="4" t="inlineStr">
        <is>
          <t>Intangibles</t>
        </is>
      </c>
      <c r="B14" s="6" t="n">
        <v>10514</v>
      </c>
      <c r="C14" s="6" t="n">
        <v>33196</v>
      </c>
    </row>
    <row r="15">
      <c r="A15" s="4" t="inlineStr">
        <is>
          <t>Financial Services | Other intangibles | Other 2024 Acquisitions and 2023 Acquisitions</t>
        </is>
      </c>
      <c r="B15" s="4" t="inlineStr">
        <is>
          <t xml:space="preserve"> </t>
        </is>
      </c>
      <c r="C15" s="4" t="inlineStr">
        <is>
          <t xml:space="preserve"> </t>
        </is>
      </c>
    </row>
    <row r="16">
      <c r="A16" s="3" t="inlineStr">
        <is>
          <t>Business Combination Segment Allocation [Line Items]</t>
        </is>
      </c>
      <c r="B16" s="4" t="inlineStr">
        <is>
          <t xml:space="preserve"> </t>
        </is>
      </c>
      <c r="C16" s="4" t="inlineStr">
        <is>
          <t xml:space="preserve"> </t>
        </is>
      </c>
    </row>
    <row r="17">
      <c r="A17" s="4" t="inlineStr">
        <is>
          <t>Intangibles</t>
        </is>
      </c>
      <c r="B17" s="6" t="n">
        <v>0</v>
      </c>
      <c r="C17" s="6" t="n">
        <v>18</v>
      </c>
    </row>
    <row r="18">
      <c r="A18" s="4" t="inlineStr">
        <is>
          <t>Benefits and Insurance Services</t>
        </is>
      </c>
      <c r="B18" s="4" t="inlineStr">
        <is>
          <t xml:space="preserve"> </t>
        </is>
      </c>
      <c r="C18" s="4" t="inlineStr">
        <is>
          <t xml:space="preserve"> </t>
        </is>
      </c>
    </row>
    <row r="19">
      <c r="A19" s="3" t="inlineStr">
        <is>
          <t>Business Combination Segment Allocation [Line Items]</t>
        </is>
      </c>
      <c r="B19" s="4" t="inlineStr">
        <is>
          <t xml:space="preserve"> </t>
        </is>
      </c>
      <c r="C19" s="4" t="inlineStr">
        <is>
          <t xml:space="preserve"> </t>
        </is>
      </c>
    </row>
    <row r="20">
      <c r="A20" s="4" t="inlineStr">
        <is>
          <t>Goodwill</t>
        </is>
      </c>
      <c r="B20" s="6" t="n">
        <v>13905</v>
      </c>
      <c r="C20" s="6" t="n">
        <v>3932</v>
      </c>
    </row>
    <row r="21">
      <c r="A21" s="4" t="inlineStr">
        <is>
          <t>Benefits and Insurance Services | Other 2024 Acquisitions and 2023 Acquisitions</t>
        </is>
      </c>
      <c r="B21" s="4" t="inlineStr">
        <is>
          <t xml:space="preserve"> </t>
        </is>
      </c>
      <c r="C21" s="4" t="inlineStr">
        <is>
          <t xml:space="preserve"> </t>
        </is>
      </c>
    </row>
    <row r="22">
      <c r="A22" s="3" t="inlineStr">
        <is>
          <t>Business Combination Segment Allocation [Line Items]</t>
        </is>
      </c>
      <c r="B22" s="4" t="inlineStr">
        <is>
          <t xml:space="preserve"> </t>
        </is>
      </c>
      <c r="C22" s="4" t="inlineStr">
        <is>
          <t xml:space="preserve"> </t>
        </is>
      </c>
    </row>
    <row r="23">
      <c r="A23" s="4" t="inlineStr">
        <is>
          <t>Goodwill</t>
        </is>
      </c>
      <c r="B23" s="6" t="n">
        <v>2345</v>
      </c>
      <c r="C23" s="6" t="n">
        <v>3932</v>
      </c>
    </row>
    <row r="24">
      <c r="A24" s="4" t="inlineStr">
        <is>
          <t>Total</t>
        </is>
      </c>
      <c r="B24" s="6" t="n">
        <v>4989</v>
      </c>
      <c r="C24" s="6" t="n">
        <v>5985</v>
      </c>
    </row>
    <row r="25">
      <c r="A25" s="4" t="inlineStr">
        <is>
          <t>Benefits and Insurance Services | Client lists | Other 2024 Acquisitions and 2023 Acquisitions</t>
        </is>
      </c>
      <c r="B25" s="4" t="inlineStr">
        <is>
          <t xml:space="preserve"> </t>
        </is>
      </c>
      <c r="C25" s="4" t="inlineStr">
        <is>
          <t xml:space="preserve"> </t>
        </is>
      </c>
    </row>
    <row r="26">
      <c r="A26" s="3" t="inlineStr">
        <is>
          <t>Business Combination Segment Allocation [Line Items]</t>
        </is>
      </c>
      <c r="B26" s="4" t="inlineStr">
        <is>
          <t xml:space="preserve"> </t>
        </is>
      </c>
      <c r="C26" s="4" t="inlineStr">
        <is>
          <t xml:space="preserve"> </t>
        </is>
      </c>
    </row>
    <row r="27">
      <c r="A27" s="4" t="inlineStr">
        <is>
          <t>Intangibles</t>
        </is>
      </c>
      <c r="B27" s="6" t="n">
        <v>2644</v>
      </c>
      <c r="C27" s="6" t="n">
        <v>2053</v>
      </c>
    </row>
    <row r="28">
      <c r="A28" s="4" t="inlineStr">
        <is>
          <t>Benefits and Insurance Services | Other intangibles | Other 2024 Acquisitions and 2023 Acquisitions</t>
        </is>
      </c>
      <c r="B28" s="4" t="inlineStr">
        <is>
          <t xml:space="preserve"> </t>
        </is>
      </c>
      <c r="C28" s="4" t="inlineStr">
        <is>
          <t xml:space="preserve"> </t>
        </is>
      </c>
    </row>
    <row r="29">
      <c r="A29" s="3" t="inlineStr">
        <is>
          <t>Business Combination Segment Allocation [Line Items]</t>
        </is>
      </c>
      <c r="B29" s="4" t="inlineStr">
        <is>
          <t xml:space="preserve"> </t>
        </is>
      </c>
      <c r="C29" s="4" t="inlineStr">
        <is>
          <t xml:space="preserve"> </t>
        </is>
      </c>
    </row>
    <row r="30">
      <c r="A30" s="4" t="inlineStr">
        <is>
          <t>Intangibles</t>
        </is>
      </c>
      <c r="B30" s="5" t="n">
        <v>0</v>
      </c>
      <c r="C30"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mmary of Contingent Consideration (Details) - USD ($) shares in Thousands, $ in Thousands</t>
        </is>
      </c>
      <c r="B1" s="2" t="inlineStr">
        <is>
          <t>12 Months Ended</t>
        </is>
      </c>
    </row>
    <row r="2">
      <c r="B2" s="2" t="inlineStr">
        <is>
          <t>Dec. 31, 2024</t>
        </is>
      </c>
      <c r="C2" s="2" t="inlineStr">
        <is>
          <t>Dec. 31, 2023</t>
        </is>
      </c>
    </row>
    <row r="3">
      <c r="A3" s="3" t="inlineStr">
        <is>
          <t>Business Combination, Asset Acquisition, and Joint Venture Formation [Abstract]</t>
        </is>
      </c>
      <c r="B3" s="4" t="inlineStr">
        <is>
          <t xml:space="preserve"> </t>
        </is>
      </c>
      <c r="C3" s="4" t="inlineStr">
        <is>
          <t xml:space="preserve"> </t>
        </is>
      </c>
    </row>
    <row r="4">
      <c r="A4" s="4" t="inlineStr">
        <is>
          <t>Net expense</t>
        </is>
      </c>
      <c r="B4" s="5" t="n">
        <v>6994</v>
      </c>
      <c r="C4" s="5" t="n">
        <v>2743</v>
      </c>
    </row>
    <row r="5">
      <c r="A5" s="4" t="inlineStr">
        <is>
          <t>Cash settlement paid</t>
        </is>
      </c>
      <c r="B5" s="5" t="n">
        <v>56594</v>
      </c>
      <c r="C5" s="5" t="n">
        <v>45010</v>
      </c>
    </row>
    <row r="6">
      <c r="A6" s="4" t="inlineStr">
        <is>
          <t>Shares issued (number) (in shares)</t>
        </is>
      </c>
      <c r="B6" s="6" t="n">
        <v>126</v>
      </c>
      <c r="C6" s="6" t="n">
        <v>14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1813472</v>
      </c>
      <c r="C4" s="5" t="n">
        <v>1591194</v>
      </c>
      <c r="D4" s="5" t="n">
        <v>1411979</v>
      </c>
    </row>
    <row r="5">
      <c r="A5" s="4" t="inlineStr">
        <is>
          <t>Financial Servic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362539</v>
      </c>
      <c r="C7" s="6" t="n">
        <v>1160686</v>
      </c>
      <c r="D7" s="6" t="n">
        <v>1010068</v>
      </c>
    </row>
    <row r="8">
      <c r="A8" s="4" t="inlineStr">
        <is>
          <t>Benefits and Insurance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401048</v>
      </c>
      <c r="C10" s="6" t="n">
        <v>382605</v>
      </c>
      <c r="D10" s="6" t="n">
        <v>358007</v>
      </c>
    </row>
    <row r="11">
      <c r="A11" s="4" t="inlineStr">
        <is>
          <t>National Practic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49885</v>
      </c>
      <c r="C13" s="6" t="n">
        <v>47903</v>
      </c>
      <c r="D13" s="6" t="n">
        <v>43904</v>
      </c>
    </row>
    <row r="14">
      <c r="A14" s="4" t="inlineStr">
        <is>
          <t>Accounting, tax, advisory and consulting</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1362539</v>
      </c>
      <c r="C16" s="6" t="n">
        <v>1160686</v>
      </c>
      <c r="D16" s="6" t="n">
        <v>1010068</v>
      </c>
    </row>
    <row r="17">
      <c r="A17" s="4" t="inlineStr">
        <is>
          <t>Accounting, tax, advisory and consulting | Financial Servic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1362539</v>
      </c>
      <c r="C19" s="6" t="n">
        <v>1160686</v>
      </c>
      <c r="D19" s="6" t="n">
        <v>1010068</v>
      </c>
    </row>
    <row r="20">
      <c r="A20" s="4" t="inlineStr">
        <is>
          <t>Core Benefits and Insurance Servic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383550</v>
      </c>
      <c r="C22" s="6" t="n">
        <v>365848</v>
      </c>
      <c r="D22" s="6" t="n">
        <v>342063</v>
      </c>
    </row>
    <row r="23">
      <c r="A23" s="4" t="inlineStr">
        <is>
          <t>Core Benefits and Insurance Services | Benefits and Insurance Servic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383550</v>
      </c>
      <c r="C25" s="6" t="n">
        <v>365848</v>
      </c>
      <c r="D25" s="6" t="n">
        <v>342063</v>
      </c>
    </row>
    <row r="26">
      <c r="A26" s="4" t="inlineStr">
        <is>
          <t>Non-core Benefits and Insurance Servic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6" t="n">
        <v>17498</v>
      </c>
      <c r="C28" s="6" t="n">
        <v>16757</v>
      </c>
      <c r="D28" s="6" t="n">
        <v>15944</v>
      </c>
    </row>
    <row r="29">
      <c r="A29" s="4" t="inlineStr">
        <is>
          <t>Non-core Benefits and Insurance Services | Benefits and Insurance Servic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6" t="n">
        <v>17498</v>
      </c>
      <c r="C31" s="6" t="n">
        <v>16757</v>
      </c>
      <c r="D31" s="6" t="n">
        <v>15944</v>
      </c>
    </row>
    <row r="32">
      <c r="A32" s="4" t="inlineStr">
        <is>
          <t>Managed networking, hardware servic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6" t="n">
        <v>41526</v>
      </c>
      <c r="C34" s="6" t="n">
        <v>36984</v>
      </c>
      <c r="D34" s="6" t="n">
        <v>33503</v>
      </c>
    </row>
    <row r="35">
      <c r="A35" s="4" t="inlineStr">
        <is>
          <t>Managed networking, hardware services | National Practic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6" t="n">
        <v>41526</v>
      </c>
      <c r="C37" s="6" t="n">
        <v>36984</v>
      </c>
      <c r="D37" s="6" t="n">
        <v>33503</v>
      </c>
    </row>
    <row r="38">
      <c r="A38" s="4" t="inlineStr">
        <is>
          <t>National Practices consulting</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6" t="n">
        <v>8359</v>
      </c>
      <c r="C40" s="6" t="n">
        <v>10919</v>
      </c>
      <c r="D40" s="6" t="n">
        <v>10401</v>
      </c>
    </row>
    <row r="41">
      <c r="A41" s="4" t="inlineStr">
        <is>
          <t>National Practices consulting | National Practic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5" t="n">
        <v>8359</v>
      </c>
      <c r="C43" s="5" t="n">
        <v>10919</v>
      </c>
      <c r="D43" s="5" t="n">
        <v>1040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Summary of Accounts Receivables Net (Details) - USD ($) $ in Thousands</t>
        </is>
      </c>
      <c r="B1" s="2" t="inlineStr">
        <is>
          <t>Dec. 31, 2024</t>
        </is>
      </c>
      <c r="C1" s="2" t="inlineStr">
        <is>
          <t>Dec. 31, 2023</t>
        </is>
      </c>
      <c r="D1" s="2" t="inlineStr">
        <is>
          <t>Dec. 31, 2022</t>
        </is>
      </c>
      <c r="E1" s="2" t="inlineStr">
        <is>
          <t>Dec. 31, 2021</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Trade accounts receivable</t>
        </is>
      </c>
      <c r="B3" s="5" t="n">
        <v>416211</v>
      </c>
      <c r="C3" s="5" t="n">
        <v>309640</v>
      </c>
      <c r="D3" s="4" t="inlineStr">
        <is>
          <t xml:space="preserve"> </t>
        </is>
      </c>
      <c r="E3" s="4" t="inlineStr">
        <is>
          <t xml:space="preserve"> </t>
        </is>
      </c>
    </row>
    <row r="4">
      <c r="A4" s="4" t="inlineStr">
        <is>
          <t>Unbilled revenue, at net realizable value</t>
        </is>
      </c>
      <c r="B4" s="6" t="n">
        <v>150362</v>
      </c>
      <c r="C4" s="6" t="n">
        <v>96110</v>
      </c>
      <c r="D4" s="4" t="inlineStr">
        <is>
          <t xml:space="preserve"> </t>
        </is>
      </c>
      <c r="E4" s="4" t="inlineStr">
        <is>
          <t xml:space="preserve"> </t>
        </is>
      </c>
    </row>
    <row r="5">
      <c r="A5" s="4" t="inlineStr">
        <is>
          <t>Total accounts receivable</t>
        </is>
      </c>
      <c r="B5" s="6" t="n">
        <v>566573</v>
      </c>
      <c r="C5" s="6" t="n">
        <v>405750</v>
      </c>
      <c r="D5" s="4" t="inlineStr">
        <is>
          <t xml:space="preserve"> </t>
        </is>
      </c>
      <c r="E5" s="4" t="inlineStr">
        <is>
          <t xml:space="preserve"> </t>
        </is>
      </c>
    </row>
    <row r="6">
      <c r="A6" s="4" t="inlineStr">
        <is>
          <t>Allowance for doubtful accounts</t>
        </is>
      </c>
      <c r="B6" s="6" t="n">
        <v>-31715</v>
      </c>
      <c r="C6" s="6" t="n">
        <v>-25598</v>
      </c>
      <c r="D6" s="5" t="n">
        <v>-20801</v>
      </c>
      <c r="E6" s="5" t="n">
        <v>-16158</v>
      </c>
    </row>
    <row r="7">
      <c r="A7" s="4" t="inlineStr">
        <is>
          <t>Accounts receivable, net</t>
        </is>
      </c>
      <c r="B7" s="5" t="n">
        <v>534858</v>
      </c>
      <c r="C7" s="5" t="n">
        <v>380152</v>
      </c>
      <c r="D7" s="4" t="inlineStr">
        <is>
          <t xml:space="preserve"> </t>
        </is>
      </c>
      <c r="E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unrealized gain (loss) on available-for-sale securities, net of income tax expense (benefit)</t>
        </is>
      </c>
      <c r="B4" s="5" t="n">
        <v>182</v>
      </c>
      <c r="C4" s="5" t="n">
        <v>403</v>
      </c>
      <c r="D4" s="5" t="n">
        <v>-520</v>
      </c>
    </row>
    <row r="5">
      <c r="A5" s="4" t="inlineStr">
        <is>
          <t>Net unrealized (loss) gain on interest rate swaps, net of income tax (benefit) expense</t>
        </is>
      </c>
      <c r="B5" s="5" t="n">
        <v>-287</v>
      </c>
      <c r="C5" s="5" t="n">
        <v>-952</v>
      </c>
      <c r="D5" s="5" t="n">
        <v>196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ummary of Changes to the Allowance for Doubtful Accounts on Accounts Receivable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5" t="n">
        <v>-25598</v>
      </c>
      <c r="C4" s="5" t="n">
        <v>-20801</v>
      </c>
      <c r="D4" s="5" t="n">
        <v>-16158</v>
      </c>
    </row>
    <row r="5">
      <c r="A5" s="4" t="inlineStr">
        <is>
          <t>Provision</t>
        </is>
      </c>
      <c r="B5" s="6" t="n">
        <v>-19979</v>
      </c>
      <c r="C5" s="6" t="n">
        <v>-13681</v>
      </c>
      <c r="D5" s="6" t="n">
        <v>-13545</v>
      </c>
    </row>
    <row r="6">
      <c r="A6" s="4" t="inlineStr">
        <is>
          <t>Charge-offs, net of recoveries</t>
        </is>
      </c>
      <c r="B6" s="6" t="n">
        <v>13862</v>
      </c>
      <c r="C6" s="6" t="n">
        <v>8884</v>
      </c>
      <c r="D6" s="6" t="n">
        <v>8902</v>
      </c>
    </row>
    <row r="7">
      <c r="A7" s="4" t="inlineStr">
        <is>
          <t>Balance at end of period</t>
        </is>
      </c>
      <c r="B7" s="5" t="n">
        <v>-31715</v>
      </c>
      <c r="C7" s="5" t="n">
        <v>-25598</v>
      </c>
      <c r="D7" s="5" t="n">
        <v>-2080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204216</v>
      </c>
      <c r="C3" s="5" t="n">
        <v>168609</v>
      </c>
    </row>
    <row r="4">
      <c r="A4" s="4" t="inlineStr">
        <is>
          <t>Accumulated depreciation</t>
        </is>
      </c>
      <c r="B4" s="6" t="n">
        <v>-116053</v>
      </c>
      <c r="C4" s="6" t="n">
        <v>-111597</v>
      </c>
    </row>
    <row r="5">
      <c r="A5" s="4" t="inlineStr">
        <is>
          <t>Property and equipment, net</t>
        </is>
      </c>
      <c r="B5" s="6" t="n">
        <v>88163</v>
      </c>
      <c r="C5" s="6" t="n">
        <v>57012</v>
      </c>
    </row>
    <row r="6">
      <c r="A6" s="4" t="inlineStr">
        <is>
          <t>Buildings and 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81753</v>
      </c>
      <c r="C8" s="6" t="n">
        <v>58537</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44192</v>
      </c>
      <c r="C11" s="6" t="n">
        <v>36039</v>
      </c>
    </row>
    <row r="12">
      <c r="A12" s="4" t="inlineStr">
        <is>
          <t>Capitaliz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32906</v>
      </c>
      <c r="C14" s="6" t="n">
        <v>34635</v>
      </c>
    </row>
    <row r="15">
      <c r="A15" s="4" t="inlineStr">
        <is>
          <t>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45365</v>
      </c>
      <c r="C17" s="5" t="n">
        <v>393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 for property and equipment</t>
        </is>
      </c>
      <c r="B4" s="10" t="n">
        <v>15.3</v>
      </c>
      <c r="C4" s="10" t="n">
        <v>12.5</v>
      </c>
      <c r="D4" s="10" t="n">
        <v>11.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 Summary of Changes in Carrying Amount of Goodwill by Operating Segment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ross</t>
        </is>
      </c>
      <c r="B4" s="5" t="n">
        <v>2415448</v>
      </c>
      <c r="C4" s="5" t="n">
        <v>949167</v>
      </c>
      <c r="D4" s="5" t="n">
        <v>903904</v>
      </c>
    </row>
    <row r="5">
      <c r="A5" s="4" t="inlineStr">
        <is>
          <t>Accumulated impairment</t>
        </is>
      </c>
      <c r="B5" s="6" t="n">
        <v>-83987</v>
      </c>
      <c r="C5" s="6" t="n">
        <v>-83987</v>
      </c>
      <c r="D5" s="6" t="n">
        <v>-83987</v>
      </c>
    </row>
    <row r="6">
      <c r="A6" s="3" t="inlineStr">
        <is>
          <t>Goodwill [Roll Forward]</t>
        </is>
      </c>
      <c r="B6" s="4" t="inlineStr">
        <is>
          <t xml:space="preserve"> </t>
        </is>
      </c>
      <c r="C6" s="4" t="inlineStr">
        <is>
          <t xml:space="preserve"> </t>
        </is>
      </c>
      <c r="D6" s="4" t="inlineStr">
        <is>
          <t xml:space="preserve"> </t>
        </is>
      </c>
    </row>
    <row r="7">
      <c r="A7" s="4" t="inlineStr">
        <is>
          <t>Beginning balance, Goodwill</t>
        </is>
      </c>
      <c r="B7" s="6" t="n">
        <v>865180</v>
      </c>
      <c r="C7" s="6" t="n">
        <v>819917</v>
      </c>
      <c r="D7" s="4" t="inlineStr">
        <is>
          <t xml:space="preserve"> </t>
        </is>
      </c>
    </row>
    <row r="8">
      <c r="A8" s="4" t="inlineStr">
        <is>
          <t>Additions</t>
        </is>
      </c>
      <c r="B8" s="6" t="n">
        <v>1472652</v>
      </c>
      <c r="C8" s="6" t="n">
        <v>45254</v>
      </c>
      <c r="D8" s="4" t="inlineStr">
        <is>
          <t xml:space="preserve"> </t>
        </is>
      </c>
    </row>
    <row r="9">
      <c r="A9" s="4" t="inlineStr">
        <is>
          <t>Divestitures and other adjustments</t>
        </is>
      </c>
      <c r="B9" s="6" t="n">
        <v>-6371</v>
      </c>
      <c r="C9" s="6" t="n">
        <v>9</v>
      </c>
      <c r="D9" s="4" t="inlineStr">
        <is>
          <t xml:space="preserve"> </t>
        </is>
      </c>
    </row>
    <row r="10">
      <c r="A10" s="4" t="inlineStr">
        <is>
          <t>Ending balance, Goodwill</t>
        </is>
      </c>
      <c r="B10" s="6" t="n">
        <v>2331461</v>
      </c>
      <c r="C10" s="6" t="n">
        <v>865180</v>
      </c>
      <c r="D10" s="4" t="inlineStr">
        <is>
          <t xml:space="preserve"> </t>
        </is>
      </c>
    </row>
    <row r="11">
      <c r="A11" s="4" t="inlineStr">
        <is>
          <t>Financial Service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Gross</t>
        </is>
      </c>
      <c r="B13" s="6" t="n">
        <v>2043613</v>
      </c>
      <c r="C13" s="6" t="n">
        <v>591237</v>
      </c>
      <c r="D13" s="6" t="n">
        <v>549906</v>
      </c>
    </row>
    <row r="14">
      <c r="A14" s="4" t="inlineStr">
        <is>
          <t>Accumulated impairment</t>
        </is>
      </c>
      <c r="B14" s="6" t="n">
        <v>-44047</v>
      </c>
      <c r="C14" s="6" t="n">
        <v>-44047</v>
      </c>
      <c r="D14" s="6" t="n">
        <v>-44047</v>
      </c>
    </row>
    <row r="15">
      <c r="A15" s="3" t="inlineStr">
        <is>
          <t>Goodwill [Roll Forward]</t>
        </is>
      </c>
      <c r="B15" s="4" t="inlineStr">
        <is>
          <t xml:space="preserve"> </t>
        </is>
      </c>
      <c r="C15" s="4" t="inlineStr">
        <is>
          <t xml:space="preserve"> </t>
        </is>
      </c>
      <c r="D15" s="4" t="inlineStr">
        <is>
          <t xml:space="preserve"> </t>
        </is>
      </c>
    </row>
    <row r="16">
      <c r="A16" s="4" t="inlineStr">
        <is>
          <t>Beginning balance, Goodwill</t>
        </is>
      </c>
      <c r="B16" s="6" t="n">
        <v>547190</v>
      </c>
      <c r="C16" s="6" t="n">
        <v>505859</v>
      </c>
      <c r="D16" s="4" t="inlineStr">
        <is>
          <t xml:space="preserve"> </t>
        </is>
      </c>
    </row>
    <row r="17">
      <c r="A17" s="4" t="inlineStr">
        <is>
          <t>Additions</t>
        </is>
      </c>
      <c r="B17" s="6" t="n">
        <v>1458747</v>
      </c>
      <c r="C17" s="6" t="n">
        <v>41322</v>
      </c>
      <c r="D17" s="4" t="inlineStr">
        <is>
          <t xml:space="preserve"> </t>
        </is>
      </c>
    </row>
    <row r="18">
      <c r="A18" s="4" t="inlineStr">
        <is>
          <t>Divestitures and other adjustments</t>
        </is>
      </c>
      <c r="B18" s="6" t="n">
        <v>-6371</v>
      </c>
      <c r="C18" s="6" t="n">
        <v>9</v>
      </c>
      <c r="D18" s="4" t="inlineStr">
        <is>
          <t xml:space="preserve"> </t>
        </is>
      </c>
    </row>
    <row r="19">
      <c r="A19" s="4" t="inlineStr">
        <is>
          <t>Ending balance, Goodwill</t>
        </is>
      </c>
      <c r="B19" s="6" t="n">
        <v>1999566</v>
      </c>
      <c r="C19" s="6" t="n">
        <v>547190</v>
      </c>
      <c r="D19" s="4" t="inlineStr">
        <is>
          <t xml:space="preserve"> </t>
        </is>
      </c>
    </row>
    <row r="20">
      <c r="A20" s="4" t="inlineStr">
        <is>
          <t>Benefits and Insurance Services</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Gross</t>
        </is>
      </c>
      <c r="B22" s="6" t="n">
        <v>337962</v>
      </c>
      <c r="C22" s="6" t="n">
        <v>324057</v>
      </c>
      <c r="D22" s="6" t="n">
        <v>320125</v>
      </c>
    </row>
    <row r="23">
      <c r="A23" s="4" t="inlineStr">
        <is>
          <t>Accumulated impairment</t>
        </is>
      </c>
      <c r="B23" s="6" t="n">
        <v>-7733</v>
      </c>
      <c r="C23" s="6" t="n">
        <v>-7733</v>
      </c>
      <c r="D23" s="6" t="n">
        <v>-7733</v>
      </c>
    </row>
    <row r="24">
      <c r="A24" s="3" t="inlineStr">
        <is>
          <t>Goodwill [Roll Forward]</t>
        </is>
      </c>
      <c r="B24" s="4" t="inlineStr">
        <is>
          <t xml:space="preserve"> </t>
        </is>
      </c>
      <c r="C24" s="4" t="inlineStr">
        <is>
          <t xml:space="preserve"> </t>
        </is>
      </c>
      <c r="D24" s="4" t="inlineStr">
        <is>
          <t xml:space="preserve"> </t>
        </is>
      </c>
    </row>
    <row r="25">
      <c r="A25" s="4" t="inlineStr">
        <is>
          <t>Beginning balance, Goodwill</t>
        </is>
      </c>
      <c r="B25" s="6" t="n">
        <v>316324</v>
      </c>
      <c r="C25" s="6" t="n">
        <v>312392</v>
      </c>
      <c r="D25" s="4" t="inlineStr">
        <is>
          <t xml:space="preserve"> </t>
        </is>
      </c>
    </row>
    <row r="26">
      <c r="A26" s="4" t="inlineStr">
        <is>
          <t>Additions</t>
        </is>
      </c>
      <c r="B26" s="6" t="n">
        <v>13905</v>
      </c>
      <c r="C26" s="6" t="n">
        <v>3932</v>
      </c>
      <c r="D26" s="4" t="inlineStr">
        <is>
          <t xml:space="preserve"> </t>
        </is>
      </c>
    </row>
    <row r="27">
      <c r="A27" s="4" t="inlineStr">
        <is>
          <t>Divestitures and other adjustments</t>
        </is>
      </c>
      <c r="B27" s="6" t="n">
        <v>0</v>
      </c>
      <c r="C27" s="6" t="n">
        <v>0</v>
      </c>
      <c r="D27" s="4" t="inlineStr">
        <is>
          <t xml:space="preserve"> </t>
        </is>
      </c>
    </row>
    <row r="28">
      <c r="A28" s="4" t="inlineStr">
        <is>
          <t>Ending balance, Goodwill</t>
        </is>
      </c>
      <c r="B28" s="6" t="n">
        <v>330229</v>
      </c>
      <c r="C28" s="6" t="n">
        <v>316324</v>
      </c>
      <c r="D28" s="4" t="inlineStr">
        <is>
          <t xml:space="preserve"> </t>
        </is>
      </c>
    </row>
    <row r="29">
      <c r="A29" s="4" t="inlineStr">
        <is>
          <t>National Practices</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Gross</t>
        </is>
      </c>
      <c r="B31" s="6" t="n">
        <v>33873</v>
      </c>
      <c r="C31" s="6" t="n">
        <v>33873</v>
      </c>
      <c r="D31" s="6" t="n">
        <v>33873</v>
      </c>
    </row>
    <row r="32">
      <c r="A32" s="4" t="inlineStr">
        <is>
          <t>Accumulated impairment</t>
        </is>
      </c>
      <c r="B32" s="6" t="n">
        <v>-32207</v>
      </c>
      <c r="C32" s="6" t="n">
        <v>-32207</v>
      </c>
      <c r="D32" s="5" t="n">
        <v>-32207</v>
      </c>
    </row>
    <row r="33">
      <c r="A33" s="3" t="inlineStr">
        <is>
          <t>Goodwill [Roll Forward]</t>
        </is>
      </c>
      <c r="B33" s="4" t="inlineStr">
        <is>
          <t xml:space="preserve"> </t>
        </is>
      </c>
      <c r="C33" s="4" t="inlineStr">
        <is>
          <t xml:space="preserve"> </t>
        </is>
      </c>
      <c r="D33" s="4" t="inlineStr">
        <is>
          <t xml:space="preserve"> </t>
        </is>
      </c>
    </row>
    <row r="34">
      <c r="A34" s="4" t="inlineStr">
        <is>
          <t>Beginning balance, Goodwill</t>
        </is>
      </c>
      <c r="B34" s="6" t="n">
        <v>1666</v>
      </c>
      <c r="C34" s="6" t="n">
        <v>1666</v>
      </c>
      <c r="D34" s="4" t="inlineStr">
        <is>
          <t xml:space="preserve"> </t>
        </is>
      </c>
    </row>
    <row r="35">
      <c r="A35" s="4" t="inlineStr">
        <is>
          <t>Additions</t>
        </is>
      </c>
      <c r="B35" s="6" t="n">
        <v>0</v>
      </c>
      <c r="C35" s="6" t="n">
        <v>0</v>
      </c>
      <c r="D35" s="4" t="inlineStr">
        <is>
          <t xml:space="preserve"> </t>
        </is>
      </c>
    </row>
    <row r="36">
      <c r="A36" s="4" t="inlineStr">
        <is>
          <t>Divestitures and other adjustments</t>
        </is>
      </c>
      <c r="B36" s="6" t="n">
        <v>0</v>
      </c>
      <c r="C36" s="6" t="n">
        <v>0</v>
      </c>
      <c r="D36" s="4" t="inlineStr">
        <is>
          <t xml:space="preserve"> </t>
        </is>
      </c>
    </row>
    <row r="37">
      <c r="A37" s="4" t="inlineStr">
        <is>
          <t>Ending balance, Goodwill</t>
        </is>
      </c>
      <c r="B37" s="5" t="n">
        <v>1666</v>
      </c>
      <c r="C37" s="5" t="n">
        <v>1666</v>
      </c>
      <c r="D3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7" customWidth="1" min="1" max="1"/>
    <col width="37" customWidth="1" min="2" max="2"/>
    <col width="25" customWidth="1" min="3" max="3"/>
    <col width="37" customWidth="1" min="4" max="4"/>
    <col width="22" customWidth="1" min="5" max="5"/>
    <col width="22" customWidth="1" min="6" max="6"/>
  </cols>
  <sheetData>
    <row r="1">
      <c r="A1" s="1" t="inlineStr">
        <is>
          <t>GOODWILL AND OTHER INTANGIBLE ASSETS, NET - Additional Information (Details)</t>
        </is>
      </c>
      <c r="C1" s="2" t="inlineStr">
        <is>
          <t>2 Months Ended</t>
        </is>
      </c>
      <c r="D1" s="2" t="inlineStr">
        <is>
          <t>12 Months Ended</t>
        </is>
      </c>
    </row>
    <row r="2">
      <c r="B2" s="2" t="inlineStr">
        <is>
          <t>Nov. 01, 2024 USD ($) reporting_unit</t>
        </is>
      </c>
      <c r="C2" s="2" t="inlineStr">
        <is>
          <t>Dec. 31, 2024 USD ($)</t>
        </is>
      </c>
      <c r="D2" s="2" t="inlineStr">
        <is>
          <t>Dec. 31, 2024 USD ($) reporting_unit</t>
        </is>
      </c>
      <c r="E2" s="2" t="inlineStr">
        <is>
          <t>Dec. 31, 2023 USD ($)</t>
        </is>
      </c>
      <c r="F2" s="2" t="inlineStr">
        <is>
          <t>Dec. 31, 2022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units | reporting_unit</t>
        </is>
      </c>
      <c r="B4" s="6" t="n">
        <v>6</v>
      </c>
      <c r="C4" s="4" t="inlineStr">
        <is>
          <t xml:space="preserve"> </t>
        </is>
      </c>
      <c r="D4" s="6" t="n">
        <v>6</v>
      </c>
      <c r="E4" s="4" t="inlineStr">
        <is>
          <t xml:space="preserve"> </t>
        </is>
      </c>
      <c r="F4" s="4" t="inlineStr">
        <is>
          <t xml:space="preserve"> </t>
        </is>
      </c>
    </row>
    <row r="5">
      <c r="A5" s="4" t="inlineStr">
        <is>
          <t>Goodwill impairment</t>
        </is>
      </c>
      <c r="B5" s="5" t="n">
        <v>0</v>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5" t="n">
        <v>2331461000</v>
      </c>
      <c r="D6" s="5" t="n">
        <v>2331461000</v>
      </c>
      <c r="E6" s="5" t="n">
        <v>865180000</v>
      </c>
      <c r="F6" s="5" t="n">
        <v>819917000</v>
      </c>
    </row>
    <row r="7">
      <c r="A7" s="4" t="inlineStr">
        <is>
          <t>Intangible assets amortization period</t>
        </is>
      </c>
      <c r="B7" s="4" t="inlineStr">
        <is>
          <t xml:space="preserve"> </t>
        </is>
      </c>
      <c r="C7" s="4" t="inlineStr">
        <is>
          <t>9 years 1 month 6 days</t>
        </is>
      </c>
      <c r="D7" s="4" t="inlineStr">
        <is>
          <t>9 years 1 month 6 days</t>
        </is>
      </c>
      <c r="E7" s="4" t="inlineStr">
        <is>
          <t xml:space="preserve"> </t>
        </is>
      </c>
      <c r="F7" s="4" t="inlineStr">
        <is>
          <t xml:space="preserve"> </t>
        </is>
      </c>
    </row>
    <row r="8">
      <c r="A8" s="4" t="inlineStr">
        <is>
          <t>2025</t>
        </is>
      </c>
      <c r="B8" s="4" t="inlineStr">
        <is>
          <t xml:space="preserve"> </t>
        </is>
      </c>
      <c r="C8" s="5" t="n">
        <v>75100000</v>
      </c>
      <c r="D8" s="5" t="n">
        <v>75100000</v>
      </c>
      <c r="E8" s="4" t="inlineStr">
        <is>
          <t xml:space="preserve"> </t>
        </is>
      </c>
      <c r="F8" s="4" t="inlineStr">
        <is>
          <t xml:space="preserve"> </t>
        </is>
      </c>
    </row>
    <row r="9">
      <c r="A9" s="4" t="inlineStr">
        <is>
          <t>2026</t>
        </is>
      </c>
      <c r="B9" s="4" t="inlineStr">
        <is>
          <t xml:space="preserve"> </t>
        </is>
      </c>
      <c r="C9" s="6" t="n">
        <v>73100000</v>
      </c>
      <c r="D9" s="6" t="n">
        <v>73100000</v>
      </c>
      <c r="E9" s="4" t="inlineStr">
        <is>
          <t xml:space="preserve"> </t>
        </is>
      </c>
      <c r="F9" s="4" t="inlineStr">
        <is>
          <t xml:space="preserve"> </t>
        </is>
      </c>
    </row>
    <row r="10">
      <c r="A10" s="4" t="inlineStr">
        <is>
          <t>2027</t>
        </is>
      </c>
      <c r="B10" s="4" t="inlineStr">
        <is>
          <t xml:space="preserve"> </t>
        </is>
      </c>
      <c r="C10" s="6" t="n">
        <v>71100000</v>
      </c>
      <c r="D10" s="6" t="n">
        <v>71100000</v>
      </c>
      <c r="E10" s="4" t="inlineStr">
        <is>
          <t xml:space="preserve"> </t>
        </is>
      </c>
      <c r="F10" s="4" t="inlineStr">
        <is>
          <t xml:space="preserve"> </t>
        </is>
      </c>
    </row>
    <row r="11">
      <c r="A11" s="4" t="inlineStr">
        <is>
          <t>2028</t>
        </is>
      </c>
      <c r="B11" s="4" t="inlineStr">
        <is>
          <t xml:space="preserve"> </t>
        </is>
      </c>
      <c r="C11" s="6" t="n">
        <v>64600000</v>
      </c>
      <c r="D11" s="6" t="n">
        <v>64600000</v>
      </c>
      <c r="E11" s="4" t="inlineStr">
        <is>
          <t xml:space="preserve"> </t>
        </is>
      </c>
      <c r="F11" s="4" t="inlineStr">
        <is>
          <t xml:space="preserve"> </t>
        </is>
      </c>
    </row>
    <row r="12">
      <c r="A12" s="4" t="inlineStr">
        <is>
          <t>2029</t>
        </is>
      </c>
      <c r="B12" s="4" t="inlineStr">
        <is>
          <t xml:space="preserve"> </t>
        </is>
      </c>
      <c r="C12" s="6" t="n">
        <v>64000000</v>
      </c>
      <c r="D12" s="6" t="n">
        <v>64000000</v>
      </c>
      <c r="E12" s="4" t="inlineStr">
        <is>
          <t xml:space="preserve"> </t>
        </is>
      </c>
      <c r="F12" s="4" t="inlineStr">
        <is>
          <t xml:space="preserve"> </t>
        </is>
      </c>
    </row>
    <row r="13">
      <c r="A13" s="4" t="inlineStr">
        <is>
          <t>Thereafter</t>
        </is>
      </c>
      <c r="B13" s="4" t="inlineStr">
        <is>
          <t xml:space="preserve"> </t>
        </is>
      </c>
      <c r="C13" s="5" t="n">
        <v>266100000</v>
      </c>
      <c r="D13" s="5" t="n">
        <v>266100000</v>
      </c>
      <c r="E13" s="4" t="inlineStr">
        <is>
          <t xml:space="preserve"> </t>
        </is>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angible assets amortization period</t>
        </is>
      </c>
      <c r="B16" s="4" t="inlineStr">
        <is>
          <t xml:space="preserve"> </t>
        </is>
      </c>
      <c r="C16" s="4" t="inlineStr">
        <is>
          <t>3 years</t>
        </is>
      </c>
      <c r="D16" s="4" t="inlineStr">
        <is>
          <t>3 years</t>
        </is>
      </c>
      <c r="E16" s="4" t="inlineStr">
        <is>
          <t xml:space="preserve"> </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angible assets amortization period</t>
        </is>
      </c>
      <c r="B19" s="4" t="inlineStr">
        <is>
          <t xml:space="preserve"> </t>
        </is>
      </c>
      <c r="C19" s="4" t="inlineStr">
        <is>
          <t>15 years</t>
        </is>
      </c>
      <c r="D19" s="4" t="inlineStr">
        <is>
          <t>15 years</t>
        </is>
      </c>
      <c r="E19" s="4" t="inlineStr">
        <is>
          <t xml:space="preserve"> </t>
        </is>
      </c>
      <c r="F19" s="4" t="inlineStr">
        <is>
          <t xml:space="preserve"> </t>
        </is>
      </c>
    </row>
    <row r="20">
      <c r="A20" s="4" t="inlineStr">
        <is>
          <t>Client Lists and Other Intangible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rtization of intangible assets</t>
        </is>
      </c>
      <c r="B22" s="4" t="inlineStr">
        <is>
          <t xml:space="preserve"> </t>
        </is>
      </c>
      <c r="C22" s="4" t="inlineStr">
        <is>
          <t xml:space="preserve"> </t>
        </is>
      </c>
      <c r="D22" s="5" t="n">
        <v>32700000</v>
      </c>
      <c r="E22" s="6" t="n">
        <v>23800000</v>
      </c>
      <c r="F22" s="6" t="n">
        <v>21700000</v>
      </c>
    </row>
    <row r="23">
      <c r="A23" s="4" t="inlineStr">
        <is>
          <t>Client lis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angible assets amortization period</t>
        </is>
      </c>
      <c r="B25" s="4" t="inlineStr">
        <is>
          <t xml:space="preserve"> </t>
        </is>
      </c>
      <c r="C25" s="4" t="inlineStr">
        <is>
          <t>9 years 2 months 12 days</t>
        </is>
      </c>
      <c r="D25" s="4" t="inlineStr">
        <is>
          <t>9 years 2 months 12 days</t>
        </is>
      </c>
      <c r="E25" s="4" t="inlineStr">
        <is>
          <t xml:space="preserve"> </t>
        </is>
      </c>
      <c r="F25" s="4" t="inlineStr">
        <is>
          <t xml:space="preserve"> </t>
        </is>
      </c>
    </row>
    <row r="26">
      <c r="A26" s="4" t="inlineStr">
        <is>
          <t>Other intangibl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angible assets amortization period</t>
        </is>
      </c>
      <c r="B28" s="4" t="inlineStr">
        <is>
          <t xml:space="preserve"> </t>
        </is>
      </c>
      <c r="C28" s="4" t="inlineStr">
        <is>
          <t>6 years 3 months 18 days</t>
        </is>
      </c>
      <c r="D28" s="4" t="inlineStr">
        <is>
          <t>6 years 3 months 18 days</t>
        </is>
      </c>
      <c r="E28" s="4" t="inlineStr">
        <is>
          <t xml:space="preserve"> </t>
        </is>
      </c>
      <c r="F28" s="4" t="inlineStr">
        <is>
          <t xml:space="preserve"> </t>
        </is>
      </c>
    </row>
    <row r="29">
      <c r="A29" s="4" t="inlineStr">
        <is>
          <t>Other intangibles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angible assets amortization period</t>
        </is>
      </c>
      <c r="B31" s="4" t="inlineStr">
        <is>
          <t xml:space="preserve"> </t>
        </is>
      </c>
      <c r="C31" s="4" t="inlineStr">
        <is>
          <t>3 years</t>
        </is>
      </c>
      <c r="D31" s="4" t="inlineStr">
        <is>
          <t>3 years</t>
        </is>
      </c>
      <c r="E31" s="4" t="inlineStr">
        <is>
          <t xml:space="preserve"> </t>
        </is>
      </c>
      <c r="F31" s="4" t="inlineStr">
        <is>
          <t xml:space="preserve"> </t>
        </is>
      </c>
    </row>
    <row r="32">
      <c r="A32" s="4" t="inlineStr">
        <is>
          <t>Other intangibles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angible assets amortization period</t>
        </is>
      </c>
      <c r="B34" s="4" t="inlineStr">
        <is>
          <t xml:space="preserve"> </t>
        </is>
      </c>
      <c r="C34" s="4" t="inlineStr">
        <is>
          <t>15 years</t>
        </is>
      </c>
      <c r="D34" s="4" t="inlineStr">
        <is>
          <t>15 years</t>
        </is>
      </c>
      <c r="E34" s="4" t="inlineStr">
        <is>
          <t xml:space="preserve"> </t>
        </is>
      </c>
      <c r="F34" s="4" t="inlineStr">
        <is>
          <t xml:space="preserve"> </t>
        </is>
      </c>
    </row>
    <row r="35">
      <c r="A35" s="4" t="inlineStr">
        <is>
          <t>Marcum LLP</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oodwill</t>
        </is>
      </c>
      <c r="B37" s="6" t="n">
        <v>1445070000</v>
      </c>
      <c r="C37" s="4" t="inlineStr">
        <is>
          <t xml:space="preserve"> </t>
        </is>
      </c>
      <c r="D37" s="4" t="inlineStr">
        <is>
          <t xml:space="preserve"> </t>
        </is>
      </c>
      <c r="E37" s="4" t="inlineStr">
        <is>
          <t xml:space="preserve"> </t>
        </is>
      </c>
      <c r="F37" s="4" t="inlineStr">
        <is>
          <t xml:space="preserve"> </t>
        </is>
      </c>
    </row>
    <row r="38">
      <c r="A38" s="4" t="inlineStr">
        <is>
          <t>Amortization of intangible assets</t>
        </is>
      </c>
      <c r="B38" s="4" t="inlineStr">
        <is>
          <t xml:space="preserve"> </t>
        </is>
      </c>
      <c r="C38" s="5" t="n">
        <v>8900000</v>
      </c>
      <c r="D38" s="4" t="inlineStr">
        <is>
          <t xml:space="preserve"> </t>
        </is>
      </c>
      <c r="E38" s="4" t="inlineStr">
        <is>
          <t xml:space="preserve"> </t>
        </is>
      </c>
      <c r="F38" s="4" t="inlineStr">
        <is>
          <t xml:space="preserve"> </t>
        </is>
      </c>
    </row>
    <row r="39">
      <c r="A39" s="4" t="inlineStr">
        <is>
          <t>Financial Services Practice Group | Marcum LLP</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Goodwill</t>
        </is>
      </c>
      <c r="B41" s="6" t="n">
        <v>1433500000</v>
      </c>
      <c r="C41" s="4" t="inlineStr">
        <is>
          <t xml:space="preserve"> </t>
        </is>
      </c>
      <c r="D41" s="4" t="inlineStr">
        <is>
          <t xml:space="preserve"> </t>
        </is>
      </c>
      <c r="E41" s="4" t="inlineStr">
        <is>
          <t xml:space="preserve"> </t>
        </is>
      </c>
      <c r="F41" s="4" t="inlineStr">
        <is>
          <t xml:space="preserve"> </t>
        </is>
      </c>
    </row>
    <row r="42">
      <c r="A42" s="4" t="inlineStr">
        <is>
          <t>Benefits and Insurance Servic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Goodwill</t>
        </is>
      </c>
      <c r="B44" s="4" t="inlineStr">
        <is>
          <t xml:space="preserve"> </t>
        </is>
      </c>
      <c r="C44" s="5" t="n">
        <v>330229000</v>
      </c>
      <c r="D44" s="5" t="n">
        <v>330229000</v>
      </c>
      <c r="E44" s="5" t="n">
        <v>316324000</v>
      </c>
      <c r="F44" s="5" t="n">
        <v>312392000</v>
      </c>
    </row>
    <row r="45">
      <c r="A45" s="4" t="inlineStr">
        <is>
          <t>Benefits and Insurance Services | Marcum LLP</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Goodwill</t>
        </is>
      </c>
      <c r="B47" s="5" t="n">
        <v>11600000</v>
      </c>
      <c r="C47" s="4" t="inlineStr">
        <is>
          <t xml:space="preserve"> </t>
        </is>
      </c>
      <c r="D47" s="4" t="inlineStr">
        <is>
          <t xml:space="preserve"> </t>
        </is>
      </c>
      <c r="E47" s="4" t="inlineStr">
        <is>
          <t xml:space="preserve"> </t>
        </is>
      </c>
      <c r="F47"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NET - Summary of Components of Goodwill and Other Intangible Assets, Net (Details) - USD ($) $ in Thousands</t>
        </is>
      </c>
      <c r="B1" s="2" t="inlineStr">
        <is>
          <t>Dec. 31, 2024</t>
        </is>
      </c>
      <c r="C1" s="2" t="inlineStr">
        <is>
          <t>Dec.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Goodwill</t>
        </is>
      </c>
      <c r="B3" s="5" t="n">
        <v>2331461</v>
      </c>
      <c r="C3" s="5" t="n">
        <v>865180</v>
      </c>
      <c r="D3" s="5" t="n">
        <v>819917</v>
      </c>
    </row>
    <row r="4">
      <c r="A4" s="3" t="inlineStr">
        <is>
          <t>Intangibles :</t>
        </is>
      </c>
      <c r="B4" s="4" t="inlineStr">
        <is>
          <t xml:space="preserve"> </t>
        </is>
      </c>
      <c r="C4" s="4" t="inlineStr">
        <is>
          <t xml:space="preserve"> </t>
        </is>
      </c>
      <c r="D4" s="4" t="inlineStr">
        <is>
          <t xml:space="preserve"> </t>
        </is>
      </c>
    </row>
    <row r="5">
      <c r="A5" s="4" t="inlineStr">
        <is>
          <t>Total intangibles</t>
        </is>
      </c>
      <c r="B5" s="6" t="n">
        <v>853045</v>
      </c>
      <c r="C5" s="6" t="n">
        <v>349718</v>
      </c>
      <c r="D5" s="4" t="inlineStr">
        <is>
          <t xml:space="preserve"> </t>
        </is>
      </c>
    </row>
    <row r="6">
      <c r="A6" s="4" t="inlineStr">
        <is>
          <t>Total goodwill and other intangibles assets</t>
        </is>
      </c>
      <c r="B6" s="6" t="n">
        <v>3184506</v>
      </c>
      <c r="C6" s="6" t="n">
        <v>1214898</v>
      </c>
      <c r="D6" s="4" t="inlineStr">
        <is>
          <t xml:space="preserve"> </t>
        </is>
      </c>
    </row>
    <row r="7">
      <c r="A7" s="3" t="inlineStr">
        <is>
          <t>Accumulated amortization:</t>
        </is>
      </c>
      <c r="B7" s="4" t="inlineStr">
        <is>
          <t xml:space="preserve"> </t>
        </is>
      </c>
      <c r="C7" s="4" t="inlineStr">
        <is>
          <t xml:space="preserve"> </t>
        </is>
      </c>
      <c r="D7" s="4" t="inlineStr">
        <is>
          <t xml:space="preserve"> </t>
        </is>
      </c>
    </row>
    <row r="8">
      <c r="A8" s="4" t="inlineStr">
        <is>
          <t>Total accumulated amortization</t>
        </is>
      </c>
      <c r="B8" s="6" t="n">
        <v>-239036</v>
      </c>
      <c r="C8" s="6" t="n">
        <v>-206294</v>
      </c>
      <c r="D8" s="4" t="inlineStr">
        <is>
          <t xml:space="preserve"> </t>
        </is>
      </c>
    </row>
    <row r="9">
      <c r="A9" s="4" t="inlineStr">
        <is>
          <t>Goodwill and other intangible assets, net</t>
        </is>
      </c>
      <c r="B9" s="6" t="n">
        <v>2945470</v>
      </c>
      <c r="C9" s="6" t="n">
        <v>1008604</v>
      </c>
      <c r="D9" s="4" t="inlineStr">
        <is>
          <t xml:space="preserve"> </t>
        </is>
      </c>
    </row>
    <row r="10">
      <c r="A10" s="4" t="inlineStr">
        <is>
          <t>Client lists</t>
        </is>
      </c>
      <c r="B10" s="4" t="inlineStr">
        <is>
          <t xml:space="preserve"> </t>
        </is>
      </c>
      <c r="C10" s="4" t="inlineStr">
        <is>
          <t xml:space="preserve"> </t>
        </is>
      </c>
      <c r="D10" s="4" t="inlineStr">
        <is>
          <t xml:space="preserve"> </t>
        </is>
      </c>
    </row>
    <row r="11">
      <c r="A11" s="3" t="inlineStr">
        <is>
          <t>Intangibles :</t>
        </is>
      </c>
      <c r="B11" s="4" t="inlineStr">
        <is>
          <t xml:space="preserve"> </t>
        </is>
      </c>
      <c r="C11" s="4" t="inlineStr">
        <is>
          <t xml:space="preserve"> </t>
        </is>
      </c>
      <c r="D11" s="4" t="inlineStr">
        <is>
          <t xml:space="preserve"> </t>
        </is>
      </c>
    </row>
    <row r="12">
      <c r="A12" s="4" t="inlineStr">
        <is>
          <t>Total intangibles</t>
        </is>
      </c>
      <c r="B12" s="6" t="n">
        <v>820564</v>
      </c>
      <c r="C12" s="6" t="n">
        <v>338237</v>
      </c>
      <c r="D12" s="4" t="inlineStr">
        <is>
          <t xml:space="preserve"> </t>
        </is>
      </c>
    </row>
    <row r="13">
      <c r="A13" s="3" t="inlineStr">
        <is>
          <t>Accumulated amortization:</t>
        </is>
      </c>
      <c r="B13" s="4" t="inlineStr">
        <is>
          <t xml:space="preserve"> </t>
        </is>
      </c>
      <c r="C13" s="4" t="inlineStr">
        <is>
          <t xml:space="preserve"> </t>
        </is>
      </c>
      <c r="D13" s="4" t="inlineStr">
        <is>
          <t xml:space="preserve"> </t>
        </is>
      </c>
    </row>
    <row r="14">
      <c r="A14" s="4" t="inlineStr">
        <is>
          <t>Total accumulated amortization</t>
        </is>
      </c>
      <c r="B14" s="6" t="n">
        <v>-227943</v>
      </c>
      <c r="C14" s="6" t="n">
        <v>-196412</v>
      </c>
      <c r="D14" s="4" t="inlineStr">
        <is>
          <t xml:space="preserve"> </t>
        </is>
      </c>
    </row>
    <row r="15">
      <c r="A15" s="4" t="inlineStr">
        <is>
          <t>Other intangibles</t>
        </is>
      </c>
      <c r="B15" s="4" t="inlineStr">
        <is>
          <t xml:space="preserve"> </t>
        </is>
      </c>
      <c r="C15" s="4" t="inlineStr">
        <is>
          <t xml:space="preserve"> </t>
        </is>
      </c>
      <c r="D15" s="4" t="inlineStr">
        <is>
          <t xml:space="preserve"> </t>
        </is>
      </c>
    </row>
    <row r="16">
      <c r="A16" s="3" t="inlineStr">
        <is>
          <t>Intangibles :</t>
        </is>
      </c>
      <c r="B16" s="4" t="inlineStr">
        <is>
          <t xml:space="preserve"> </t>
        </is>
      </c>
      <c r="C16" s="4" t="inlineStr">
        <is>
          <t xml:space="preserve"> </t>
        </is>
      </c>
      <c r="D16" s="4" t="inlineStr">
        <is>
          <t xml:space="preserve"> </t>
        </is>
      </c>
    </row>
    <row r="17">
      <c r="A17" s="4" t="inlineStr">
        <is>
          <t>Total intangibles</t>
        </is>
      </c>
      <c r="B17" s="6" t="n">
        <v>32481</v>
      </c>
      <c r="C17" s="6" t="n">
        <v>11481</v>
      </c>
      <c r="D17" s="4" t="inlineStr">
        <is>
          <t xml:space="preserve"> </t>
        </is>
      </c>
    </row>
    <row r="18">
      <c r="A18" s="3" t="inlineStr">
        <is>
          <t>Accumulated amortization:</t>
        </is>
      </c>
      <c r="B18" s="4" t="inlineStr">
        <is>
          <t xml:space="preserve"> </t>
        </is>
      </c>
      <c r="C18" s="4" t="inlineStr">
        <is>
          <t xml:space="preserve"> </t>
        </is>
      </c>
      <c r="D18" s="4" t="inlineStr">
        <is>
          <t xml:space="preserve"> </t>
        </is>
      </c>
    </row>
    <row r="19">
      <c r="A19" s="4" t="inlineStr">
        <is>
          <t>Total accumulated amortization</t>
        </is>
      </c>
      <c r="B19" s="5" t="n">
        <v>-11093</v>
      </c>
      <c r="C19" s="5" t="n">
        <v>-9882</v>
      </c>
      <c r="D1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27" customWidth="1" min="2" max="2"/>
    <col width="22" customWidth="1" min="3" max="3"/>
  </cols>
  <sheetData>
    <row r="1">
      <c r="A1" s="1" t="inlineStr">
        <is>
          <t>FINANCIAL INSTRUMENTS - Additional Information (Details) $ in Thousands</t>
        </is>
      </c>
      <c r="B1" s="2" t="inlineStr">
        <is>
          <t>Dec. 31, 2024 USD ($) swap</t>
        </is>
      </c>
      <c r="C1" s="2" t="inlineStr">
        <is>
          <t>Dec. 31, 2023 USD ($)</t>
        </is>
      </c>
    </row>
    <row r="2">
      <c r="A2" s="3" t="inlineStr">
        <is>
          <t>Debt Securities, Available-for-sale [Line Items]</t>
        </is>
      </c>
      <c r="B2" s="4" t="inlineStr">
        <is>
          <t xml:space="preserve"> </t>
        </is>
      </c>
      <c r="C2" s="4" t="inlineStr">
        <is>
          <t xml:space="preserve"> </t>
        </is>
      </c>
    </row>
    <row r="3">
      <c r="A3" s="4" t="inlineStr">
        <is>
          <t>Par value of available-for-sale debt securities</t>
        </is>
      </c>
      <c r="B3" s="5" t="n">
        <v>41300</v>
      </c>
      <c r="C3" s="5" t="n">
        <v>40000</v>
      </c>
    </row>
    <row r="4">
      <c r="A4" s="4" t="inlineStr">
        <is>
          <t>Funds held for clients</t>
        </is>
      </c>
      <c r="B4" s="5" t="n">
        <v>175853</v>
      </c>
      <c r="C4" s="6" t="n">
        <v>159186</v>
      </c>
    </row>
    <row r="5">
      <c r="A5" s="4" t="inlineStr">
        <is>
          <t>Interest rate swap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Number of interest rate swaps held | swap</t>
        </is>
      </c>
      <c r="B7" s="6" t="n">
        <v>5</v>
      </c>
      <c r="C7" s="4" t="inlineStr">
        <is>
          <t xml:space="preserve"> </t>
        </is>
      </c>
    </row>
    <row r="8">
      <c r="A8" s="4" t="inlineStr">
        <is>
          <t>Certified deposits and other depository asset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Funds held for clients</t>
        </is>
      </c>
      <c r="B10" s="5" t="n">
        <v>200</v>
      </c>
      <c r="C10" s="5" t="n">
        <v>1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Investments (Details) - USD ($) $ in Thousands</t>
        </is>
      </c>
      <c r="B1" s="2" t="inlineStr">
        <is>
          <t>12 Months Ended</t>
        </is>
      </c>
    </row>
    <row r="2">
      <c r="B2" s="2" t="inlineStr">
        <is>
          <t>Dec. 31, 2024</t>
        </is>
      </c>
      <c r="C2" s="2" t="inlineStr">
        <is>
          <t>Dec. 31, 2023</t>
        </is>
      </c>
    </row>
    <row r="3">
      <c r="A3" s="3" t="inlineStr">
        <is>
          <t>Debt Securities, Available for Sale [Roll Forward]</t>
        </is>
      </c>
      <c r="B3" s="4" t="inlineStr">
        <is>
          <t xml:space="preserve"> </t>
        </is>
      </c>
      <c r="C3" s="4" t="inlineStr">
        <is>
          <t xml:space="preserve"> </t>
        </is>
      </c>
    </row>
    <row r="4">
      <c r="A4" s="4" t="inlineStr">
        <is>
          <t>Fair value at beginning of period</t>
        </is>
      </c>
      <c r="B4" s="5" t="n">
        <v>39459</v>
      </c>
      <c r="C4" s="5" t="n">
        <v>43485</v>
      </c>
    </row>
    <row r="5">
      <c r="A5" s="4" t="inlineStr">
        <is>
          <t>Purchases</t>
        </is>
      </c>
      <c r="B5" s="6" t="n">
        <v>23210</v>
      </c>
      <c r="C5" s="6" t="n">
        <v>14122</v>
      </c>
    </row>
    <row r="6">
      <c r="A6" s="4" t="inlineStr">
        <is>
          <t>Redemptions</t>
        </is>
      </c>
      <c r="B6" s="6" t="n">
        <v>-500</v>
      </c>
      <c r="C6" s="6" t="n">
        <v>-3310</v>
      </c>
    </row>
    <row r="7">
      <c r="A7" s="4" t="inlineStr">
        <is>
          <t>Maturities</t>
        </is>
      </c>
      <c r="B7" s="6" t="n">
        <v>-21423</v>
      </c>
      <c r="C7" s="6" t="n">
        <v>-15155</v>
      </c>
    </row>
    <row r="8">
      <c r="A8" s="4" t="inlineStr">
        <is>
          <t>Change in bond premium</t>
        </is>
      </c>
      <c r="B8" s="6" t="n">
        <v>-386</v>
      </c>
      <c r="C8" s="6" t="n">
        <v>-1099</v>
      </c>
    </row>
    <row r="9">
      <c r="A9" s="4" t="inlineStr">
        <is>
          <t>Fair market value adjustment</t>
        </is>
      </c>
      <c r="B9" s="6" t="n">
        <v>639</v>
      </c>
      <c r="C9" s="6" t="n">
        <v>1416</v>
      </c>
    </row>
    <row r="10">
      <c r="A10" s="4" t="inlineStr">
        <is>
          <t>Fair value at end of period</t>
        </is>
      </c>
      <c r="B10" s="5" t="n">
        <v>40999</v>
      </c>
      <c r="C10" s="5" t="n">
        <v>3945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Outstanding Interest Rate Swaps (Details) - USD ($) $ in Thousands</t>
        </is>
      </c>
      <c r="B1" s="2" t="inlineStr">
        <is>
          <t>Dec. 31, 2024</t>
        </is>
      </c>
      <c r="C1" s="2" t="inlineStr">
        <is>
          <t>Dec. 31, 2023</t>
        </is>
      </c>
    </row>
    <row r="2">
      <c r="A2" s="4" t="inlineStr">
        <is>
          <t>Interest Rate Swap, April 2025 Expiration | Other current asse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 asset</t>
        </is>
      </c>
      <c r="B4" s="5" t="n">
        <v>50000</v>
      </c>
      <c r="C4" s="5" t="n">
        <v>50000</v>
      </c>
    </row>
    <row r="5">
      <c r="A5" s="4" t="inlineStr">
        <is>
          <t>Interest rate swap, fixed interest rate</t>
        </is>
      </c>
      <c r="B5" s="11" t="n">
        <v>0.00834</v>
      </c>
      <c r="C5" s="11" t="n">
        <v>0.00834</v>
      </c>
    </row>
    <row r="6">
      <c r="A6" s="4" t="inlineStr">
        <is>
          <t>Fair value, asset</t>
        </is>
      </c>
      <c r="B6" s="5" t="n">
        <v>495</v>
      </c>
      <c r="C6" s="5" t="n">
        <v>2282</v>
      </c>
    </row>
    <row r="7">
      <c r="A7" s="4" t="inlineStr">
        <is>
          <t>Interest Rate Swap, December 2026 Expiration | Other non-current asse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amount, asset</t>
        </is>
      </c>
      <c r="B9" s="5" t="n">
        <v>30000</v>
      </c>
      <c r="C9" s="5" t="n">
        <v>30000</v>
      </c>
    </row>
    <row r="10">
      <c r="A10" s="4" t="inlineStr">
        <is>
          <t>Interest rate swap, fixed interest rate</t>
        </is>
      </c>
      <c r="B10" s="11" t="n">
        <v>0.01186</v>
      </c>
      <c r="C10" s="11" t="n">
        <v>0.01186</v>
      </c>
    </row>
    <row r="11">
      <c r="A11" s="4" t="inlineStr">
        <is>
          <t>Fair value, asset</t>
        </is>
      </c>
      <c r="B11" s="5" t="n">
        <v>1604</v>
      </c>
      <c r="C11" s="5" t="n">
        <v>2125</v>
      </c>
    </row>
    <row r="12">
      <c r="A12" s="4" t="inlineStr">
        <is>
          <t>Interest Rate Swap, August 2027 Expiration | Other non-current asset</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otional amount, asset</t>
        </is>
      </c>
      <c r="B14" s="5" t="n">
        <v>20000</v>
      </c>
      <c r="C14" s="5" t="n">
        <v>20000</v>
      </c>
    </row>
    <row r="15">
      <c r="A15" s="4" t="inlineStr">
        <is>
          <t>Interest rate swap, fixed interest rate</t>
        </is>
      </c>
      <c r="B15" s="12" t="n">
        <v>0.0245</v>
      </c>
      <c r="C15" s="12" t="n">
        <v>0.0245</v>
      </c>
    </row>
    <row r="16">
      <c r="A16" s="4" t="inlineStr">
        <is>
          <t>Fair value, asset</t>
        </is>
      </c>
      <c r="B16" s="5" t="n">
        <v>776</v>
      </c>
      <c r="C16" s="5" t="n">
        <v>784</v>
      </c>
    </row>
    <row r="17">
      <c r="A17" s="4" t="inlineStr">
        <is>
          <t>Interest Rate Swap, April 2028 Expiration | Other non-current asset</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otional amount, asset</t>
        </is>
      </c>
      <c r="B19" s="5" t="n">
        <v>25000</v>
      </c>
      <c r="C19" s="4" t="inlineStr">
        <is>
          <t xml:space="preserve"> </t>
        </is>
      </c>
    </row>
    <row r="20">
      <c r="A20" s="4" t="inlineStr">
        <is>
          <t>Interest rate swap, fixed interest rate</t>
        </is>
      </c>
      <c r="B20" s="11" t="n">
        <v>0.03669</v>
      </c>
      <c r="C20" s="4" t="inlineStr">
        <is>
          <t xml:space="preserve"> </t>
        </is>
      </c>
    </row>
    <row r="21">
      <c r="A21" s="4" t="inlineStr">
        <is>
          <t>Fair value, asset</t>
        </is>
      </c>
      <c r="B21" s="5" t="n">
        <v>243</v>
      </c>
      <c r="C21" s="4" t="inlineStr">
        <is>
          <t xml:space="preserve"> </t>
        </is>
      </c>
    </row>
    <row r="22">
      <c r="A22" s="4" t="inlineStr">
        <is>
          <t>Interest Rate Swap, April 2028 Expiration | Other non-current liability</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 amount, liability</t>
        </is>
      </c>
      <c r="B24" s="4" t="inlineStr">
        <is>
          <t xml:space="preserve"> </t>
        </is>
      </c>
      <c r="C24" s="5" t="n">
        <v>25000</v>
      </c>
    </row>
    <row r="25">
      <c r="A25" s="4" t="inlineStr">
        <is>
          <t>Interest rate swap, fixed interest rate</t>
        </is>
      </c>
      <c r="B25" s="4" t="inlineStr">
        <is>
          <t xml:space="preserve"> </t>
        </is>
      </c>
      <c r="C25" s="11" t="n">
        <v>0.03669</v>
      </c>
    </row>
    <row r="26">
      <c r="A26" s="4" t="inlineStr">
        <is>
          <t>Fair value, liability</t>
        </is>
      </c>
      <c r="B26" s="4" t="inlineStr">
        <is>
          <t xml:space="preserve"> </t>
        </is>
      </c>
      <c r="C26" s="5" t="n">
        <v>-129</v>
      </c>
    </row>
    <row r="27">
      <c r="A27" s="4" t="inlineStr">
        <is>
          <t>Interest Rate Swap, October 2028 Expiration | Other non-current liability</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Notional amount, liability</t>
        </is>
      </c>
      <c r="B29" s="5" t="n">
        <v>25000</v>
      </c>
      <c r="C29" s="5" t="n">
        <v>25000</v>
      </c>
    </row>
    <row r="30">
      <c r="A30" s="4" t="inlineStr">
        <is>
          <t>Interest rate swap, fixed interest rate</t>
        </is>
      </c>
      <c r="B30" s="11" t="n">
        <v>0.04488</v>
      </c>
      <c r="C30" s="11" t="n">
        <v>0.04488</v>
      </c>
    </row>
    <row r="31">
      <c r="A31" s="4" t="inlineStr">
        <is>
          <t>Fair value, liability</t>
        </is>
      </c>
      <c r="B31" s="5" t="n">
        <v>-437</v>
      </c>
      <c r="C31" s="5" t="n">
        <v>-10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Effects of Interest Rate Swaps (Details) - USD ($) $ in Thousands</t>
        </is>
      </c>
      <c r="B1" s="2" t="inlineStr">
        <is>
          <t>12 Months Ended</t>
        </is>
      </c>
    </row>
    <row r="2">
      <c r="B2" s="2" t="inlineStr">
        <is>
          <t>Dec. 31, 2024</t>
        </is>
      </c>
      <c r="C2" s="2" t="inlineStr">
        <is>
          <t>Dec. 31, 2023</t>
        </is>
      </c>
      <c r="D2" s="2" t="inlineStr">
        <is>
          <t>Dec. 31, 2022</t>
        </is>
      </c>
    </row>
    <row r="3">
      <c r="A3" s="3" t="inlineStr">
        <is>
          <t>Derivatives, Fair Value [Line Items]</t>
        </is>
      </c>
      <c r="B3" s="4" t="inlineStr">
        <is>
          <t xml:space="preserve"> </t>
        </is>
      </c>
      <c r="C3" s="4" t="inlineStr">
        <is>
          <t xml:space="preserve"> </t>
        </is>
      </c>
      <c r="D3" s="4" t="inlineStr">
        <is>
          <t xml:space="preserve"> </t>
        </is>
      </c>
    </row>
    <row r="4">
      <c r="A4" s="4" t="inlineStr">
        <is>
          <t>Gain recognized in AOCI, net of tax</t>
        </is>
      </c>
      <c r="B4" s="5" t="n">
        <v>-989</v>
      </c>
      <c r="C4" s="5" t="n">
        <v>-2821</v>
      </c>
      <c r="D4" s="5" t="n">
        <v>5986</v>
      </c>
    </row>
    <row r="5">
      <c r="A5" s="4" t="inlineStr">
        <is>
          <t>Interest rate swap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Gain recognized in AOCI, net of tax</t>
        </is>
      </c>
      <c r="B7" s="6" t="n">
        <v>2396</v>
      </c>
      <c r="C7" s="6" t="n">
        <v>393</v>
      </c>
      <c r="D7" s="4" t="inlineStr">
        <is>
          <t xml:space="preserve"> </t>
        </is>
      </c>
    </row>
    <row r="8">
      <c r="A8" s="4" t="inlineStr">
        <is>
          <t>Interest rate swaps | Interest expense</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Gain reclassified from AOCI into expense</t>
        </is>
      </c>
      <c r="B10" s="5" t="n">
        <v>4513</v>
      </c>
      <c r="C10" s="5" t="n">
        <v>4285</v>
      </c>
      <c r="D1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74" customWidth="1" min="1" max="1"/>
    <col width="13" customWidth="1" min="2" max="2"/>
    <col width="34" customWidth="1" min="3" max="3"/>
    <col width="24" customWidth="1" min="4" max="4"/>
    <col width="13" customWidth="1" min="5" max="5"/>
    <col width="47" customWidth="1" min="6" max="6"/>
    <col width="37" customWidth="1" min="7" max="7"/>
    <col width="16" customWidth="1" min="8" max="8"/>
    <col width="27" customWidth="1" min="9" max="9"/>
    <col width="61" customWidth="1" min="10" max="10"/>
    <col width="51" customWidth="1" min="11" max="11"/>
    <col width="18" customWidth="1" min="12" max="12"/>
    <col width="46" customWidth="1" min="13" max="13"/>
  </cols>
  <sheetData>
    <row r="1">
      <c r="A1" s="1" t="inlineStr">
        <is>
          <t>CONSOLIDATED STATEMENTS OF STOCKHOLDERS’ EQUITY - USD ($) $ in Thousands</t>
        </is>
      </c>
      <c r="B1" s="2" t="inlineStr">
        <is>
          <t>Total</t>
        </is>
      </c>
      <c r="C1" s="2" t="inlineStr">
        <is>
          <t>Restricted stock units and awards</t>
        </is>
      </c>
      <c r="D1" s="2" t="inlineStr">
        <is>
          <t>Performance share units</t>
        </is>
      </c>
      <c r="E1" s="2" t="inlineStr">
        <is>
          <t>Common Stock</t>
        </is>
      </c>
      <c r="F1" s="2" t="inlineStr">
        <is>
          <t>Common Stock Restricted stock units and awards</t>
        </is>
      </c>
      <c r="G1" s="2" t="inlineStr">
        <is>
          <t>Common Stock Performance share units</t>
        </is>
      </c>
      <c r="H1" s="2" t="inlineStr">
        <is>
          <t>Treasury Shares</t>
        </is>
      </c>
      <c r="I1" s="2" t="inlineStr">
        <is>
          <t>Additional Paid-In Capital</t>
        </is>
      </c>
      <c r="J1" s="2" t="inlineStr">
        <is>
          <t>Additional Paid-In Capital Restricted stock units and awards</t>
        </is>
      </c>
      <c r="K1" s="2" t="inlineStr">
        <is>
          <t>Additional Paid-In Capital Performance share units</t>
        </is>
      </c>
      <c r="L1" s="2" t="inlineStr">
        <is>
          <t>Retained Earnings</t>
        </is>
      </c>
      <c r="M1" s="2" t="inlineStr">
        <is>
          <t>Accumulated Other Comprehensive (Loss) Income</t>
        </is>
      </c>
    </row>
    <row r="2">
      <c r="A2" s="4" t="inlineStr">
        <is>
          <t>Common stock, beginning balance (in shares) at Dec. 31, 2021</t>
        </is>
      </c>
      <c r="B2" s="4" t="inlineStr">
        <is>
          <t xml:space="preserve"> </t>
        </is>
      </c>
      <c r="C2" s="4" t="inlineStr">
        <is>
          <t xml:space="preserve"> </t>
        </is>
      </c>
      <c r="D2" s="4" t="inlineStr">
        <is>
          <t xml:space="preserve"> </t>
        </is>
      </c>
      <c r="E2" s="6" t="n">
        <v>135187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Treasury stock, 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83149000</v>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eginning balance at Dec. 31, 2021</t>
        </is>
      </c>
      <c r="B4" s="5" t="n">
        <v>704548</v>
      </c>
      <c r="C4" s="4" t="inlineStr">
        <is>
          <t xml:space="preserve"> </t>
        </is>
      </c>
      <c r="D4" s="4" t="inlineStr">
        <is>
          <t xml:space="preserve"> </t>
        </is>
      </c>
      <c r="E4" s="5" t="n">
        <v>1352</v>
      </c>
      <c r="F4" s="4" t="inlineStr">
        <is>
          <t xml:space="preserve"> </t>
        </is>
      </c>
      <c r="G4" s="4" t="inlineStr">
        <is>
          <t xml:space="preserve"> </t>
        </is>
      </c>
      <c r="H4" s="5" t="n">
        <v>-694716</v>
      </c>
      <c r="I4" s="5" t="n">
        <v>770117</v>
      </c>
      <c r="J4" s="4" t="inlineStr">
        <is>
          <t xml:space="preserve"> </t>
        </is>
      </c>
      <c r="K4" s="4" t="inlineStr">
        <is>
          <t xml:space="preserve"> </t>
        </is>
      </c>
      <c r="L4" s="5" t="n">
        <v>628762</v>
      </c>
      <c r="M4" s="5" t="n">
        <v>-967</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income</t>
        </is>
      </c>
      <c r="B6" s="6" t="n">
        <v>10535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05354</v>
      </c>
      <c r="M6" s="4" t="inlineStr">
        <is>
          <t xml:space="preserve"> </t>
        </is>
      </c>
    </row>
    <row r="7">
      <c r="A7" s="4" t="inlineStr">
        <is>
          <t>Other comprehensive income (loss)</t>
        </is>
      </c>
      <c r="B7" s="6" t="n">
        <v>457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4571</v>
      </c>
    </row>
    <row r="8">
      <c r="A8" s="4" t="inlineStr">
        <is>
          <t>Share repurchas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778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 repurchases</t>
        </is>
      </c>
      <c r="B9" s="6" t="n">
        <v>-122773</v>
      </c>
      <c r="C9" s="4" t="inlineStr">
        <is>
          <t xml:space="preserve"> </t>
        </is>
      </c>
      <c r="D9" s="4" t="inlineStr">
        <is>
          <t xml:space="preserve"> </t>
        </is>
      </c>
      <c r="E9" s="4" t="inlineStr">
        <is>
          <t xml:space="preserve"> </t>
        </is>
      </c>
      <c r="F9" s="4" t="inlineStr">
        <is>
          <t xml:space="preserve"> </t>
        </is>
      </c>
      <c r="G9" s="4" t="inlineStr">
        <is>
          <t xml:space="preserve"> </t>
        </is>
      </c>
      <c r="H9" s="5" t="n">
        <v>-122773</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direct repurchase of shares for minimum tax withhol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88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direct repurchase of shares for minimum tax withholding</t>
        </is>
      </c>
      <c r="B11" s="6" t="n">
        <v>-7289</v>
      </c>
      <c r="C11" s="4" t="inlineStr">
        <is>
          <t xml:space="preserve"> </t>
        </is>
      </c>
      <c r="D11" s="4" t="inlineStr">
        <is>
          <t xml:space="preserve"> </t>
        </is>
      </c>
      <c r="E11" s="4" t="inlineStr">
        <is>
          <t xml:space="preserve"> </t>
        </is>
      </c>
      <c r="F11" s="4" t="inlineStr">
        <is>
          <t xml:space="preserve"> </t>
        </is>
      </c>
      <c r="G11" s="4" t="inlineStr">
        <is>
          <t xml:space="preserve"> </t>
        </is>
      </c>
      <c r="H11" s="5" t="n">
        <v>-7289</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stricted stock units and awards and Performance share units (in shares)</t>
        </is>
      </c>
      <c r="B12" s="4" t="inlineStr">
        <is>
          <t xml:space="preserve"> </t>
        </is>
      </c>
      <c r="C12" s="4" t="inlineStr">
        <is>
          <t xml:space="preserve"> </t>
        </is>
      </c>
      <c r="D12" s="4" t="inlineStr">
        <is>
          <t xml:space="preserve"> </t>
        </is>
      </c>
      <c r="E12" s="4" t="inlineStr">
        <is>
          <t xml:space="preserve"> </t>
        </is>
      </c>
      <c r="F12" s="6" t="n">
        <v>120000</v>
      </c>
      <c r="G12" s="6" t="n">
        <v>211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stricted stock units and awards and Performance share units</t>
        </is>
      </c>
      <c r="B13" s="4" t="inlineStr">
        <is>
          <t xml:space="preserve"> </t>
        </is>
      </c>
      <c r="C13" s="5" t="n">
        <v>0</v>
      </c>
      <c r="D13" s="5" t="n">
        <v>0</v>
      </c>
      <c r="E13" s="4" t="inlineStr">
        <is>
          <t xml:space="preserve"> </t>
        </is>
      </c>
      <c r="F13" s="5" t="n">
        <v>1</v>
      </c>
      <c r="G13" s="5" t="n">
        <v>2</v>
      </c>
      <c r="H13" s="4" t="inlineStr">
        <is>
          <t xml:space="preserve"> </t>
        </is>
      </c>
      <c r="I13" s="4" t="inlineStr">
        <is>
          <t xml:space="preserve"> </t>
        </is>
      </c>
      <c r="J13" s="5" t="n">
        <v>-1</v>
      </c>
      <c r="K13" s="5" t="n">
        <v>-2</v>
      </c>
      <c r="L13" s="4" t="inlineStr">
        <is>
          <t xml:space="preserve"> </t>
        </is>
      </c>
      <c r="M13" s="4" t="inlineStr">
        <is>
          <t xml:space="preserve"> </t>
        </is>
      </c>
    </row>
    <row r="14">
      <c r="A14" s="4" t="inlineStr">
        <is>
          <t>Stock options exercised (in shares)</t>
        </is>
      </c>
      <c r="B14" s="4" t="inlineStr">
        <is>
          <t xml:space="preserve"> </t>
        </is>
      </c>
      <c r="C14" s="4" t="inlineStr">
        <is>
          <t xml:space="preserve"> </t>
        </is>
      </c>
      <c r="D14" s="4" t="inlineStr">
        <is>
          <t xml:space="preserve"> </t>
        </is>
      </c>
      <c r="E14" s="6" t="n">
        <v>67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 options exercised</t>
        </is>
      </c>
      <c r="B15" s="6" t="n">
        <v>10035</v>
      </c>
      <c r="C15" s="4" t="inlineStr">
        <is>
          <t xml:space="preserve"> </t>
        </is>
      </c>
      <c r="D15" s="4" t="inlineStr">
        <is>
          <t xml:space="preserve"> </t>
        </is>
      </c>
      <c r="E15" s="5" t="n">
        <v>7</v>
      </c>
      <c r="F15" s="4" t="inlineStr">
        <is>
          <t xml:space="preserve"> </t>
        </is>
      </c>
      <c r="G15" s="4" t="inlineStr">
        <is>
          <t xml:space="preserve"> </t>
        </is>
      </c>
      <c r="H15" s="4" t="inlineStr">
        <is>
          <t xml:space="preserve"> </t>
        </is>
      </c>
      <c r="I15" s="6" t="n">
        <v>10028</v>
      </c>
      <c r="J15" s="4" t="inlineStr">
        <is>
          <t xml:space="preserve"> </t>
        </is>
      </c>
      <c r="K15" s="4" t="inlineStr">
        <is>
          <t xml:space="preserve"> </t>
        </is>
      </c>
      <c r="L15" s="4" t="inlineStr">
        <is>
          <t xml:space="preserve"> </t>
        </is>
      </c>
      <c r="M15" s="4" t="inlineStr">
        <is>
          <t xml:space="preserve"> </t>
        </is>
      </c>
    </row>
    <row r="16">
      <c r="A16" s="4" t="inlineStr">
        <is>
          <t>Share-based compensation</t>
        </is>
      </c>
      <c r="B16" s="6" t="n">
        <v>1468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4689</v>
      </c>
      <c r="J16" s="4" t="inlineStr">
        <is>
          <t xml:space="preserve"> </t>
        </is>
      </c>
      <c r="K16" s="4" t="inlineStr">
        <is>
          <t xml:space="preserve"> </t>
        </is>
      </c>
      <c r="L16" s="4" t="inlineStr">
        <is>
          <t xml:space="preserve"> </t>
        </is>
      </c>
      <c r="M16" s="4" t="inlineStr">
        <is>
          <t xml:space="preserve"> </t>
        </is>
      </c>
    </row>
    <row r="17">
      <c r="A17" s="4" t="inlineStr">
        <is>
          <t>Shares issued during period for acquisitions (in shares)</t>
        </is>
      </c>
      <c r="B17" s="4" t="inlineStr">
        <is>
          <t xml:space="preserve"> </t>
        </is>
      </c>
      <c r="C17" s="4" t="inlineStr">
        <is>
          <t xml:space="preserve"> </t>
        </is>
      </c>
      <c r="D17" s="4" t="inlineStr">
        <is>
          <t xml:space="preserve"> </t>
        </is>
      </c>
      <c r="E17" s="6" t="n">
        <v>107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usiness acquisitions</t>
        </is>
      </c>
      <c r="B18" s="6" t="n">
        <v>4317</v>
      </c>
      <c r="C18" s="4" t="inlineStr">
        <is>
          <t xml:space="preserve"> </t>
        </is>
      </c>
      <c r="D18" s="4" t="inlineStr">
        <is>
          <t xml:space="preserve"> </t>
        </is>
      </c>
      <c r="E18" s="5" t="n">
        <v>1</v>
      </c>
      <c r="F18" s="4" t="inlineStr">
        <is>
          <t xml:space="preserve"> </t>
        </is>
      </c>
      <c r="G18" s="4" t="inlineStr">
        <is>
          <t xml:space="preserve"> </t>
        </is>
      </c>
      <c r="H18" s="4" t="inlineStr">
        <is>
          <t xml:space="preserve"> </t>
        </is>
      </c>
      <c r="I18" s="6" t="n">
        <v>4316</v>
      </c>
      <c r="J18" s="4" t="inlineStr">
        <is>
          <t xml:space="preserve"> </t>
        </is>
      </c>
      <c r="K18" s="4" t="inlineStr">
        <is>
          <t xml:space="preserve"> </t>
        </is>
      </c>
      <c r="L18" s="4" t="inlineStr">
        <is>
          <t xml:space="preserve"> </t>
        </is>
      </c>
      <c r="M18" s="4" t="inlineStr">
        <is>
          <t xml:space="preserve"> </t>
        </is>
      </c>
    </row>
    <row r="19">
      <c r="A19" s="4" t="inlineStr">
        <is>
          <t>Common stock, ending balances (in shares) at Dec. 31, 2022</t>
        </is>
      </c>
      <c r="B19" s="4" t="inlineStr">
        <is>
          <t xml:space="preserve"> </t>
        </is>
      </c>
      <c r="C19" s="4" t="inlineStr">
        <is>
          <t xml:space="preserve"> </t>
        </is>
      </c>
      <c r="D19" s="4" t="inlineStr">
        <is>
          <t xml:space="preserve"> </t>
        </is>
      </c>
      <c r="E19" s="6" t="n">
        <v>136295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reasury stock, ending balance (in shares)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86115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nding balance at Dec. 31, 2022</t>
        </is>
      </c>
      <c r="B21" s="6" t="n">
        <v>713452</v>
      </c>
      <c r="C21" s="4" t="inlineStr">
        <is>
          <t xml:space="preserve"> </t>
        </is>
      </c>
      <c r="D21" s="4" t="inlineStr">
        <is>
          <t xml:space="preserve"> </t>
        </is>
      </c>
      <c r="E21" s="5" t="n">
        <v>1363</v>
      </c>
      <c r="F21" s="4" t="inlineStr">
        <is>
          <t xml:space="preserve"> </t>
        </is>
      </c>
      <c r="G21" s="4" t="inlineStr">
        <is>
          <t xml:space="preserve"> </t>
        </is>
      </c>
      <c r="H21" s="5" t="n">
        <v>-824778</v>
      </c>
      <c r="I21" s="6" t="n">
        <v>799147</v>
      </c>
      <c r="J21" s="4" t="inlineStr">
        <is>
          <t xml:space="preserve"> </t>
        </is>
      </c>
      <c r="K21" s="4" t="inlineStr">
        <is>
          <t xml:space="preserve"> </t>
        </is>
      </c>
      <c r="L21" s="6" t="n">
        <v>734116</v>
      </c>
      <c r="M21" s="6" t="n">
        <v>3604</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et income</t>
        </is>
      </c>
      <c r="B23" s="6" t="n">
        <v>12096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20968</v>
      </c>
      <c r="M23" s="4" t="inlineStr">
        <is>
          <t xml:space="preserve"> </t>
        </is>
      </c>
    </row>
    <row r="24">
      <c r="A24" s="4" t="inlineStr">
        <is>
          <t>Other comprehensive income (loss)</t>
        </is>
      </c>
      <c r="B24" s="6" t="n">
        <v>-182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826</v>
      </c>
    </row>
    <row r="25">
      <c r="A25" s="4" t="inlineStr">
        <is>
          <t>Share repurchas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285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 repurchases</t>
        </is>
      </c>
      <c r="B26" s="5" t="n">
        <v>-65142</v>
      </c>
      <c r="C26" s="4" t="inlineStr">
        <is>
          <t xml:space="preserve"> </t>
        </is>
      </c>
      <c r="D26" s="4" t="inlineStr">
        <is>
          <t xml:space="preserve"> </t>
        </is>
      </c>
      <c r="E26" s="4" t="inlineStr">
        <is>
          <t xml:space="preserve"> </t>
        </is>
      </c>
      <c r="F26" s="4" t="inlineStr">
        <is>
          <t xml:space="preserve"> </t>
        </is>
      </c>
      <c r="G26" s="4" t="inlineStr">
        <is>
          <t xml:space="preserve"> </t>
        </is>
      </c>
      <c r="H26" s="5" t="n">
        <v>-65142</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direct repurchase of shares for minimum tax withholding (in shares)</t>
        </is>
      </c>
      <c r="B27" s="6" t="n">
        <v>200000</v>
      </c>
      <c r="C27" s="4" t="inlineStr">
        <is>
          <t xml:space="preserve"> </t>
        </is>
      </c>
      <c r="D27" s="4" t="inlineStr">
        <is>
          <t xml:space="preserve"> </t>
        </is>
      </c>
      <c r="E27" s="4" t="inlineStr">
        <is>
          <t xml:space="preserve"> </t>
        </is>
      </c>
      <c r="F27" s="4" t="inlineStr">
        <is>
          <t xml:space="preserve"> </t>
        </is>
      </c>
      <c r="G27" s="4" t="inlineStr">
        <is>
          <t xml:space="preserve"> </t>
        </is>
      </c>
      <c r="H27" s="6" t="n">
        <v>1730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direct repurchase of shares for minimum tax withholding</t>
        </is>
      </c>
      <c r="B28" s="5" t="n">
        <v>-8448</v>
      </c>
      <c r="C28" s="4" t="inlineStr">
        <is>
          <t xml:space="preserve"> </t>
        </is>
      </c>
      <c r="D28" s="4" t="inlineStr">
        <is>
          <t xml:space="preserve"> </t>
        </is>
      </c>
      <c r="E28" s="4" t="inlineStr">
        <is>
          <t xml:space="preserve"> </t>
        </is>
      </c>
      <c r="F28" s="4" t="inlineStr">
        <is>
          <t xml:space="preserve"> </t>
        </is>
      </c>
      <c r="G28" s="4" t="inlineStr">
        <is>
          <t xml:space="preserve"> </t>
        </is>
      </c>
      <c r="H28" s="5" t="n">
        <v>-8448</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stricted stock units and awards and Performance share units (in shares)</t>
        </is>
      </c>
      <c r="B29" s="4" t="inlineStr">
        <is>
          <t xml:space="preserve"> </t>
        </is>
      </c>
      <c r="C29" s="4" t="inlineStr">
        <is>
          <t xml:space="preserve"> </t>
        </is>
      </c>
      <c r="D29" s="4" t="inlineStr">
        <is>
          <t xml:space="preserve"> </t>
        </is>
      </c>
      <c r="E29" s="4" t="inlineStr">
        <is>
          <t xml:space="preserve"> </t>
        </is>
      </c>
      <c r="F29" s="6" t="n">
        <v>153000</v>
      </c>
      <c r="G29" s="6" t="n">
        <v>244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stricted stock units and awards and Performance share units</t>
        </is>
      </c>
      <c r="B30" s="4" t="inlineStr">
        <is>
          <t xml:space="preserve"> </t>
        </is>
      </c>
      <c r="C30" s="6" t="n">
        <v>0</v>
      </c>
      <c r="D30" s="6" t="n">
        <v>0</v>
      </c>
      <c r="E30" s="4" t="inlineStr">
        <is>
          <t xml:space="preserve"> </t>
        </is>
      </c>
      <c r="F30" s="5" t="n">
        <v>2</v>
      </c>
      <c r="G30" s="5" t="n">
        <v>2</v>
      </c>
      <c r="H30" s="4" t="inlineStr">
        <is>
          <t xml:space="preserve"> </t>
        </is>
      </c>
      <c r="I30" s="4" t="inlineStr">
        <is>
          <t xml:space="preserve"> </t>
        </is>
      </c>
      <c r="J30" s="6" t="n">
        <v>-2</v>
      </c>
      <c r="K30" s="6" t="n">
        <v>-2</v>
      </c>
      <c r="L30" s="4" t="inlineStr">
        <is>
          <t xml:space="preserve"> </t>
        </is>
      </c>
      <c r="M30" s="4" t="inlineStr">
        <is>
          <t xml:space="preserve"> </t>
        </is>
      </c>
    </row>
    <row r="31">
      <c r="A31" s="4" t="inlineStr">
        <is>
          <t>Stock options exercised (in shares)</t>
        </is>
      </c>
      <c r="B31" s="4" t="inlineStr">
        <is>
          <t xml:space="preserve"> </t>
        </is>
      </c>
      <c r="C31" s="4" t="inlineStr">
        <is>
          <t xml:space="preserve"> </t>
        </is>
      </c>
      <c r="D31" s="4" t="inlineStr">
        <is>
          <t xml:space="preserve"> </t>
        </is>
      </c>
      <c r="E31" s="6" t="n">
        <v>453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 options exercised</t>
        </is>
      </c>
      <c r="B32" s="6" t="n">
        <v>8764</v>
      </c>
      <c r="C32" s="4" t="inlineStr">
        <is>
          <t xml:space="preserve"> </t>
        </is>
      </c>
      <c r="D32" s="4" t="inlineStr">
        <is>
          <t xml:space="preserve"> </t>
        </is>
      </c>
      <c r="E32" s="5" t="n">
        <v>5</v>
      </c>
      <c r="F32" s="4" t="inlineStr">
        <is>
          <t xml:space="preserve"> </t>
        </is>
      </c>
      <c r="G32" s="4" t="inlineStr">
        <is>
          <t xml:space="preserve"> </t>
        </is>
      </c>
      <c r="H32" s="4" t="inlineStr">
        <is>
          <t xml:space="preserve"> </t>
        </is>
      </c>
      <c r="I32" s="6" t="n">
        <v>8759</v>
      </c>
      <c r="J32" s="4" t="inlineStr">
        <is>
          <t xml:space="preserve"> </t>
        </is>
      </c>
      <c r="K32" s="4" t="inlineStr">
        <is>
          <t xml:space="preserve"> </t>
        </is>
      </c>
      <c r="L32" s="4" t="inlineStr">
        <is>
          <t xml:space="preserve"> </t>
        </is>
      </c>
      <c r="M32" s="4" t="inlineStr">
        <is>
          <t xml:space="preserve"> </t>
        </is>
      </c>
    </row>
    <row r="33">
      <c r="A33" s="4" t="inlineStr">
        <is>
          <t>Share-based compensation</t>
        </is>
      </c>
      <c r="B33" s="6" t="n">
        <v>1228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2286</v>
      </c>
      <c r="J33" s="4" t="inlineStr">
        <is>
          <t xml:space="preserve"> </t>
        </is>
      </c>
      <c r="K33" s="4" t="inlineStr">
        <is>
          <t xml:space="preserve"> </t>
        </is>
      </c>
      <c r="L33" s="4" t="inlineStr">
        <is>
          <t xml:space="preserve"> </t>
        </is>
      </c>
      <c r="M33" s="4" t="inlineStr">
        <is>
          <t xml:space="preserve"> </t>
        </is>
      </c>
    </row>
    <row r="34">
      <c r="A34" s="4" t="inlineStr">
        <is>
          <t>Shares issued during period for acquisitions (in shares)</t>
        </is>
      </c>
      <c r="B34" s="4" t="inlineStr">
        <is>
          <t xml:space="preserve"> </t>
        </is>
      </c>
      <c r="C34" s="4" t="inlineStr">
        <is>
          <t xml:space="preserve"> </t>
        </is>
      </c>
      <c r="D34" s="4" t="inlineStr">
        <is>
          <t xml:space="preserve"> </t>
        </is>
      </c>
      <c r="E34" s="6" t="n">
        <v>242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usiness acquisitions</t>
        </is>
      </c>
      <c r="B35" s="6" t="n">
        <v>11735</v>
      </c>
      <c r="C35" s="4" t="inlineStr">
        <is>
          <t xml:space="preserve"> </t>
        </is>
      </c>
      <c r="D35" s="4" t="inlineStr">
        <is>
          <t xml:space="preserve"> </t>
        </is>
      </c>
      <c r="E35" s="5" t="n">
        <v>2</v>
      </c>
      <c r="F35" s="4" t="inlineStr">
        <is>
          <t xml:space="preserve"> </t>
        </is>
      </c>
      <c r="G35" s="4" t="inlineStr">
        <is>
          <t xml:space="preserve"> </t>
        </is>
      </c>
      <c r="H35" s="4" t="inlineStr">
        <is>
          <t xml:space="preserve"> </t>
        </is>
      </c>
      <c r="I35" s="6" t="n">
        <v>11733</v>
      </c>
      <c r="J35" s="4" t="inlineStr">
        <is>
          <t xml:space="preserve"> </t>
        </is>
      </c>
      <c r="K35" s="4" t="inlineStr">
        <is>
          <t xml:space="preserve"> </t>
        </is>
      </c>
      <c r="L35" s="4" t="inlineStr">
        <is>
          <t xml:space="preserve"> </t>
        </is>
      </c>
      <c r="M35" s="4" t="inlineStr">
        <is>
          <t xml:space="preserve"> </t>
        </is>
      </c>
    </row>
    <row r="36">
      <c r="A36" s="4" t="inlineStr">
        <is>
          <t>Excise tax on share repurchases</t>
        </is>
      </c>
      <c r="B36" s="5" t="n">
        <v>-171</v>
      </c>
      <c r="C36" s="4" t="inlineStr">
        <is>
          <t xml:space="preserve"> </t>
        </is>
      </c>
      <c r="D36" s="4" t="inlineStr">
        <is>
          <t xml:space="preserve"> </t>
        </is>
      </c>
      <c r="E36" s="4" t="inlineStr">
        <is>
          <t xml:space="preserve"> </t>
        </is>
      </c>
      <c r="F36" s="4" t="inlineStr">
        <is>
          <t xml:space="preserve"> </t>
        </is>
      </c>
      <c r="G36" s="4" t="inlineStr">
        <is>
          <t xml:space="preserve"> </t>
        </is>
      </c>
      <c r="H36" s="5" t="n">
        <v>-725</v>
      </c>
      <c r="I36" s="6" t="n">
        <v>554</v>
      </c>
      <c r="J36" s="4" t="inlineStr">
        <is>
          <t xml:space="preserve"> </t>
        </is>
      </c>
      <c r="K36" s="4" t="inlineStr">
        <is>
          <t xml:space="preserve"> </t>
        </is>
      </c>
      <c r="L36" s="4" t="inlineStr">
        <is>
          <t xml:space="preserve"> </t>
        </is>
      </c>
      <c r="M36" s="4" t="inlineStr">
        <is>
          <t xml:space="preserve"> </t>
        </is>
      </c>
    </row>
    <row r="37">
      <c r="A37" s="4" t="inlineStr">
        <is>
          <t>Common stock, ending balances (in shares) at Dec. 31, 2023</t>
        </is>
      </c>
      <c r="B37" s="6" t="n">
        <v>137387000</v>
      </c>
      <c r="C37" s="4" t="inlineStr">
        <is>
          <t xml:space="preserve"> </t>
        </is>
      </c>
      <c r="D37" s="4" t="inlineStr">
        <is>
          <t xml:space="preserve"> </t>
        </is>
      </c>
      <c r="E37" s="6" t="n">
        <v>137387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reasury stock, ending balance (in shares) at Dec. 31, 2023</t>
        </is>
      </c>
      <c r="B38" s="6" t="n">
        <v>87573000</v>
      </c>
      <c r="C38" s="4" t="inlineStr">
        <is>
          <t xml:space="preserve"> </t>
        </is>
      </c>
      <c r="D38" s="4" t="inlineStr">
        <is>
          <t xml:space="preserve"> </t>
        </is>
      </c>
      <c r="E38" s="4" t="inlineStr">
        <is>
          <t xml:space="preserve"> </t>
        </is>
      </c>
      <c r="F38" s="4" t="inlineStr">
        <is>
          <t xml:space="preserve"> </t>
        </is>
      </c>
      <c r="G38" s="4" t="inlineStr">
        <is>
          <t xml:space="preserve"> </t>
        </is>
      </c>
      <c r="H38" s="6" t="n">
        <v>8757300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nding balance at Dec. 31, 2023</t>
        </is>
      </c>
      <c r="B39" s="5" t="n">
        <v>791618</v>
      </c>
      <c r="C39" s="4" t="inlineStr">
        <is>
          <t xml:space="preserve"> </t>
        </is>
      </c>
      <c r="D39" s="4" t="inlineStr">
        <is>
          <t xml:space="preserve"> </t>
        </is>
      </c>
      <c r="E39" s="5" t="n">
        <v>1374</v>
      </c>
      <c r="F39" s="4" t="inlineStr">
        <is>
          <t xml:space="preserve"> </t>
        </is>
      </c>
      <c r="G39" s="4" t="inlineStr">
        <is>
          <t xml:space="preserve"> </t>
        </is>
      </c>
      <c r="H39" s="5" t="n">
        <v>-899093</v>
      </c>
      <c r="I39" s="6" t="n">
        <v>832475</v>
      </c>
      <c r="J39" s="4" t="inlineStr">
        <is>
          <t xml:space="preserve"> </t>
        </is>
      </c>
      <c r="K39" s="4" t="inlineStr">
        <is>
          <t xml:space="preserve"> </t>
        </is>
      </c>
      <c r="L39" s="6" t="n">
        <v>855084</v>
      </c>
      <c r="M39" s="6" t="n">
        <v>1778</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et income</t>
        </is>
      </c>
      <c r="B41" s="6" t="n">
        <v>4103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41038</v>
      </c>
      <c r="M41" s="4" t="inlineStr">
        <is>
          <t xml:space="preserve"> </t>
        </is>
      </c>
    </row>
    <row r="42">
      <c r="A42" s="4" t="inlineStr">
        <is>
          <t>Other comprehensive income (loss)</t>
        </is>
      </c>
      <c r="B42" s="5" t="n">
        <v>-55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559</v>
      </c>
    </row>
    <row r="43">
      <c r="A43" s="4" t="inlineStr">
        <is>
          <t>Indirect repurchase of shares for minimum tax withholding (in shares)</t>
        </is>
      </c>
      <c r="B43" s="6" t="n">
        <v>200000</v>
      </c>
      <c r="C43" s="4" t="inlineStr">
        <is>
          <t xml:space="preserve"> </t>
        </is>
      </c>
      <c r="D43" s="4" t="inlineStr">
        <is>
          <t xml:space="preserve"> </t>
        </is>
      </c>
      <c r="E43" s="4" t="inlineStr">
        <is>
          <t xml:space="preserve"> </t>
        </is>
      </c>
      <c r="F43" s="4" t="inlineStr">
        <is>
          <t xml:space="preserve"> </t>
        </is>
      </c>
      <c r="G43" s="4" t="inlineStr">
        <is>
          <t xml:space="preserve"> </t>
        </is>
      </c>
      <c r="H43" s="6" t="n">
        <v>17400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ndirect repurchase of shares for minimum tax withholding</t>
        </is>
      </c>
      <c r="B44" s="5" t="n">
        <v>-11508</v>
      </c>
      <c r="C44" s="4" t="inlineStr">
        <is>
          <t xml:space="preserve"> </t>
        </is>
      </c>
      <c r="D44" s="4" t="inlineStr">
        <is>
          <t xml:space="preserve"> </t>
        </is>
      </c>
      <c r="E44" s="4" t="inlineStr">
        <is>
          <t xml:space="preserve"> </t>
        </is>
      </c>
      <c r="F44" s="4" t="inlineStr">
        <is>
          <t xml:space="preserve"> </t>
        </is>
      </c>
      <c r="G44" s="4" t="inlineStr">
        <is>
          <t xml:space="preserve"> </t>
        </is>
      </c>
      <c r="H44" s="5" t="n">
        <v>-11508</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stricted stock units and awards and Performance share units (in shares)</t>
        </is>
      </c>
      <c r="B45" s="4" t="inlineStr">
        <is>
          <t xml:space="preserve"> </t>
        </is>
      </c>
      <c r="C45" s="4" t="inlineStr">
        <is>
          <t xml:space="preserve"> </t>
        </is>
      </c>
      <c r="D45" s="4" t="inlineStr">
        <is>
          <t xml:space="preserve"> </t>
        </is>
      </c>
      <c r="E45" s="4" t="inlineStr">
        <is>
          <t xml:space="preserve"> </t>
        </is>
      </c>
      <c r="F45" s="6" t="n">
        <v>126000</v>
      </c>
      <c r="G45" s="6" t="n">
        <v>273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stricted stock units and awards and Performance share units</t>
        </is>
      </c>
      <c r="B46" s="4" t="inlineStr">
        <is>
          <t xml:space="preserve"> </t>
        </is>
      </c>
      <c r="C46" s="5" t="n">
        <v>0</v>
      </c>
      <c r="D46" s="5" t="n">
        <v>0</v>
      </c>
      <c r="E46" s="4" t="inlineStr">
        <is>
          <t xml:space="preserve"> </t>
        </is>
      </c>
      <c r="F46" s="5" t="n">
        <v>1</v>
      </c>
      <c r="G46" s="5" t="n">
        <v>3</v>
      </c>
      <c r="H46" s="4" t="inlineStr">
        <is>
          <t xml:space="preserve"> </t>
        </is>
      </c>
      <c r="I46" s="4" t="inlineStr">
        <is>
          <t xml:space="preserve"> </t>
        </is>
      </c>
      <c r="J46" s="5" t="n">
        <v>-1</v>
      </c>
      <c r="K46" s="5" t="n">
        <v>-3</v>
      </c>
      <c r="L46" s="4" t="inlineStr">
        <is>
          <t xml:space="preserve"> </t>
        </is>
      </c>
      <c r="M46" s="4" t="inlineStr">
        <is>
          <t xml:space="preserve"> </t>
        </is>
      </c>
    </row>
    <row r="47">
      <c r="A47" s="4" t="inlineStr">
        <is>
          <t>Stock options exercised (in shares)</t>
        </is>
      </c>
      <c r="B47" s="6"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based compensation</t>
        </is>
      </c>
      <c r="B48" s="5" t="n">
        <v>1383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3836</v>
      </c>
      <c r="J48" s="4" t="inlineStr">
        <is>
          <t xml:space="preserve"> </t>
        </is>
      </c>
      <c r="K48" s="4" t="inlineStr">
        <is>
          <t xml:space="preserve"> </t>
        </is>
      </c>
      <c r="L48" s="4" t="inlineStr">
        <is>
          <t xml:space="preserve"> </t>
        </is>
      </c>
      <c r="M48" s="4" t="inlineStr">
        <is>
          <t xml:space="preserve"> </t>
        </is>
      </c>
    </row>
    <row r="49">
      <c r="A49" s="4" t="inlineStr">
        <is>
          <t>Shares issued during period for acquisitions (in shares)</t>
        </is>
      </c>
      <c r="B49" s="4" t="inlineStr">
        <is>
          <t xml:space="preserve"> </t>
        </is>
      </c>
      <c r="C49" s="4" t="inlineStr">
        <is>
          <t xml:space="preserve"> </t>
        </is>
      </c>
      <c r="D49" s="4" t="inlineStr">
        <is>
          <t xml:space="preserve"> </t>
        </is>
      </c>
      <c r="E49" s="6" t="n">
        <v>159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Business acquisitions</t>
        </is>
      </c>
      <c r="B50" s="5" t="n">
        <v>945558</v>
      </c>
      <c r="C50" s="4" t="inlineStr">
        <is>
          <t xml:space="preserve"> </t>
        </is>
      </c>
      <c r="D50" s="4" t="inlineStr">
        <is>
          <t xml:space="preserve"> </t>
        </is>
      </c>
      <c r="E50" s="5" t="n">
        <v>2</v>
      </c>
      <c r="F50" s="4" t="inlineStr">
        <is>
          <t xml:space="preserve"> </t>
        </is>
      </c>
      <c r="G50" s="4" t="inlineStr">
        <is>
          <t xml:space="preserve"> </t>
        </is>
      </c>
      <c r="H50" s="4" t="inlineStr">
        <is>
          <t xml:space="preserve"> </t>
        </is>
      </c>
      <c r="I50" s="6" t="n">
        <v>945556</v>
      </c>
      <c r="J50" s="4" t="inlineStr">
        <is>
          <t xml:space="preserve"> </t>
        </is>
      </c>
      <c r="K50" s="4" t="inlineStr">
        <is>
          <t xml:space="preserve"> </t>
        </is>
      </c>
      <c r="L50" s="4" t="inlineStr">
        <is>
          <t xml:space="preserve"> </t>
        </is>
      </c>
      <c r="M50" s="4" t="inlineStr">
        <is>
          <t xml:space="preserve"> </t>
        </is>
      </c>
    </row>
    <row r="51">
      <c r="A51" s="4" t="inlineStr">
        <is>
          <t>Common stock, ending balances (in shares) at Dec. 31, 2024</t>
        </is>
      </c>
      <c r="B51" s="6" t="n">
        <v>137945000</v>
      </c>
      <c r="C51" s="4" t="inlineStr">
        <is>
          <t xml:space="preserve"> </t>
        </is>
      </c>
      <c r="D51" s="4" t="inlineStr">
        <is>
          <t xml:space="preserve"> </t>
        </is>
      </c>
      <c r="E51" s="6" t="n">
        <v>137945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Treasury stock, ending balance (in shares) at Dec. 31, 2024</t>
        </is>
      </c>
      <c r="B52" s="6" t="n">
        <v>87747000</v>
      </c>
      <c r="C52" s="4" t="inlineStr">
        <is>
          <t xml:space="preserve"> </t>
        </is>
      </c>
      <c r="D52" s="4" t="inlineStr">
        <is>
          <t xml:space="preserve"> </t>
        </is>
      </c>
      <c r="E52" s="4" t="inlineStr">
        <is>
          <t xml:space="preserve"> </t>
        </is>
      </c>
      <c r="F52" s="4" t="inlineStr">
        <is>
          <t xml:space="preserve"> </t>
        </is>
      </c>
      <c r="G52" s="4" t="inlineStr">
        <is>
          <t xml:space="preserve"> </t>
        </is>
      </c>
      <c r="H52" s="6" t="n">
        <v>87747000</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nding balance at Dec. 31, 2024</t>
        </is>
      </c>
      <c r="B53" s="5" t="n">
        <v>1779983</v>
      </c>
      <c r="C53" s="4" t="inlineStr">
        <is>
          <t xml:space="preserve"> </t>
        </is>
      </c>
      <c r="D53" s="4" t="inlineStr">
        <is>
          <t xml:space="preserve"> </t>
        </is>
      </c>
      <c r="E53" s="5" t="n">
        <v>1380</v>
      </c>
      <c r="F53" s="4" t="inlineStr">
        <is>
          <t xml:space="preserve"> </t>
        </is>
      </c>
      <c r="G53" s="4" t="inlineStr">
        <is>
          <t xml:space="preserve"> </t>
        </is>
      </c>
      <c r="H53" s="5" t="n">
        <v>-910601</v>
      </c>
      <c r="I53" s="5" t="n">
        <v>1791863</v>
      </c>
      <c r="J53" s="4" t="inlineStr">
        <is>
          <t xml:space="preserve"> </t>
        </is>
      </c>
      <c r="K53" s="4" t="inlineStr">
        <is>
          <t xml:space="preserve"> </t>
        </is>
      </c>
      <c r="L53" s="5" t="n">
        <v>896122</v>
      </c>
      <c r="M53" s="5" t="n">
        <v>121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t>
        </is>
      </c>
      <c r="B1" s="2" t="inlineStr">
        <is>
          <t>12 Months Ended</t>
        </is>
      </c>
    </row>
    <row r="2">
      <c r="B2" s="2" t="inlineStr">
        <is>
          <t>Dec. 31, 2024</t>
        </is>
      </c>
      <c r="C2" s="2" t="inlineStr">
        <is>
          <t>Dec. 31, 2023</t>
        </is>
      </c>
      <c r="D2" s="2" t="inlineStr">
        <is>
          <t>Dec. 31, 2022</t>
        </is>
      </c>
    </row>
    <row r="3">
      <c r="A3" s="3" t="inlineStr">
        <is>
          <t>Fair Value Measurements, Recurring and Nonrecurring, Valuation Techniques [Line Items]</t>
        </is>
      </c>
      <c r="B3" s="4" t="inlineStr">
        <is>
          <t xml:space="preserve"> </t>
        </is>
      </c>
      <c r="C3" s="4" t="inlineStr">
        <is>
          <t xml:space="preserve"> </t>
        </is>
      </c>
      <c r="D3" s="4" t="inlineStr">
        <is>
          <t xml:space="preserve"> </t>
        </is>
      </c>
    </row>
    <row r="4">
      <c r="A4" s="4" t="inlineStr">
        <is>
          <t>Fair value measurements, inter-transfers between levels</t>
        </is>
      </c>
      <c r="B4" s="5" t="n">
        <v>0</v>
      </c>
      <c r="C4" s="5" t="n">
        <v>0</v>
      </c>
      <c r="D4" s="4" t="inlineStr">
        <is>
          <t xml:space="preserve"> </t>
        </is>
      </c>
    </row>
    <row r="5">
      <c r="A5" s="4" t="inlineStr">
        <is>
          <t>Increase (decrease) in the fair value of contingent consideration, net</t>
        </is>
      </c>
      <c r="B5" s="6" t="n">
        <v>6993000</v>
      </c>
      <c r="C5" s="6" t="n">
        <v>2743000</v>
      </c>
      <c r="D5" s="5" t="n">
        <v>2435000</v>
      </c>
    </row>
    <row r="6">
      <c r="A6" s="4" t="inlineStr">
        <is>
          <t>Other income (expense), net</t>
        </is>
      </c>
      <c r="B6" s="4" t="inlineStr">
        <is>
          <t xml:space="preserve"> </t>
        </is>
      </c>
      <c r="C6" s="4" t="inlineStr">
        <is>
          <t xml:space="preserve"> </t>
        </is>
      </c>
      <c r="D6" s="4" t="inlineStr">
        <is>
          <t xml:space="preserve"> </t>
        </is>
      </c>
    </row>
    <row r="7">
      <c r="A7" s="3" t="inlineStr">
        <is>
          <t>Fair Value Measurements, Recurring and Nonrecurring, Valuation Techniques [Line Items]</t>
        </is>
      </c>
      <c r="B7" s="4" t="inlineStr">
        <is>
          <t xml:space="preserve"> </t>
        </is>
      </c>
      <c r="C7" s="4" t="inlineStr">
        <is>
          <t xml:space="preserve"> </t>
        </is>
      </c>
      <c r="D7" s="4" t="inlineStr">
        <is>
          <t xml:space="preserve"> </t>
        </is>
      </c>
    </row>
    <row r="8">
      <c r="A8" s="4" t="inlineStr">
        <is>
          <t>Increase (decrease) in the fair value of contingent consideration, net</t>
        </is>
      </c>
      <c r="B8" s="5" t="n">
        <v>-7000000</v>
      </c>
      <c r="C8" s="5" t="n">
        <v>-2700000</v>
      </c>
      <c r="D8" s="5" t="n">
        <v>-24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Assets and Liabilities Measured at Fair Value on a Recurring Basis (Details) - USD ($) $ in Thousands</t>
        </is>
      </c>
      <c r="B1" s="2" t="inlineStr">
        <is>
          <t>Dec. 31,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ferred compensation plan assets</t>
        </is>
      </c>
      <c r="B3" s="5" t="n">
        <v>167170</v>
      </c>
      <c r="C3" s="5" t="n">
        <v>143499</v>
      </c>
      <c r="D3" s="4" t="inlineStr">
        <is>
          <t xml:space="preserve"> </t>
        </is>
      </c>
    </row>
    <row r="4">
      <c r="A4" s="4" t="inlineStr">
        <is>
          <t>Available-for-sale debt securities</t>
        </is>
      </c>
      <c r="B4" s="6" t="n">
        <v>40999</v>
      </c>
      <c r="C4" s="6" t="n">
        <v>39459</v>
      </c>
      <c r="D4" s="5" t="n">
        <v>43485</v>
      </c>
    </row>
    <row r="5">
      <c r="A5" s="4" t="inlineStr">
        <is>
          <t>Deferred compensation plan liabilities</t>
        </is>
      </c>
      <c r="B5" s="6" t="n">
        <v>-167170</v>
      </c>
      <c r="C5" s="6" t="n">
        <v>-143499</v>
      </c>
      <c r="D5" s="4" t="inlineStr">
        <is>
          <t xml:space="preserve"> </t>
        </is>
      </c>
    </row>
    <row r="6">
      <c r="A6" s="4" t="inlineStr">
        <is>
          <t>Bank debt</t>
        </is>
      </c>
      <c r="B6" s="6" t="n">
        <v>-20900</v>
      </c>
      <c r="C6" s="6" t="n">
        <v>-312400</v>
      </c>
      <c r="D6" s="4" t="inlineStr">
        <is>
          <t xml:space="preserve"> </t>
        </is>
      </c>
    </row>
    <row r="7">
      <c r="A7" s="4" t="inlineStr">
        <is>
          <t>Level 1</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Deferred compensation plan assets</t>
        </is>
      </c>
      <c r="B9" s="6" t="n">
        <v>167170</v>
      </c>
      <c r="C9" s="6" t="n">
        <v>143499</v>
      </c>
      <c r="D9" s="4" t="inlineStr">
        <is>
          <t xml:space="preserve"> </t>
        </is>
      </c>
    </row>
    <row r="10">
      <c r="A10" s="4" t="inlineStr">
        <is>
          <t>Available-for-sale debt securities</t>
        </is>
      </c>
      <c r="B10" s="6" t="n">
        <v>40999</v>
      </c>
      <c r="C10" s="6" t="n">
        <v>39459</v>
      </c>
      <c r="D10" s="4" t="inlineStr">
        <is>
          <t xml:space="preserve"> </t>
        </is>
      </c>
    </row>
    <row r="11">
      <c r="A11" s="4" t="inlineStr">
        <is>
          <t>Other depository assets</t>
        </is>
      </c>
      <c r="B11" s="6" t="n">
        <v>176</v>
      </c>
      <c r="C11" s="6" t="n">
        <v>1031</v>
      </c>
      <c r="D11" s="4" t="inlineStr">
        <is>
          <t xml:space="preserve"> </t>
        </is>
      </c>
    </row>
    <row r="12">
      <c r="A12" s="4" t="inlineStr">
        <is>
          <t>Deferred compensation plan liabilities</t>
        </is>
      </c>
      <c r="B12" s="6" t="n">
        <v>-167170</v>
      </c>
      <c r="C12" s="6" t="n">
        <v>-143499</v>
      </c>
      <c r="D12" s="4" t="inlineStr">
        <is>
          <t xml:space="preserve"> </t>
        </is>
      </c>
    </row>
    <row r="13">
      <c r="A13" s="4" t="inlineStr">
        <is>
          <t>Level 2</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Interest rate swaps, net</t>
        </is>
      </c>
      <c r="B15" s="6" t="n">
        <v>2681</v>
      </c>
      <c r="C15" s="6" t="n">
        <v>3999</v>
      </c>
      <c r="D15" s="4" t="inlineStr">
        <is>
          <t xml:space="preserve"> </t>
        </is>
      </c>
    </row>
    <row r="16">
      <c r="A16" s="4" t="inlineStr">
        <is>
          <t>Bank debt</t>
        </is>
      </c>
      <c r="B16" s="6" t="n">
        <v>-1399932</v>
      </c>
      <c r="C16" s="6" t="n">
        <v>-310826</v>
      </c>
      <c r="D16" s="4" t="inlineStr">
        <is>
          <t xml:space="preserve"> </t>
        </is>
      </c>
    </row>
    <row r="17">
      <c r="A17" s="4" t="inlineStr">
        <is>
          <t>Level 3</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Contingent purchase price liabilities</t>
        </is>
      </c>
      <c r="B19" s="5" t="n">
        <v>-96967</v>
      </c>
      <c r="C19" s="5" t="n">
        <v>-114946</v>
      </c>
      <c r="D19"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 in Level 3 Fair Values of Contingent Purchase Price Liabilities (Details) - Contingent Purchase Price Liabilities - Level 3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5" t="n">
        <v>-114946</v>
      </c>
      <c r="C4" s="5" t="n">
        <v>-132010</v>
      </c>
    </row>
    <row r="5">
      <c r="A5" s="4" t="inlineStr">
        <is>
          <t>Additions from business acquisitions</t>
        </is>
      </c>
      <c r="B5" s="6" t="n">
        <v>-40034</v>
      </c>
      <c r="C5" s="6" t="n">
        <v>-32142</v>
      </c>
    </row>
    <row r="6">
      <c r="A6" s="4" t="inlineStr">
        <is>
          <t>Settlement of contingent purchase price payable</t>
        </is>
      </c>
      <c r="B6" s="6" t="n">
        <v>65007</v>
      </c>
      <c r="C6" s="6" t="n">
        <v>51949</v>
      </c>
    </row>
    <row r="7">
      <c r="A7" s="4" t="inlineStr">
        <is>
          <t>Change in fair value of contingency</t>
        </is>
      </c>
      <c r="B7" s="6" t="n">
        <v>-4710</v>
      </c>
      <c r="C7" s="6" t="n">
        <v>62</v>
      </c>
    </row>
    <row r="8">
      <c r="A8" s="4" t="inlineStr">
        <is>
          <t>Change in net present value of contingency</t>
        </is>
      </c>
      <c r="B8" s="6" t="n">
        <v>-2284</v>
      </c>
      <c r="C8" s="6" t="n">
        <v>-2805</v>
      </c>
    </row>
    <row r="9">
      <c r="A9" s="4" t="inlineStr">
        <is>
          <t>Ending balance</t>
        </is>
      </c>
      <c r="B9" s="5" t="n">
        <v>-96967</v>
      </c>
      <c r="C9" s="5" t="n">
        <v>-11494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57521</v>
      </c>
      <c r="C4" s="5" t="n">
        <v>165869</v>
      </c>
      <c r="D4" s="5" t="n">
        <v>141288</v>
      </c>
    </row>
    <row r="5">
      <c r="A5" s="4" t="inlineStr">
        <is>
          <t>Foreign (Canada)</t>
        </is>
      </c>
      <c r="B5" s="6" t="n">
        <v>286</v>
      </c>
      <c r="C5" s="6" t="n">
        <v>434</v>
      </c>
      <c r="D5" s="6" t="n">
        <v>187</v>
      </c>
    </row>
    <row r="6">
      <c r="A6" s="4" t="inlineStr">
        <is>
          <t>Income before income tax expense</t>
        </is>
      </c>
      <c r="B6" s="5" t="n">
        <v>57807</v>
      </c>
      <c r="C6" s="5" t="n">
        <v>166303</v>
      </c>
      <c r="D6" s="5" t="n">
        <v>14147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Included in Consolidated Statements of Comprehensive Income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23362</v>
      </c>
      <c r="C4" s="5" t="n">
        <v>29835</v>
      </c>
      <c r="D4" s="5" t="n">
        <v>20910</v>
      </c>
    </row>
    <row r="5">
      <c r="A5" s="4" t="inlineStr">
        <is>
          <t>Foreign</t>
        </is>
      </c>
      <c r="B5" s="6" t="n">
        <v>76</v>
      </c>
      <c r="C5" s="6" t="n">
        <v>116</v>
      </c>
      <c r="D5" s="6" t="n">
        <v>50</v>
      </c>
    </row>
    <row r="6">
      <c r="A6" s="4" t="inlineStr">
        <is>
          <t>State and local</t>
        </is>
      </c>
      <c r="B6" s="6" t="n">
        <v>8164</v>
      </c>
      <c r="C6" s="6" t="n">
        <v>10298</v>
      </c>
      <c r="D6" s="6" t="n">
        <v>7299</v>
      </c>
    </row>
    <row r="7">
      <c r="A7" s="4" t="inlineStr">
        <is>
          <t>Total</t>
        </is>
      </c>
      <c r="B7" s="6" t="n">
        <v>31602</v>
      </c>
      <c r="C7" s="6" t="n">
        <v>40249</v>
      </c>
      <c r="D7" s="6" t="n">
        <v>28259</v>
      </c>
    </row>
    <row r="8">
      <c r="A8" s="3" t="inlineStr">
        <is>
          <t>Deferred:</t>
        </is>
      </c>
      <c r="B8" s="4" t="inlineStr">
        <is>
          <t xml:space="preserve"> </t>
        </is>
      </c>
      <c r="C8" s="4" t="inlineStr">
        <is>
          <t xml:space="preserve"> </t>
        </is>
      </c>
      <c r="D8" s="4" t="inlineStr">
        <is>
          <t xml:space="preserve"> </t>
        </is>
      </c>
    </row>
    <row r="9">
      <c r="A9" s="4" t="inlineStr">
        <is>
          <t>Federal</t>
        </is>
      </c>
      <c r="B9" s="6" t="n">
        <v>-10920</v>
      </c>
      <c r="C9" s="6" t="n">
        <v>3978</v>
      </c>
      <c r="D9" s="6" t="n">
        <v>5667</v>
      </c>
    </row>
    <row r="10">
      <c r="A10" s="4" t="inlineStr">
        <is>
          <t>State and local</t>
        </is>
      </c>
      <c r="B10" s="6" t="n">
        <v>-3913</v>
      </c>
      <c r="C10" s="6" t="n">
        <v>1108</v>
      </c>
      <c r="D10" s="6" t="n">
        <v>2195</v>
      </c>
    </row>
    <row r="11">
      <c r="A11" s="4" t="inlineStr">
        <is>
          <t>Total</t>
        </is>
      </c>
      <c r="B11" s="6" t="n">
        <v>-14833</v>
      </c>
      <c r="C11" s="6" t="n">
        <v>5086</v>
      </c>
      <c r="D11" s="6" t="n">
        <v>7862</v>
      </c>
    </row>
    <row r="12">
      <c r="A12" s="4" t="inlineStr">
        <is>
          <t>Total income tax expense</t>
        </is>
      </c>
      <c r="B12" s="5" t="n">
        <v>16769</v>
      </c>
      <c r="C12" s="5" t="n">
        <v>45335</v>
      </c>
      <c r="D12" s="5" t="n">
        <v>3612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es Attributable to Income from Continuing Operation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at U.S. federal statutory rates</t>
        </is>
      </c>
      <c r="B4" s="5" t="n">
        <v>12139</v>
      </c>
      <c r="C4" s="5" t="n">
        <v>34924</v>
      </c>
      <c r="D4" s="5" t="n">
        <v>29714</v>
      </c>
    </row>
    <row r="5">
      <c r="A5" s="4" t="inlineStr">
        <is>
          <t>State taxes (net of federal benefit)</t>
        </is>
      </c>
      <c r="B5" s="6" t="n">
        <v>3182</v>
      </c>
      <c r="C5" s="6" t="n">
        <v>10576</v>
      </c>
      <c r="D5" s="6" t="n">
        <v>9019</v>
      </c>
    </row>
    <row r="6">
      <c r="A6" s="4" t="inlineStr">
        <is>
          <t>Reserves for uncertain tax positions</t>
        </is>
      </c>
      <c r="B6" s="6" t="n">
        <v>209</v>
      </c>
      <c r="C6" s="6" t="n">
        <v>-241</v>
      </c>
      <c r="D6" s="6" t="n">
        <v>337</v>
      </c>
    </row>
    <row r="7">
      <c r="A7" s="4" t="inlineStr">
        <is>
          <t>Share-based compensation</t>
        </is>
      </c>
      <c r="B7" s="6" t="n">
        <v>-3907</v>
      </c>
      <c r="C7" s="6" t="n">
        <v>-5820</v>
      </c>
      <c r="D7" s="6" t="n">
        <v>-6832</v>
      </c>
    </row>
    <row r="8">
      <c r="A8" s="4" t="inlineStr">
        <is>
          <t>Meals and entertainment</t>
        </is>
      </c>
      <c r="B8" s="6" t="n">
        <v>1193</v>
      </c>
      <c r="C8" s="6" t="n">
        <v>1168</v>
      </c>
      <c r="D8" s="6" t="n">
        <v>337</v>
      </c>
    </row>
    <row r="9">
      <c r="A9" s="4" t="inlineStr">
        <is>
          <t>Non-deductible officers' compensation</t>
        </is>
      </c>
      <c r="B9" s="6" t="n">
        <v>3762</v>
      </c>
      <c r="C9" s="6" t="n">
        <v>5485</v>
      </c>
      <c r="D9" s="6" t="n">
        <v>2507</v>
      </c>
    </row>
    <row r="10">
      <c r="A10" s="4" t="inlineStr">
        <is>
          <t>Other, net</t>
        </is>
      </c>
      <c r="B10" s="6" t="n">
        <v>191</v>
      </c>
      <c r="C10" s="6" t="n">
        <v>-757</v>
      </c>
      <c r="D10" s="6" t="n">
        <v>1039</v>
      </c>
    </row>
    <row r="11">
      <c r="A11" s="4" t="inlineStr">
        <is>
          <t>Total income tax expense</t>
        </is>
      </c>
      <c r="B11" s="5" t="n">
        <v>16769</v>
      </c>
      <c r="C11" s="5" t="n">
        <v>45335</v>
      </c>
      <c r="D11" s="5" t="n">
        <v>36121</v>
      </c>
    </row>
    <row r="12">
      <c r="A12" s="4" t="inlineStr">
        <is>
          <t>Effective income tax rate</t>
        </is>
      </c>
      <c r="B12" s="13" t="n">
        <v>0.29</v>
      </c>
      <c r="C12" s="12" t="n">
        <v>0.273</v>
      </c>
      <c r="D12" s="12" t="n">
        <v>0.25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Effects of Temporary Differences That Rises to Significant Portions of Deferred Tax Assets and Deferred Tax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2912</v>
      </c>
      <c r="C3" s="5" t="n">
        <v>1515</v>
      </c>
    </row>
    <row r="4">
      <c r="A4" s="4" t="inlineStr">
        <is>
          <t>Allowance for doubtful accounts</t>
        </is>
      </c>
      <c r="B4" s="6" t="n">
        <v>7596</v>
      </c>
      <c r="C4" s="6" t="n">
        <v>4876</v>
      </c>
    </row>
    <row r="5">
      <c r="A5" s="4" t="inlineStr">
        <is>
          <t>Employee benefits and compensation</t>
        </is>
      </c>
      <c r="B5" s="6" t="n">
        <v>45122</v>
      </c>
      <c r="C5" s="6" t="n">
        <v>38137</v>
      </c>
    </row>
    <row r="6">
      <c r="A6" s="4" t="inlineStr">
        <is>
          <t>Acquisition-related costs</t>
        </is>
      </c>
      <c r="B6" s="6" t="n">
        <v>9110</v>
      </c>
      <c r="C6" s="6" t="n">
        <v>0</v>
      </c>
    </row>
    <row r="7">
      <c r="A7" s="4" t="inlineStr">
        <is>
          <t>Deferred revenue</t>
        </is>
      </c>
      <c r="B7" s="6" t="n">
        <v>4446</v>
      </c>
      <c r="C7" s="6" t="n">
        <v>0</v>
      </c>
    </row>
    <row r="8">
      <c r="A8" s="4" t="inlineStr">
        <is>
          <t>Property and equipment</t>
        </is>
      </c>
      <c r="B8" s="6" t="n">
        <v>141</v>
      </c>
      <c r="C8" s="6" t="n">
        <v>0</v>
      </c>
    </row>
    <row r="9">
      <c r="A9" s="4" t="inlineStr">
        <is>
          <t>Lease liabilities</t>
        </is>
      </c>
      <c r="B9" s="6" t="n">
        <v>116080</v>
      </c>
      <c r="C9" s="6" t="n">
        <v>7398</v>
      </c>
    </row>
    <row r="10">
      <c r="A10" s="4" t="inlineStr">
        <is>
          <t>Other deferred tax assets</t>
        </is>
      </c>
      <c r="B10" s="6" t="n">
        <v>1103</v>
      </c>
      <c r="C10" s="6" t="n">
        <v>1888</v>
      </c>
    </row>
    <row r="11">
      <c r="A11" s="4" t="inlineStr">
        <is>
          <t>Total gross deferred tax assets</t>
        </is>
      </c>
      <c r="B11" s="6" t="n">
        <v>186510</v>
      </c>
      <c r="C11" s="6" t="n">
        <v>53814</v>
      </c>
    </row>
    <row r="12">
      <c r="A12" s="4" t="inlineStr">
        <is>
          <t>Less: valuation allowance</t>
        </is>
      </c>
      <c r="B12" s="6" t="n">
        <v>-2941</v>
      </c>
      <c r="C12" s="6" t="n">
        <v>-2721</v>
      </c>
    </row>
    <row r="13">
      <c r="A13" s="4" t="inlineStr">
        <is>
          <t>Total deferred tax assets, net</t>
        </is>
      </c>
      <c r="B13" s="6" t="n">
        <v>183569</v>
      </c>
      <c r="C13" s="6" t="n">
        <v>51093</v>
      </c>
    </row>
    <row r="14">
      <c r="A14" s="3" t="inlineStr">
        <is>
          <t>Deferred tax liabilities:</t>
        </is>
      </c>
      <c r="B14" s="4" t="inlineStr">
        <is>
          <t xml:space="preserve"> </t>
        </is>
      </c>
      <c r="C14" s="4" t="inlineStr">
        <is>
          <t xml:space="preserve"> </t>
        </is>
      </c>
    </row>
    <row r="15">
      <c r="A15" s="4" t="inlineStr">
        <is>
          <t>Goodwill and other intangibles</t>
        </is>
      </c>
      <c r="B15" s="6" t="n">
        <v>85771</v>
      </c>
      <c r="C15" s="6" t="n">
        <v>77005</v>
      </c>
    </row>
    <row r="16">
      <c r="A16" s="4" t="inlineStr">
        <is>
          <t>Right of Use assets</t>
        </is>
      </c>
      <c r="B16" s="6" t="n">
        <v>105478</v>
      </c>
      <c r="C16" s="6" t="n">
        <v>0</v>
      </c>
    </row>
    <row r="17">
      <c r="A17" s="4" t="inlineStr">
        <is>
          <t>Property and equipment</t>
        </is>
      </c>
      <c r="B17" s="6" t="n">
        <v>0</v>
      </c>
      <c r="C17" s="6" t="n">
        <v>836</v>
      </c>
    </row>
    <row r="18">
      <c r="A18" s="4" t="inlineStr">
        <is>
          <t>Other deferred tax liabilities</t>
        </is>
      </c>
      <c r="B18" s="6" t="n">
        <v>3200</v>
      </c>
      <c r="C18" s="6" t="n">
        <v>2539</v>
      </c>
    </row>
    <row r="19">
      <c r="A19" s="4" t="inlineStr">
        <is>
          <t>Total gross deferred tax liabilities</t>
        </is>
      </c>
      <c r="B19" s="6" t="n">
        <v>194449</v>
      </c>
      <c r="C19" s="6" t="n">
        <v>80380</v>
      </c>
    </row>
    <row r="20">
      <c r="A20" s="4" t="inlineStr">
        <is>
          <t>Deferred income taxes, net</t>
        </is>
      </c>
      <c r="B20" s="5" t="n">
        <v>-10880</v>
      </c>
      <c r="C20" s="5" t="n">
        <v>-2928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Net increase in valuation allowance</t>
        </is>
      </c>
      <c r="B4" s="10" t="n">
        <v>0.2</v>
      </c>
      <c r="C4" s="4" t="inlineStr">
        <is>
          <t xml:space="preserve"> </t>
        </is>
      </c>
    </row>
    <row r="5">
      <c r="A5" s="4" t="inlineStr">
        <is>
          <t>State net operating loss carryforwards</t>
        </is>
      </c>
      <c r="B5" s="8" t="n">
        <v>84.59999999999999</v>
      </c>
      <c r="C5" s="4" t="inlineStr">
        <is>
          <t xml:space="preserve"> </t>
        </is>
      </c>
    </row>
    <row r="6">
      <c r="A6" s="4" t="inlineStr">
        <is>
          <t>State tax credit carryforwards</t>
        </is>
      </c>
      <c r="B6" s="8" t="n">
        <v>0.1</v>
      </c>
      <c r="C6" s="4" t="inlineStr">
        <is>
          <t xml:space="preserve"> </t>
        </is>
      </c>
    </row>
    <row r="7">
      <c r="A7" s="4" t="inlineStr">
        <is>
          <t>Unrecognized tax benefits that would impact effective tax rate</t>
        </is>
      </c>
      <c r="B7" s="8" t="n">
        <v>1.3</v>
      </c>
      <c r="C7" s="4" t="inlineStr">
        <is>
          <t xml:space="preserve"> </t>
        </is>
      </c>
    </row>
    <row r="8">
      <c r="A8" s="4" t="inlineStr">
        <is>
          <t>Reductions in the liability for unrecognized tax benefits due to expiration of statues of limitation</t>
        </is>
      </c>
      <c r="B8" s="8" t="n">
        <v>0.2</v>
      </c>
      <c r="C8" s="4" t="inlineStr">
        <is>
          <t xml:space="preserve"> </t>
        </is>
      </c>
    </row>
    <row r="9">
      <c r="A9" s="4" t="inlineStr">
        <is>
          <t>Liability for interest expense</t>
        </is>
      </c>
      <c r="B9" s="8" t="n">
        <v>0.3</v>
      </c>
      <c r="C9" s="10" t="n">
        <v>0.3</v>
      </c>
    </row>
    <row r="10">
      <c r="A10" s="4" t="inlineStr">
        <is>
          <t>Liability for penalties</t>
        </is>
      </c>
      <c r="B10" s="10" t="n">
        <v>0.2</v>
      </c>
      <c r="C10" s="10" t="n">
        <v>0.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Beginning and Ending Amount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5" t="n">
        <v>1847</v>
      </c>
      <c r="C4" s="5" t="n">
        <v>2111</v>
      </c>
      <c r="D4" s="5" t="n">
        <v>1594</v>
      </c>
    </row>
    <row r="5">
      <c r="A5" s="4" t="inlineStr">
        <is>
          <t>Additions for tax positions of the current year</t>
        </is>
      </c>
      <c r="B5" s="6" t="n">
        <v>197</v>
      </c>
      <c r="C5" s="6" t="n">
        <v>178</v>
      </c>
      <c r="D5" s="6" t="n">
        <v>175</v>
      </c>
    </row>
    <row r="6">
      <c r="A6" s="4" t="inlineStr">
        <is>
          <t>Additions for positions of prior years</t>
        </is>
      </c>
      <c r="B6" s="6" t="n">
        <v>168</v>
      </c>
      <c r="C6" s="6" t="n">
        <v>103</v>
      </c>
      <c r="D6" s="6" t="n">
        <v>486</v>
      </c>
    </row>
    <row r="7">
      <c r="A7" s="4" t="inlineStr">
        <is>
          <t>Lapse of statutes of limitation</t>
        </is>
      </c>
      <c r="B7" s="6" t="n">
        <v>-174</v>
      </c>
      <c r="C7" s="6" t="n">
        <v>-545</v>
      </c>
      <c r="D7" s="6" t="n">
        <v>-144</v>
      </c>
    </row>
    <row r="8">
      <c r="A8" s="4" t="inlineStr">
        <is>
          <t>Ending Balance</t>
        </is>
      </c>
      <c r="B8" s="5" t="n">
        <v>2038</v>
      </c>
      <c r="C8" s="5" t="n">
        <v>1847</v>
      </c>
      <c r="D8" s="5" t="n">
        <v>211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 width="14" customWidth="1" min="5" max="5"/>
  </cols>
  <sheetData>
    <row r="1">
      <c r="A1" s="1" t="inlineStr">
        <is>
          <t>DEBT AND FINANCING ARRANGEMENTS - Additional Information (Details) - USD ($)</t>
        </is>
      </c>
      <c r="C1" s="2" t="inlineStr">
        <is>
          <t>12 Months Ended</t>
        </is>
      </c>
    </row>
    <row r="2">
      <c r="B2" s="2" t="inlineStr">
        <is>
          <t>Nov. 01, 2024</t>
        </is>
      </c>
      <c r="C2" s="2" t="inlineStr">
        <is>
          <t>Dec. 31, 2024</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ferred financing costs</t>
        </is>
      </c>
      <c r="B4" s="4" t="inlineStr">
        <is>
          <t xml:space="preserve"> </t>
        </is>
      </c>
      <c r="C4" s="5" t="n">
        <v>20654000</v>
      </c>
      <c r="D4" s="5" t="n">
        <v>0</v>
      </c>
      <c r="E4" s="5" t="n">
        <v>2072000</v>
      </c>
    </row>
    <row r="5">
      <c r="A5" s="4" t="inlineStr">
        <is>
          <t>Revolver Facility</t>
        </is>
      </c>
      <c r="B5" s="4" t="inlineStr">
        <is>
          <t xml:space="preserve"> </t>
        </is>
      </c>
      <c r="C5" s="6" t="n">
        <v>20900000</v>
      </c>
      <c r="D5" s="6" t="n">
        <v>312400000</v>
      </c>
      <c r="E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ine of credit facility, maximum borrowing capacity</t>
        </is>
      </c>
      <c r="B8" s="4" t="inlineStr">
        <is>
          <t xml:space="preserve"> </t>
        </is>
      </c>
      <c r="C8" s="6" t="n">
        <v>20000000</v>
      </c>
      <c r="D8" s="4" t="inlineStr">
        <is>
          <t xml:space="preserve"> </t>
        </is>
      </c>
      <c r="E8" s="4" t="inlineStr">
        <is>
          <t xml:space="preserve"> </t>
        </is>
      </c>
    </row>
    <row r="9">
      <c r="A9" s="4" t="inlineStr">
        <is>
          <t>Total short-term debt</t>
        </is>
      </c>
      <c r="B9" s="4" t="inlineStr">
        <is>
          <t xml:space="preserve"> </t>
        </is>
      </c>
      <c r="C9" s="6" t="n">
        <v>0</v>
      </c>
      <c r="D9" s="6" t="n">
        <v>0</v>
      </c>
      <c r="E9" s="4" t="inlineStr">
        <is>
          <t xml:space="preserve"> </t>
        </is>
      </c>
    </row>
    <row r="10">
      <c r="A10" s="4" t="inlineStr">
        <is>
          <t>2024 Credit Facilities | Line of Credi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ine of credit facility, maximum borrowing capacity</t>
        </is>
      </c>
      <c r="B12" s="5" t="n">
        <v>2000000000</v>
      </c>
      <c r="C12" s="4" t="inlineStr">
        <is>
          <t xml:space="preserve"> </t>
        </is>
      </c>
      <c r="D12" s="4" t="inlineStr">
        <is>
          <t xml:space="preserve"> </t>
        </is>
      </c>
      <c r="E12" s="4" t="inlineStr">
        <is>
          <t xml:space="preserve"> </t>
        </is>
      </c>
    </row>
    <row r="13">
      <c r="A13" s="4" t="inlineStr">
        <is>
          <t>Annual amortization rate first two years</t>
        </is>
      </c>
      <c r="B13" s="13" t="n">
        <v>0.05</v>
      </c>
      <c r="C13" s="4" t="inlineStr">
        <is>
          <t xml:space="preserve"> </t>
        </is>
      </c>
      <c r="D13" s="4" t="inlineStr">
        <is>
          <t xml:space="preserve"> </t>
        </is>
      </c>
      <c r="E13" s="4" t="inlineStr">
        <is>
          <t xml:space="preserve"> </t>
        </is>
      </c>
    </row>
    <row r="14">
      <c r="A14" s="4" t="inlineStr">
        <is>
          <t>Annual amortization rate third and fourth years</t>
        </is>
      </c>
      <c r="B14" s="12" t="n">
        <v>0.075</v>
      </c>
      <c r="C14" s="4" t="inlineStr">
        <is>
          <t xml:space="preserve"> </t>
        </is>
      </c>
      <c r="D14" s="4" t="inlineStr">
        <is>
          <t xml:space="preserve"> </t>
        </is>
      </c>
      <c r="E14" s="4" t="inlineStr">
        <is>
          <t xml:space="preserve"> </t>
        </is>
      </c>
    </row>
    <row r="15">
      <c r="A15" s="4" t="inlineStr">
        <is>
          <t>Annual amortization rate, year five</t>
        </is>
      </c>
      <c r="B15" s="13" t="n">
        <v>0.1</v>
      </c>
      <c r="C15" s="4" t="inlineStr">
        <is>
          <t xml:space="preserve"> </t>
        </is>
      </c>
      <c r="D15" s="4" t="inlineStr">
        <is>
          <t xml:space="preserve"> </t>
        </is>
      </c>
      <c r="E15" s="4" t="inlineStr">
        <is>
          <t xml:space="preserve"> </t>
        </is>
      </c>
    </row>
    <row r="16">
      <c r="A16" s="4" t="inlineStr">
        <is>
          <t>Covenant leverage ratio, maximum, tranche one</t>
        </is>
      </c>
      <c r="B16" s="6" t="n">
        <v>5</v>
      </c>
      <c r="C16" s="4" t="inlineStr">
        <is>
          <t xml:space="preserve"> </t>
        </is>
      </c>
      <c r="D16" s="4" t="inlineStr">
        <is>
          <t xml:space="preserve"> </t>
        </is>
      </c>
      <c r="E16" s="4" t="inlineStr">
        <is>
          <t xml:space="preserve"> </t>
        </is>
      </c>
    </row>
    <row r="17">
      <c r="A17" s="4" t="inlineStr">
        <is>
          <t>Covenant leverage ratio, maximum, tranche two</t>
        </is>
      </c>
      <c r="B17" s="9" t="n">
        <v>3.75</v>
      </c>
      <c r="C17" s="4" t="inlineStr">
        <is>
          <t xml:space="preserve"> </t>
        </is>
      </c>
      <c r="D17" s="4" t="inlineStr">
        <is>
          <t xml:space="preserve"> </t>
        </is>
      </c>
      <c r="E17" s="4" t="inlineStr">
        <is>
          <t xml:space="preserve"> </t>
        </is>
      </c>
    </row>
    <row r="18">
      <c r="A18" s="4" t="inlineStr">
        <is>
          <t>Covenant interest coverage ratio, minimum</t>
        </is>
      </c>
      <c r="B18" s="6" t="n">
        <v>3</v>
      </c>
      <c r="C18" s="4" t="inlineStr">
        <is>
          <t xml:space="preserve"> </t>
        </is>
      </c>
      <c r="D18" s="4" t="inlineStr">
        <is>
          <t xml:space="preserve"> </t>
        </is>
      </c>
      <c r="E18" s="4" t="inlineStr">
        <is>
          <t xml:space="preserve"> </t>
        </is>
      </c>
    </row>
    <row r="19">
      <c r="A19" s="4" t="inlineStr">
        <is>
          <t>Deferred financing costs</t>
        </is>
      </c>
      <c r="B19" s="4" t="inlineStr">
        <is>
          <t xml:space="preserve"> </t>
        </is>
      </c>
      <c r="C19" s="6" t="n">
        <v>20700000</v>
      </c>
      <c r="D19" s="4" t="inlineStr">
        <is>
          <t xml:space="preserve"> </t>
        </is>
      </c>
      <c r="E19" s="4" t="inlineStr">
        <is>
          <t xml:space="preserve"> </t>
        </is>
      </c>
    </row>
    <row r="20">
      <c r="A20" s="4" t="inlineStr">
        <is>
          <t>Long-term line of credit</t>
        </is>
      </c>
      <c r="B20" s="5" t="n">
        <v>1420000000</v>
      </c>
      <c r="C20" s="4" t="inlineStr">
        <is>
          <t xml:space="preserve"> </t>
        </is>
      </c>
      <c r="D20" s="4" t="inlineStr">
        <is>
          <t xml:space="preserve"> </t>
        </is>
      </c>
      <c r="E20" s="4" t="inlineStr">
        <is>
          <t xml:space="preserve"> </t>
        </is>
      </c>
    </row>
    <row r="21">
      <c r="A21" s="4" t="inlineStr">
        <is>
          <t>Available funds under credit facility</t>
        </is>
      </c>
      <c r="B21" s="4" t="inlineStr">
        <is>
          <t xml:space="preserve"> </t>
        </is>
      </c>
      <c r="C21" s="6" t="n">
        <v>556000000</v>
      </c>
      <c r="D21" s="4" t="inlineStr">
        <is>
          <t xml:space="preserve"> </t>
        </is>
      </c>
      <c r="E21" s="4" t="inlineStr">
        <is>
          <t xml:space="preserve"> </t>
        </is>
      </c>
    </row>
    <row r="22">
      <c r="A22" s="4" t="inlineStr">
        <is>
          <t>2024 Credit Facilities | Line of Credit | Fed Funds Effective Rate Overnight Index Swap Rate</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t>
        </is>
      </c>
      <c r="B24" s="12" t="n">
        <v>0.005</v>
      </c>
      <c r="C24" s="4" t="inlineStr">
        <is>
          <t xml:space="preserve"> </t>
        </is>
      </c>
      <c r="D24" s="4" t="inlineStr">
        <is>
          <t xml:space="preserve"> </t>
        </is>
      </c>
      <c r="E24" s="4" t="inlineStr">
        <is>
          <t xml:space="preserve"> </t>
        </is>
      </c>
    </row>
    <row r="25">
      <c r="A25" s="4" t="inlineStr">
        <is>
          <t>2024 Credit Facilities | Line of Credit | Secured Overnight Financing Rate (SOF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Basis spread on variable rate</t>
        </is>
      </c>
      <c r="B27" s="13" t="n">
        <v>0.01</v>
      </c>
      <c r="C27" s="4" t="inlineStr">
        <is>
          <t xml:space="preserve"> </t>
        </is>
      </c>
      <c r="D27" s="4" t="inlineStr">
        <is>
          <t xml:space="preserve"> </t>
        </is>
      </c>
      <c r="E27" s="4" t="inlineStr">
        <is>
          <t xml:space="preserve"> </t>
        </is>
      </c>
    </row>
    <row r="28">
      <c r="A28" s="4" t="inlineStr">
        <is>
          <t>2024 Credit Facilities | Line of Credit | SOFR Adjustment</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Basis spread on variable rate</t>
        </is>
      </c>
      <c r="B30" s="12" t="n">
        <v>0.001</v>
      </c>
      <c r="C30" s="4" t="inlineStr">
        <is>
          <t xml:space="preserve"> </t>
        </is>
      </c>
      <c r="D30" s="4" t="inlineStr">
        <is>
          <t xml:space="preserve"> </t>
        </is>
      </c>
      <c r="E30" s="4" t="inlineStr">
        <is>
          <t xml:space="preserve"> </t>
        </is>
      </c>
    </row>
    <row r="31">
      <c r="A31" s="4" t="inlineStr">
        <is>
          <t>2024 Credit Facilities | Line of Credit | Adjusted Base Rate | Minimum</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Basis spread on variable rate</t>
        </is>
      </c>
      <c r="B33" s="11" t="n">
        <v>0.00375</v>
      </c>
      <c r="C33" s="4" t="inlineStr">
        <is>
          <t xml:space="preserve"> </t>
        </is>
      </c>
      <c r="D33" s="4" t="inlineStr">
        <is>
          <t xml:space="preserve"> </t>
        </is>
      </c>
      <c r="E33" s="4" t="inlineStr">
        <is>
          <t xml:space="preserve"> </t>
        </is>
      </c>
    </row>
    <row r="34">
      <c r="A34" s="4" t="inlineStr">
        <is>
          <t>2024 Credit Facilities | Line of Credit | Adjusted Base Rate | Maximum</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Basis spread on variable rate</t>
        </is>
      </c>
      <c r="B36" s="12" t="n">
        <v>0.015</v>
      </c>
      <c r="C36" s="4" t="inlineStr">
        <is>
          <t xml:space="preserve"> </t>
        </is>
      </c>
      <c r="D36" s="4" t="inlineStr">
        <is>
          <t xml:space="preserve"> </t>
        </is>
      </c>
      <c r="E36" s="4" t="inlineStr">
        <is>
          <t xml:space="preserve"> </t>
        </is>
      </c>
    </row>
    <row r="37">
      <c r="A37" s="4" t="inlineStr">
        <is>
          <t>2024 Credit Facilities | Line of Credit | Adjusted Term Secured Overnight Financing Rate (SOFR) | Minimum</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Basis spread on variable rate</t>
        </is>
      </c>
      <c r="B39" s="11" t="n">
        <v>0.01375</v>
      </c>
      <c r="C39" s="4" t="inlineStr">
        <is>
          <t xml:space="preserve"> </t>
        </is>
      </c>
      <c r="D39" s="4" t="inlineStr">
        <is>
          <t xml:space="preserve"> </t>
        </is>
      </c>
      <c r="E39" s="4" t="inlineStr">
        <is>
          <t xml:space="preserve"> </t>
        </is>
      </c>
    </row>
    <row r="40">
      <c r="A40" s="4" t="inlineStr">
        <is>
          <t>2024 Credit Facilities | Line of Credit | Adjusted Term Secured Overnight Financing Rate (SOFR) | Maximum</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Basis spread on variable rate</t>
        </is>
      </c>
      <c r="B42" s="12" t="n">
        <v>0.025</v>
      </c>
      <c r="C42" s="4" t="inlineStr">
        <is>
          <t xml:space="preserve"> </t>
        </is>
      </c>
      <c r="D42" s="4" t="inlineStr">
        <is>
          <t xml:space="preserve"> </t>
        </is>
      </c>
      <c r="E42" s="4" t="inlineStr">
        <is>
          <t xml:space="preserve"> </t>
        </is>
      </c>
    </row>
    <row r="43">
      <c r="A43" s="4" t="inlineStr">
        <is>
          <t>2024 Credit Facilities | Line of Credit | Secured Debt</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Debt instrument, face amount</t>
        </is>
      </c>
      <c r="B45" s="5" t="n">
        <v>1400000000</v>
      </c>
      <c r="C45" s="4" t="inlineStr">
        <is>
          <t xml:space="preserve"> </t>
        </is>
      </c>
      <c r="D45" s="4" t="inlineStr">
        <is>
          <t xml:space="preserve"> </t>
        </is>
      </c>
      <c r="E45" s="4" t="inlineStr">
        <is>
          <t xml:space="preserve"> </t>
        </is>
      </c>
    </row>
    <row r="46">
      <c r="A46" s="4" t="inlineStr">
        <is>
          <t>Long-term line of credit</t>
        </is>
      </c>
      <c r="B46" s="4" t="inlineStr">
        <is>
          <t xml:space="preserve"> </t>
        </is>
      </c>
      <c r="C46" s="5" t="n">
        <v>1400000000</v>
      </c>
      <c r="D46" s="4" t="inlineStr">
        <is>
          <t xml:space="preserve"> </t>
        </is>
      </c>
      <c r="E46" s="4" t="inlineStr">
        <is>
          <t xml:space="preserve"> </t>
        </is>
      </c>
    </row>
    <row r="47">
      <c r="A47" s="4" t="inlineStr">
        <is>
          <t>2024 Credit Facilities | Line of Credit | Revolving Credit Facility</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Line of credit facility, maximum borrowing capacity</t>
        </is>
      </c>
      <c r="B49" s="6" t="n">
        <v>600000000</v>
      </c>
      <c r="C49" s="4" t="inlineStr">
        <is>
          <t xml:space="preserve"> </t>
        </is>
      </c>
      <c r="D49" s="4" t="inlineStr">
        <is>
          <t xml:space="preserve"> </t>
        </is>
      </c>
      <c r="E49" s="4" t="inlineStr">
        <is>
          <t xml:space="preserve"> </t>
        </is>
      </c>
    </row>
    <row r="50">
      <c r="A50" s="4" t="inlineStr">
        <is>
          <t>Incremental borrowing capacity</t>
        </is>
      </c>
      <c r="B50" s="5" t="n">
        <v>465000000</v>
      </c>
      <c r="C50" s="4" t="inlineStr">
        <is>
          <t xml:space="preserve"> </t>
        </is>
      </c>
      <c r="D50" s="4" t="inlineStr">
        <is>
          <t xml:space="preserve"> </t>
        </is>
      </c>
      <c r="E50" s="4" t="inlineStr">
        <is>
          <t xml:space="preserve"> </t>
        </is>
      </c>
    </row>
    <row r="51">
      <c r="A51" s="4" t="inlineStr">
        <is>
          <t>Percent of EBITDA</t>
        </is>
      </c>
      <c r="B51" s="13" t="n">
        <v>1</v>
      </c>
      <c r="C51" s="4" t="inlineStr">
        <is>
          <t xml:space="preserve"> </t>
        </is>
      </c>
      <c r="D51" s="4" t="inlineStr">
        <is>
          <t xml:space="preserve"> </t>
        </is>
      </c>
      <c r="E51" s="4" t="inlineStr">
        <is>
          <t xml:space="preserve"> </t>
        </is>
      </c>
    </row>
    <row r="52">
      <c r="A52" s="4" t="inlineStr">
        <is>
          <t>Net leverage ratio</t>
        </is>
      </c>
      <c r="B52" s="9" t="n">
        <v>3.5</v>
      </c>
      <c r="C52" s="4" t="inlineStr">
        <is>
          <t xml:space="preserve"> </t>
        </is>
      </c>
      <c r="D52" s="4" t="inlineStr">
        <is>
          <t xml:space="preserve"> </t>
        </is>
      </c>
      <c r="E52" s="4" t="inlineStr">
        <is>
          <t xml:space="preserve"> </t>
        </is>
      </c>
    </row>
    <row r="53">
      <c r="A53" s="4" t="inlineStr">
        <is>
          <t>Long-term line of credit</t>
        </is>
      </c>
      <c r="B53" s="5" t="n">
        <v>20900000</v>
      </c>
      <c r="C53" s="4" t="inlineStr">
        <is>
          <t xml:space="preserve"> </t>
        </is>
      </c>
      <c r="D53" s="4" t="inlineStr">
        <is>
          <t xml:space="preserve"> </t>
        </is>
      </c>
      <c r="E53" s="4" t="inlineStr">
        <is>
          <t xml:space="preserve"> </t>
        </is>
      </c>
    </row>
    <row r="54">
      <c r="A54" s="4" t="inlineStr">
        <is>
          <t>2022 Credit Facility | Line of Credit</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Revolver Facility</t>
        </is>
      </c>
      <c r="B56" s="4" t="inlineStr">
        <is>
          <t xml:space="preserve"> </t>
        </is>
      </c>
      <c r="C56" s="4" t="inlineStr">
        <is>
          <t xml:space="preserve"> </t>
        </is>
      </c>
      <c r="D56" s="5" t="n">
        <v>312400000</v>
      </c>
      <c r="E56"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1038</v>
      </c>
      <c r="C4" s="5" t="n">
        <v>120968</v>
      </c>
      <c r="D4" s="5" t="n">
        <v>10535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Gain on sale of operations, net of tax</t>
        </is>
      </c>
      <c r="B6" s="6" t="n">
        <v>-4932</v>
      </c>
      <c r="C6" s="6" t="n">
        <v>-176</v>
      </c>
      <c r="D6" s="6" t="n">
        <v>-413</v>
      </c>
    </row>
    <row r="7">
      <c r="A7" s="4" t="inlineStr">
        <is>
          <t>Depreciation and amortization expense</t>
        </is>
      </c>
      <c r="B7" s="6" t="n">
        <v>48060</v>
      </c>
      <c r="C7" s="6" t="n">
        <v>36269</v>
      </c>
      <c r="D7" s="6" t="n">
        <v>32895</v>
      </c>
    </row>
    <row r="8">
      <c r="A8" s="4" t="inlineStr">
        <is>
          <t>Bad debt expense, net of recoveries</t>
        </is>
      </c>
      <c r="B8" s="6" t="n">
        <v>3792</v>
      </c>
      <c r="C8" s="6" t="n">
        <v>1551</v>
      </c>
      <c r="D8" s="6" t="n">
        <v>1173</v>
      </c>
    </row>
    <row r="9">
      <c r="A9" s="4" t="inlineStr">
        <is>
          <t>Adjustment to contingent earnout liability, net</t>
        </is>
      </c>
      <c r="B9" s="6" t="n">
        <v>6993</v>
      </c>
      <c r="C9" s="6" t="n">
        <v>2743</v>
      </c>
      <c r="D9" s="6" t="n">
        <v>2435</v>
      </c>
    </row>
    <row r="10">
      <c r="A10" s="4" t="inlineStr">
        <is>
          <t>Deferred income taxes</t>
        </is>
      </c>
      <c r="B10" s="6" t="n">
        <v>-8621</v>
      </c>
      <c r="C10" s="6" t="n">
        <v>11273</v>
      </c>
      <c r="D10" s="6" t="n">
        <v>13877</v>
      </c>
    </row>
    <row r="11">
      <c r="A11" s="4" t="inlineStr">
        <is>
          <t>Stock-based compensation expense</t>
        </is>
      </c>
      <c r="B11" s="6" t="n">
        <v>13836</v>
      </c>
      <c r="C11" s="6" t="n">
        <v>12286</v>
      </c>
      <c r="D11" s="6" t="n">
        <v>14689</v>
      </c>
    </row>
    <row r="12">
      <c r="A12" s="4" t="inlineStr">
        <is>
          <t>Other, net</t>
        </is>
      </c>
      <c r="B12" s="6" t="n">
        <v>130</v>
      </c>
      <c r="C12" s="6" t="n">
        <v>-2365</v>
      </c>
      <c r="D12" s="6" t="n">
        <v>-1835</v>
      </c>
    </row>
    <row r="13">
      <c r="A13" s="3" t="inlineStr">
        <is>
          <t>Changes in assets and liabilities, net of acquisitions and divestitures:</t>
        </is>
      </c>
      <c r="B13" s="4" t="inlineStr">
        <is>
          <t xml:space="preserve"> </t>
        </is>
      </c>
      <c r="C13" s="4" t="inlineStr">
        <is>
          <t xml:space="preserve"> </t>
        </is>
      </c>
      <c r="D13" s="4" t="inlineStr">
        <is>
          <t xml:space="preserve"> </t>
        </is>
      </c>
    </row>
    <row r="14">
      <c r="A14" s="4" t="inlineStr">
        <is>
          <t>Accounts receivable, net</t>
        </is>
      </c>
      <c r="B14" s="6" t="n">
        <v>48218</v>
      </c>
      <c r="C14" s="6" t="n">
        <v>-36093</v>
      </c>
      <c r="D14" s="6" t="n">
        <v>-61106</v>
      </c>
    </row>
    <row r="15">
      <c r="A15" s="4" t="inlineStr">
        <is>
          <t>Other assets</t>
        </is>
      </c>
      <c r="B15" s="6" t="n">
        <v>2809</v>
      </c>
      <c r="C15" s="6" t="n">
        <v>-6626</v>
      </c>
      <c r="D15" s="6" t="n">
        <v>-11855</v>
      </c>
    </row>
    <row r="16">
      <c r="A16" s="4" t="inlineStr">
        <is>
          <t>Accounts payable</t>
        </is>
      </c>
      <c r="B16" s="6" t="n">
        <v>-18846</v>
      </c>
      <c r="C16" s="6" t="n">
        <v>2210</v>
      </c>
      <c r="D16" s="6" t="n">
        <v>14363</v>
      </c>
    </row>
    <row r="17">
      <c r="A17" s="4" t="inlineStr">
        <is>
          <t>Income taxes payable</t>
        </is>
      </c>
      <c r="B17" s="6" t="n">
        <v>-7544</v>
      </c>
      <c r="C17" s="6" t="n">
        <v>-5918</v>
      </c>
      <c r="D17" s="6" t="n">
        <v>-5578</v>
      </c>
    </row>
    <row r="18">
      <c r="A18" s="4" t="inlineStr">
        <is>
          <t>Accrued personnel costs</t>
        </is>
      </c>
      <c r="B18" s="6" t="n">
        <v>-5830</v>
      </c>
      <c r="C18" s="6" t="n">
        <v>2711</v>
      </c>
      <c r="D18" s="6" t="n">
        <v>24009</v>
      </c>
    </row>
    <row r="19">
      <c r="A19" s="4" t="inlineStr">
        <is>
          <t>Other liabilities</t>
        </is>
      </c>
      <c r="B19" s="6" t="n">
        <v>4589</v>
      </c>
      <c r="C19" s="6" t="n">
        <v>14674</v>
      </c>
      <c r="D19" s="6" t="n">
        <v>-1876</v>
      </c>
    </row>
    <row r="20">
      <c r="A20" s="4" t="inlineStr">
        <is>
          <t>Net cash provided by operating activities</t>
        </is>
      </c>
      <c r="B20" s="6" t="n">
        <v>123692</v>
      </c>
      <c r="C20" s="6" t="n">
        <v>153507</v>
      </c>
      <c r="D20" s="6" t="n">
        <v>126132</v>
      </c>
    </row>
    <row r="21">
      <c r="A21" s="3" t="inlineStr">
        <is>
          <t>Cash flows from investing activities:</t>
        </is>
      </c>
      <c r="B21" s="4" t="inlineStr">
        <is>
          <t xml:space="preserve"> </t>
        </is>
      </c>
      <c r="C21" s="4" t="inlineStr">
        <is>
          <t xml:space="preserve"> </t>
        </is>
      </c>
      <c r="D21" s="4" t="inlineStr">
        <is>
          <t xml:space="preserve"> </t>
        </is>
      </c>
    </row>
    <row r="22">
      <c r="A22" s="4" t="inlineStr">
        <is>
          <t>Business acquisitions and purchases of client lists, net of cash acquired</t>
        </is>
      </c>
      <c r="B22" s="6" t="n">
        <v>-1087521</v>
      </c>
      <c r="C22" s="6" t="n">
        <v>-53110</v>
      </c>
      <c r="D22" s="6" t="n">
        <v>-79141</v>
      </c>
    </row>
    <row r="23">
      <c r="A23" s="4" t="inlineStr">
        <is>
          <t>Purchases of client fund investments</t>
        </is>
      </c>
      <c r="B23" s="6" t="n">
        <v>-23210</v>
      </c>
      <c r="C23" s="6" t="n">
        <v>-14122</v>
      </c>
      <c r="D23" s="6" t="n">
        <v>-19771</v>
      </c>
    </row>
    <row r="24">
      <c r="A24" s="4" t="inlineStr">
        <is>
          <t>Proceeds from the sales and maturities of client fund investments</t>
        </is>
      </c>
      <c r="B24" s="6" t="n">
        <v>21923</v>
      </c>
      <c r="C24" s="6" t="n">
        <v>18465</v>
      </c>
      <c r="D24" s="6" t="n">
        <v>12400</v>
      </c>
    </row>
    <row r="25">
      <c r="A25" s="4" t="inlineStr">
        <is>
          <t>Proceeds from sales of assets and divested operations</t>
        </is>
      </c>
      <c r="B25" s="6" t="n">
        <v>7131</v>
      </c>
      <c r="C25" s="6" t="n">
        <v>3059</v>
      </c>
      <c r="D25" s="6" t="n">
        <v>3022</v>
      </c>
    </row>
    <row r="26">
      <c r="A26" s="4" t="inlineStr">
        <is>
          <t>Additions to property and equipment</t>
        </is>
      </c>
      <c r="B26" s="6" t="n">
        <v>-12914</v>
      </c>
      <c r="C26" s="6" t="n">
        <v>-23052</v>
      </c>
      <c r="D26" s="6" t="n">
        <v>-8641</v>
      </c>
    </row>
    <row r="27">
      <c r="A27" s="4" t="inlineStr">
        <is>
          <t>Other, net</t>
        </is>
      </c>
      <c r="B27" s="6" t="n">
        <v>-34692</v>
      </c>
      <c r="C27" s="6" t="n">
        <v>-10633</v>
      </c>
      <c r="D27" s="6" t="n">
        <v>-6987</v>
      </c>
    </row>
    <row r="28">
      <c r="A28" s="4" t="inlineStr">
        <is>
          <t>Net cash used in investing activities</t>
        </is>
      </c>
      <c r="B28" s="6" t="n">
        <v>-1129283</v>
      </c>
      <c r="C28" s="6" t="n">
        <v>-79393</v>
      </c>
      <c r="D28" s="6" t="n">
        <v>-99118</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Term Loan</t>
        </is>
      </c>
      <c r="B30" s="6" t="n">
        <v>1400000</v>
      </c>
      <c r="C30" s="6" t="n">
        <v>0</v>
      </c>
      <c r="D30" s="6" t="n">
        <v>0</v>
      </c>
    </row>
    <row r="31">
      <c r="A31" s="4" t="inlineStr">
        <is>
          <t>Proceeds from Revolver</t>
        </is>
      </c>
      <c r="B31" s="6" t="n">
        <v>1087900</v>
      </c>
      <c r="C31" s="6" t="n">
        <v>1224000</v>
      </c>
      <c r="D31" s="6" t="n">
        <v>824900</v>
      </c>
    </row>
    <row r="32">
      <c r="A32" s="4" t="inlineStr">
        <is>
          <t>Payments on Revolver</t>
        </is>
      </c>
      <c r="B32" s="6" t="n">
        <v>-1379400</v>
      </c>
      <c r="C32" s="6" t="n">
        <v>-1177300</v>
      </c>
      <c r="D32" s="6" t="n">
        <v>-714500</v>
      </c>
    </row>
    <row r="33">
      <c r="A33" s="4" t="inlineStr">
        <is>
          <t>Deferred financing costs</t>
        </is>
      </c>
      <c r="B33" s="6" t="n">
        <v>-20654</v>
      </c>
      <c r="C33" s="6" t="n">
        <v>0</v>
      </c>
      <c r="D33" s="6" t="n">
        <v>-2072</v>
      </c>
    </row>
    <row r="34">
      <c r="A34" s="4" t="inlineStr">
        <is>
          <t>Payment for acquisition of treasury stock</t>
        </is>
      </c>
      <c r="B34" s="6" t="n">
        <v>0</v>
      </c>
      <c r="C34" s="6" t="n">
        <v>-65378</v>
      </c>
      <c r="D34" s="6" t="n">
        <v>-122538</v>
      </c>
    </row>
    <row r="35">
      <c r="A35" s="4" t="inlineStr">
        <is>
          <t>Indirect repurchase of shares for minimum tax withholding</t>
        </is>
      </c>
      <c r="B35" s="6" t="n">
        <v>-11508</v>
      </c>
      <c r="C35" s="6" t="n">
        <v>-8448</v>
      </c>
      <c r="D35" s="6" t="n">
        <v>-7289</v>
      </c>
    </row>
    <row r="36">
      <c r="A36" s="4" t="inlineStr">
        <is>
          <t>Changes in client funds obligations</t>
        </is>
      </c>
      <c r="B36" s="6" t="n">
        <v>16035</v>
      </c>
      <c r="C36" s="6" t="n">
        <v>-13574</v>
      </c>
      <c r="D36" s="6" t="n">
        <v>15352</v>
      </c>
    </row>
    <row r="37">
      <c r="A37" s="4" t="inlineStr">
        <is>
          <t>Payment of contingent consideration of acquisitions and client lists</t>
        </is>
      </c>
      <c r="B37" s="6" t="n">
        <v>-56760</v>
      </c>
      <c r="C37" s="6" t="n">
        <v>-45175</v>
      </c>
      <c r="D37" s="6" t="n">
        <v>-21231</v>
      </c>
    </row>
    <row r="38">
      <c r="A38" s="4" t="inlineStr">
        <is>
          <t>Proceeds from exercise of stock options</t>
        </is>
      </c>
      <c r="B38" s="6" t="n">
        <v>0</v>
      </c>
      <c r="C38" s="6" t="n">
        <v>8764</v>
      </c>
      <c r="D38" s="6" t="n">
        <v>10035</v>
      </c>
    </row>
    <row r="39">
      <c r="A39" s="4" t="inlineStr">
        <is>
          <t>Net cash provided by (used in) financing activities</t>
        </is>
      </c>
      <c r="B39" s="6" t="n">
        <v>1035613</v>
      </c>
      <c r="C39" s="6" t="n">
        <v>-77111</v>
      </c>
      <c r="D39" s="6" t="n">
        <v>-17343</v>
      </c>
    </row>
    <row r="40">
      <c r="A40" s="4" t="inlineStr">
        <is>
          <t>Net increase (decrease) in cash, cash equivalents and restricted cash</t>
        </is>
      </c>
      <c r="B40" s="6" t="n">
        <v>30022</v>
      </c>
      <c r="C40" s="6" t="n">
        <v>-2997</v>
      </c>
      <c r="D40" s="6" t="n">
        <v>9671</v>
      </c>
    </row>
    <row r="41">
      <c r="A41" s="4" t="inlineStr">
        <is>
          <t>Cash, cash equivalents and restricted cash at beginning of year</t>
        </is>
      </c>
      <c r="B41" s="6" t="n">
        <v>157148</v>
      </c>
      <c r="C41" s="6" t="n">
        <v>160145</v>
      </c>
      <c r="D41" s="6" t="n">
        <v>150474</v>
      </c>
    </row>
    <row r="42">
      <c r="A42" s="4" t="inlineStr">
        <is>
          <t>Cash, cash equivalents and restricted cash at end of year</t>
        </is>
      </c>
      <c r="B42" s="6" t="n">
        <v>187170</v>
      </c>
      <c r="C42" s="6" t="n">
        <v>157148</v>
      </c>
      <c r="D42" s="6" t="n">
        <v>160145</v>
      </c>
    </row>
    <row r="43">
      <c r="A43" s="3" t="inlineStr">
        <is>
          <t>Reconciliation of cash, cash equivalents and restricted cash to the Consolidated Balance Sheets:</t>
        </is>
      </c>
      <c r="B43" s="4" t="inlineStr">
        <is>
          <t xml:space="preserve"> </t>
        </is>
      </c>
      <c r="C43" s="4" t="inlineStr">
        <is>
          <t xml:space="preserve"> </t>
        </is>
      </c>
      <c r="D43" s="4" t="inlineStr">
        <is>
          <t xml:space="preserve"> </t>
        </is>
      </c>
    </row>
    <row r="44">
      <c r="A44" s="4" t="inlineStr">
        <is>
          <t>Cash and cash equivalents</t>
        </is>
      </c>
      <c r="B44" s="6" t="n">
        <v>13826</v>
      </c>
      <c r="C44" s="6" t="n">
        <v>8090</v>
      </c>
      <c r="D44" s="6" t="n">
        <v>4697</v>
      </c>
    </row>
    <row r="45">
      <c r="A45" s="4" t="inlineStr">
        <is>
          <t>Restricted cash</t>
        </is>
      </c>
      <c r="B45" s="6" t="n">
        <v>38661</v>
      </c>
      <c r="C45" s="6" t="n">
        <v>30362</v>
      </c>
      <c r="D45" s="6" t="n">
        <v>28487</v>
      </c>
    </row>
    <row r="46">
      <c r="A46" s="4" t="inlineStr">
        <is>
          <t>Cash equivalents included in funds held for clients</t>
        </is>
      </c>
      <c r="B46" s="6" t="n">
        <v>134683</v>
      </c>
      <c r="C46" s="6" t="n">
        <v>118696</v>
      </c>
      <c r="D46" s="6" t="n">
        <v>126961</v>
      </c>
    </row>
    <row r="47">
      <c r="A47" s="4" t="inlineStr">
        <is>
          <t>Cash, cash equivalents and restricted cash at end of year</t>
        </is>
      </c>
      <c r="B47" s="6" t="n">
        <v>187170</v>
      </c>
      <c r="C47" s="6" t="n">
        <v>157148</v>
      </c>
      <c r="D47" s="6" t="n">
        <v>160145</v>
      </c>
    </row>
    <row r="48">
      <c r="A48" s="3" t="inlineStr">
        <is>
          <t>Supplemental disclosures of cash flow information:</t>
        </is>
      </c>
      <c r="B48" s="4" t="inlineStr">
        <is>
          <t xml:space="preserve"> </t>
        </is>
      </c>
      <c r="C48" s="4" t="inlineStr">
        <is>
          <t xml:space="preserve"> </t>
        </is>
      </c>
      <c r="D48" s="4" t="inlineStr">
        <is>
          <t xml:space="preserve"> </t>
        </is>
      </c>
    </row>
    <row r="49">
      <c r="A49" s="4" t="inlineStr">
        <is>
          <t>Cash paid for interest</t>
        </is>
      </c>
      <c r="B49" s="6" t="n">
        <v>25686</v>
      </c>
      <c r="C49" s="6" t="n">
        <v>19127</v>
      </c>
      <c r="D49" s="6" t="n">
        <v>7421</v>
      </c>
    </row>
    <row r="50">
      <c r="A50" s="4" t="inlineStr">
        <is>
          <t>Cash paid for income taxes, net of income tax refunds</t>
        </is>
      </c>
      <c r="B50" s="5" t="n">
        <v>37537</v>
      </c>
      <c r="C50" s="5" t="n">
        <v>39976</v>
      </c>
      <c r="D50" s="5" t="n">
        <v>2781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Summary of Unsecured Credit Facility (Details) - Line of Credit</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Weighted average blended interest rate</t>
        </is>
      </c>
      <c r="B3" s="13" t="n">
        <v>0.06</v>
      </c>
      <c r="C3" s="12" t="n">
        <v>0.0523</v>
      </c>
    </row>
    <row r="4">
      <c r="A4" s="4" t="inlineStr">
        <is>
          <t>Minimum</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Range of blended interest rates</t>
        </is>
      </c>
      <c r="B6" s="12" t="n">
        <v>0.0193</v>
      </c>
      <c r="C6" s="12" t="n">
        <v>0.0193</v>
      </c>
    </row>
    <row r="7">
      <c r="A7" s="4" t="inlineStr">
        <is>
          <t>Maximum</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Range of blended interest rates</t>
        </is>
      </c>
      <c r="B9" s="12" t="n">
        <v>0.0684</v>
      </c>
      <c r="C9" s="13" t="n">
        <v>0.0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FINANCING ARRANGEMENTS - Summary of Recognized Interest Expense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Total</t>
        </is>
      </c>
      <c r="B4" s="5" t="n">
        <v>34379</v>
      </c>
      <c r="C4" s="5" t="n">
        <v>20131</v>
      </c>
      <c r="D4" s="5" t="n">
        <v>8039</v>
      </c>
    </row>
    <row r="5">
      <c r="A5" s="4" t="inlineStr">
        <is>
          <t>Credit faciliti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Total</t>
        </is>
      </c>
      <c r="B7" s="6" t="n">
        <v>34376</v>
      </c>
      <c r="C7" s="6" t="n">
        <v>20093</v>
      </c>
      <c r="D7" s="6" t="n">
        <v>8033</v>
      </c>
    </row>
    <row r="8">
      <c r="A8" s="4" t="inlineStr">
        <is>
          <t>Other line of credi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t>
        </is>
      </c>
      <c r="B10" s="6" t="n">
        <v>0</v>
      </c>
      <c r="C10" s="6" t="n">
        <v>1</v>
      </c>
      <c r="D10" s="6" t="n">
        <v>6</v>
      </c>
    </row>
    <row r="11">
      <c r="A11" s="4" t="inlineStr">
        <is>
          <t>Oth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t>
        </is>
      </c>
      <c r="B13" s="5" t="n">
        <v>3</v>
      </c>
      <c r="C13" s="5" t="n">
        <v>37</v>
      </c>
      <c r="D13"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INCOME (Details) - USD ($) $ in Thousands</t>
        </is>
      </c>
      <c r="B1" s="2" t="inlineStr">
        <is>
          <t>Dec. 31, 2024</t>
        </is>
      </c>
      <c r="C1" s="2" t="inlineStr">
        <is>
          <t>Dec. 31, 2023</t>
        </is>
      </c>
      <c r="D1" s="2" t="inlineStr">
        <is>
          <t>Dec. 31, 2022</t>
        </is>
      </c>
      <c r="E1" s="2" t="inlineStr">
        <is>
          <t>Dec. 31, 2021</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Unrealized (loss) gain on available for sale securities, income tax (benefit) expense</t>
        </is>
      </c>
      <c r="B3" s="5" t="n">
        <v>14</v>
      </c>
      <c r="C3" s="5" t="n">
        <v>-168</v>
      </c>
      <c r="D3" s="4" t="inlineStr">
        <is>
          <t xml:space="preserve"> </t>
        </is>
      </c>
      <c r="E3" s="4" t="inlineStr">
        <is>
          <t xml:space="preserve"> </t>
        </is>
      </c>
    </row>
    <row r="4">
      <c r="A4" s="4" t="inlineStr">
        <is>
          <t>Unrealized loss on interest rate swaps, income tax expense (benefit)</t>
        </is>
      </c>
      <c r="B4" s="6" t="n">
        <v>685</v>
      </c>
      <c r="C4" s="6" t="n">
        <v>972</v>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Total stockholders' equity</t>
        </is>
      </c>
      <c r="B6" s="6" t="n">
        <v>1779983</v>
      </c>
      <c r="C6" s="6" t="n">
        <v>791618</v>
      </c>
      <c r="D6" s="5" t="n">
        <v>713452</v>
      </c>
      <c r="E6" s="5" t="n">
        <v>704548</v>
      </c>
    </row>
    <row r="7">
      <c r="A7" s="4" t="inlineStr">
        <is>
          <t>Accumulated Other Comprehensive (Loss) Income</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Total stockholders' equity</t>
        </is>
      </c>
      <c r="B9" s="6" t="n">
        <v>1219</v>
      </c>
      <c r="C9" s="6" t="n">
        <v>1778</v>
      </c>
      <c r="D9" s="5" t="n">
        <v>3604</v>
      </c>
      <c r="E9" s="5" t="n">
        <v>-967</v>
      </c>
    </row>
    <row r="10">
      <c r="A10" s="4" t="inlineStr">
        <is>
          <t>Net unrealized loss of available-for-sale securities, net of income tax expense of $14 and income tax benefit of $168, respectively</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Total stockholders' equity</t>
        </is>
      </c>
      <c r="B12" s="6" t="n">
        <v>-48</v>
      </c>
      <c r="C12" s="6" t="n">
        <v>-505</v>
      </c>
      <c r="D12" s="4" t="inlineStr">
        <is>
          <t xml:space="preserve"> </t>
        </is>
      </c>
      <c r="E12" s="4" t="inlineStr">
        <is>
          <t xml:space="preserve"> </t>
        </is>
      </c>
    </row>
    <row r="13">
      <c r="A13" s="4" t="inlineStr">
        <is>
          <t>Net unrealized gain on interest rate swap, net of income tax expense of $685 and $972, respectively</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Total stockholders' equity</t>
        </is>
      </c>
      <c r="B15" s="6" t="n">
        <v>2075</v>
      </c>
      <c r="C15" s="6" t="n">
        <v>3064</v>
      </c>
      <c r="D15" s="4" t="inlineStr">
        <is>
          <t xml:space="preserve"> </t>
        </is>
      </c>
      <c r="E15" s="4" t="inlineStr">
        <is>
          <t xml:space="preserve"> </t>
        </is>
      </c>
    </row>
    <row r="16">
      <c r="A16" s="4" t="inlineStr">
        <is>
          <t>Foreign currency translation</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Total stockholders' equity</t>
        </is>
      </c>
      <c r="B18" s="5" t="n">
        <v>-808</v>
      </c>
      <c r="C18" s="5" t="n">
        <v>-781</v>
      </c>
      <c r="D18" s="4" t="inlineStr">
        <is>
          <t xml:space="preserve"> </t>
        </is>
      </c>
      <c r="E1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6" customWidth="1" min="2" max="2"/>
  </cols>
  <sheetData>
    <row r="1">
      <c r="A1" s="1" t="inlineStr">
        <is>
          <t>COMMITMENTS AND CONTINGENCIES - Acquisitions (Detail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Period of time shares are contractually restricted from sale (up to)</t>
        </is>
      </c>
      <c r="B4" s="4" t="inlineStr">
        <is>
          <t>1 year</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tters of Credit and Guarantees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Letters of credit outstanding</t>
        </is>
      </c>
      <c r="B3" s="10" t="n">
        <v>3.2</v>
      </c>
      <c r="C3" s="10" t="n">
        <v>3.5</v>
      </c>
    </row>
    <row r="4">
      <c r="A4" s="4" t="inlineStr">
        <is>
          <t>License bonds outstanding amount</t>
        </is>
      </c>
      <c r="B4" s="10" t="n">
        <v>2.2</v>
      </c>
      <c r="C4" s="10" t="n">
        <v>2.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22" customWidth="1" min="2" max="2"/>
    <col width="22" customWidth="1" min="3" max="3"/>
    <col width="30" customWidth="1" min="4" max="4"/>
  </cols>
  <sheetData>
    <row r="1">
      <c r="A1" s="1" t="inlineStr">
        <is>
          <t>COMMITMENTS AND CONTINGENCIES - Legal Proceedings (Details) $ in Millions</t>
        </is>
      </c>
      <c r="D1" s="2" t="inlineStr">
        <is>
          <t>12 Months Ended</t>
        </is>
      </c>
    </row>
    <row r="2">
      <c r="B2" s="2" t="inlineStr">
        <is>
          <t>Mar. 12, 2024 USD ($)</t>
        </is>
      </c>
      <c r="C2" s="2" t="inlineStr">
        <is>
          <t>Dec. 19, 2016 USD ($)</t>
        </is>
      </c>
      <c r="D2" s="2" t="inlineStr">
        <is>
          <t>Dec. 31, 2024 defendant claim</t>
        </is>
      </c>
    </row>
    <row r="3">
      <c r="A3" s="4" t="inlineStr">
        <is>
          <t>CBIZ Operations and former employee of CBIZ MMP</t>
        </is>
      </c>
      <c r="B3" s="4" t="inlineStr">
        <is>
          <t xml:space="preserve"> </t>
        </is>
      </c>
      <c r="C3" s="4" t="inlineStr">
        <is>
          <t xml:space="preserve"> </t>
        </is>
      </c>
      <c r="D3" s="4" t="inlineStr">
        <is>
          <t xml:space="preserve"> </t>
        </is>
      </c>
    </row>
    <row r="4">
      <c r="A4" s="3" t="inlineStr">
        <is>
          <t>Commitments And Contingencies [Line Items]</t>
        </is>
      </c>
      <c r="B4" s="4" t="inlineStr">
        <is>
          <t xml:space="preserve"> </t>
        </is>
      </c>
      <c r="C4" s="4" t="inlineStr">
        <is>
          <t xml:space="preserve"> </t>
        </is>
      </c>
      <c r="D4" s="4" t="inlineStr">
        <is>
          <t xml:space="preserve"> </t>
        </is>
      </c>
    </row>
    <row r="5">
      <c r="A5" s="4" t="inlineStr">
        <is>
          <t>Total transaction price</t>
        </is>
      </c>
      <c r="B5" s="4" t="inlineStr">
        <is>
          <t xml:space="preserve"> </t>
        </is>
      </c>
      <c r="C5" s="5" t="n">
        <v>200</v>
      </c>
      <c r="D5" s="4" t="inlineStr">
        <is>
          <t xml:space="preserve"> </t>
        </is>
      </c>
    </row>
    <row r="6">
      <c r="A6" s="4" t="inlineStr">
        <is>
          <t>Loss contingency, amount of damages awarded</t>
        </is>
      </c>
      <c r="B6" s="10" t="n">
        <v>3.1</v>
      </c>
      <c r="C6" s="4" t="inlineStr">
        <is>
          <t xml:space="preserve"> </t>
        </is>
      </c>
      <c r="D6" s="4" t="inlineStr">
        <is>
          <t xml:space="preserve"> </t>
        </is>
      </c>
    </row>
    <row r="7">
      <c r="A7" s="4" t="inlineStr">
        <is>
          <t>CBIZ Operations and former employee of CBIZ MMP | Maximum</t>
        </is>
      </c>
      <c r="B7" s="4" t="inlineStr">
        <is>
          <t xml:space="preserve"> </t>
        </is>
      </c>
      <c r="C7" s="4" t="inlineStr">
        <is>
          <t xml:space="preserve"> </t>
        </is>
      </c>
      <c r="D7" s="4" t="inlineStr">
        <is>
          <t xml:space="preserve"> </t>
        </is>
      </c>
    </row>
    <row r="8">
      <c r="A8" s="3" t="inlineStr">
        <is>
          <t>Commitments And Contingencies [Line Items]</t>
        </is>
      </c>
      <c r="B8" s="4" t="inlineStr">
        <is>
          <t xml:space="preserve"> </t>
        </is>
      </c>
      <c r="C8" s="4" t="inlineStr">
        <is>
          <t xml:space="preserve"> </t>
        </is>
      </c>
      <c r="D8" s="4" t="inlineStr">
        <is>
          <t xml:space="preserve"> </t>
        </is>
      </c>
    </row>
    <row r="9">
      <c r="A9" s="4" t="inlineStr">
        <is>
          <t>Amount of damages sought (up to)</t>
        </is>
      </c>
      <c r="B9" s="4" t="inlineStr">
        <is>
          <t xml:space="preserve"> </t>
        </is>
      </c>
      <c r="C9" s="5" t="n">
        <v>177</v>
      </c>
      <c r="D9" s="4" t="inlineStr">
        <is>
          <t xml:space="preserve"> </t>
        </is>
      </c>
    </row>
    <row r="10">
      <c r="A10" s="4" t="inlineStr">
        <is>
          <t>MOVEit Customer Data Security Breach Litigation</t>
        </is>
      </c>
      <c r="B10" s="4" t="inlineStr">
        <is>
          <t xml:space="preserve"> </t>
        </is>
      </c>
      <c r="C10" s="4" t="inlineStr">
        <is>
          <t xml:space="preserve"> </t>
        </is>
      </c>
      <c r="D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row>
    <row r="12">
      <c r="A12" s="4" t="inlineStr">
        <is>
          <t>Number of claims filed | claim</t>
        </is>
      </c>
      <c r="B12" s="4" t="inlineStr">
        <is>
          <t xml:space="preserve"> </t>
        </is>
      </c>
      <c r="C12" s="4" t="inlineStr">
        <is>
          <t xml:space="preserve"> </t>
        </is>
      </c>
      <c r="D12" s="6" t="n">
        <v>180</v>
      </c>
    </row>
    <row r="13">
      <c r="A13" s="4" t="inlineStr">
        <is>
          <t>Number of defendants | defendant</t>
        </is>
      </c>
      <c r="B13" s="4" t="inlineStr">
        <is>
          <t xml:space="preserve"> </t>
        </is>
      </c>
      <c r="C13" s="4" t="inlineStr">
        <is>
          <t xml:space="preserve"> </t>
        </is>
      </c>
      <c r="D13" s="6" t="n">
        <v>1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Maximum percentage of a participant's eligible compensation that a participating may elect to contribute, on a tax-deferred annually to the plan (as a percent)</t>
        </is>
      </c>
      <c r="B4" s="13" t="n">
        <v>0.8</v>
      </c>
      <c r="C4" s="4" t="inlineStr">
        <is>
          <t xml:space="preserve"> </t>
        </is>
      </c>
      <c r="D4" s="4" t="inlineStr">
        <is>
          <t xml:space="preserve"> </t>
        </is>
      </c>
    </row>
    <row r="5">
      <c r="A5" s="4" t="inlineStr">
        <is>
          <t>Percentage of matching contribution made by company, of first 6.0% of participating employees contributions (as a percent)</t>
        </is>
      </c>
      <c r="B5" s="13" t="n">
        <v>0.5</v>
      </c>
      <c r="C5" s="4" t="inlineStr">
        <is>
          <t xml:space="preserve"> </t>
        </is>
      </c>
      <c r="D5" s="4" t="inlineStr">
        <is>
          <t xml:space="preserve"> </t>
        </is>
      </c>
    </row>
    <row r="6">
      <c r="A6" s="4" t="inlineStr">
        <is>
          <t>Percentage of participating employees contribution, matched 100% (as a percent)</t>
        </is>
      </c>
      <c r="B6" s="13" t="n">
        <v>0.06</v>
      </c>
      <c r="C6" s="4" t="inlineStr">
        <is>
          <t xml:space="preserve"> </t>
        </is>
      </c>
      <c r="D6" s="4" t="inlineStr">
        <is>
          <t xml:space="preserve"> </t>
        </is>
      </c>
    </row>
    <row r="7">
      <c r="A7" s="4" t="inlineStr">
        <is>
          <t>Employer contribution</t>
        </is>
      </c>
      <c r="B7" s="5" t="n">
        <v>22900</v>
      </c>
      <c r="C7" s="5" t="n">
        <v>18500</v>
      </c>
      <c r="D7" s="5" t="n">
        <v>16100</v>
      </c>
    </row>
    <row r="8">
      <c r="A8" s="4" t="inlineStr">
        <is>
          <t>Non-qualified deferred income (loss) on investment</t>
        </is>
      </c>
      <c r="B8" s="6" t="n">
        <v>21100</v>
      </c>
      <c r="C8" s="6" t="n">
        <v>19500</v>
      </c>
      <c r="D8" s="5" t="n">
        <v>-19600</v>
      </c>
    </row>
    <row r="9">
      <c r="A9" s="4" t="inlineStr">
        <is>
          <t>Non-qualified deferred compensation plan assets</t>
        </is>
      </c>
      <c r="B9" s="6" t="n">
        <v>167170</v>
      </c>
      <c r="C9" s="6" t="n">
        <v>143499</v>
      </c>
      <c r="D9" s="4" t="inlineStr">
        <is>
          <t xml:space="preserve"> </t>
        </is>
      </c>
    </row>
    <row r="10">
      <c r="A10" s="4" t="inlineStr">
        <is>
          <t>Non-qualified deferred compensation plan liabilities</t>
        </is>
      </c>
      <c r="B10" s="5" t="n">
        <v>167170</v>
      </c>
      <c r="C10" s="5" t="n">
        <v>143499</v>
      </c>
      <c r="D1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9" customWidth="1" min="5" max="5"/>
    <col width="22" customWidth="1" min="6" max="6"/>
    <col width="33" customWidth="1" min="7" max="7"/>
  </cols>
  <sheetData>
    <row r="1">
      <c r="A1" s="1" t="inlineStr">
        <is>
          <t>COMMON STOCK (Details)</t>
        </is>
      </c>
      <c r="D1" s="2" t="inlineStr">
        <is>
          <t>12 Months Ended</t>
        </is>
      </c>
    </row>
    <row r="2">
      <c r="B2" s="2" t="inlineStr">
        <is>
          <t>Feb. 03, 2025 shares</t>
        </is>
      </c>
      <c r="C2" s="2" t="inlineStr">
        <is>
          <t>Jan. 02, 2025 shares</t>
        </is>
      </c>
      <c r="D2" s="2" t="inlineStr">
        <is>
          <t>Dec. 31, 2024 USD ($) shares</t>
        </is>
      </c>
      <c r="E2" s="2" t="inlineStr">
        <is>
          <t>Dec. 31, 2023 USD ($) shares</t>
        </is>
      </c>
      <c r="F2" s="2" t="inlineStr">
        <is>
          <t>Dec. 31, 2022 USD ($)</t>
        </is>
      </c>
      <c r="G2" s="2" t="inlineStr">
        <is>
          <t>Feb. 27, 2025 installment shares</t>
        </is>
      </c>
    </row>
    <row r="3">
      <c r="A3" s="3" t="inlineStr">
        <is>
          <t>Schedule Of Common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nior leverage ratio</t>
        </is>
      </c>
      <c r="B4" s="4" t="inlineStr">
        <is>
          <t xml:space="preserve"> </t>
        </is>
      </c>
      <c r="C4" s="4" t="inlineStr">
        <is>
          <t xml:space="preserve"> </t>
        </is>
      </c>
      <c r="D4" s="6" t="n">
        <v>3</v>
      </c>
      <c r="E4" s="4" t="inlineStr">
        <is>
          <t xml:space="preserve"> </t>
        </is>
      </c>
      <c r="F4" s="4" t="inlineStr">
        <is>
          <t xml:space="preserve"> </t>
        </is>
      </c>
      <c r="G4" s="4" t="inlineStr">
        <is>
          <t xml:space="preserve"> </t>
        </is>
      </c>
    </row>
    <row r="5">
      <c r="A5" s="4" t="inlineStr">
        <is>
          <t>Adjusted total leverage ratio spread</t>
        </is>
      </c>
      <c r="B5" s="4" t="inlineStr">
        <is>
          <t xml:space="preserve"> </t>
        </is>
      </c>
      <c r="C5" s="4" t="inlineStr">
        <is>
          <t xml:space="preserve"> </t>
        </is>
      </c>
      <c r="D5" s="13" t="n">
        <v>0.25</v>
      </c>
      <c r="E5" s="4" t="inlineStr">
        <is>
          <t xml:space="preserve"> </t>
        </is>
      </c>
      <c r="F5" s="4" t="inlineStr">
        <is>
          <t xml:space="preserve"> </t>
        </is>
      </c>
      <c r="G5" s="4" t="inlineStr">
        <is>
          <t xml:space="preserve"> </t>
        </is>
      </c>
    </row>
    <row r="6">
      <c r="A6" s="4" t="inlineStr">
        <is>
          <t>Pro forma EBITDA threshold (as a percent)</t>
        </is>
      </c>
      <c r="B6" s="4" t="inlineStr">
        <is>
          <t xml:space="preserve"> </t>
        </is>
      </c>
      <c r="C6" s="4" t="inlineStr">
        <is>
          <t xml:space="preserve"> </t>
        </is>
      </c>
      <c r="D6" s="13" t="n">
        <v>0.1</v>
      </c>
      <c r="E6" s="4" t="inlineStr">
        <is>
          <t xml:space="preserve"> </t>
        </is>
      </c>
      <c r="F6" s="4" t="inlineStr">
        <is>
          <t xml:space="preserve"> </t>
        </is>
      </c>
      <c r="G6" s="4" t="inlineStr">
        <is>
          <t xml:space="preserve"> </t>
        </is>
      </c>
    </row>
    <row r="7">
      <c r="A7" s="4" t="inlineStr">
        <is>
          <t>Cost of shares repurchased | $</t>
        </is>
      </c>
      <c r="B7" s="4" t="inlineStr">
        <is>
          <t xml:space="preserve"> </t>
        </is>
      </c>
      <c r="C7" s="4" t="inlineStr">
        <is>
          <t xml:space="preserve"> </t>
        </is>
      </c>
      <c r="D7" s="4" t="inlineStr">
        <is>
          <t xml:space="preserve"> </t>
        </is>
      </c>
      <c r="E7" s="5" t="n">
        <v>65142000</v>
      </c>
      <c r="F7" s="5" t="n">
        <v>122773000</v>
      </c>
      <c r="G7" s="4" t="inlineStr">
        <is>
          <t xml:space="preserve"> </t>
        </is>
      </c>
    </row>
    <row r="8">
      <c r="A8" s="4" t="inlineStr">
        <is>
          <t>Indirect repurchase of shares for minimum tax withholding (in shares) | shares</t>
        </is>
      </c>
      <c r="B8" s="4" t="inlineStr">
        <is>
          <t xml:space="preserve"> </t>
        </is>
      </c>
      <c r="C8" s="4" t="inlineStr">
        <is>
          <t xml:space="preserve"> </t>
        </is>
      </c>
      <c r="D8" s="6" t="n">
        <v>200000</v>
      </c>
      <c r="E8" s="6" t="n">
        <v>200000</v>
      </c>
      <c r="F8" s="4" t="inlineStr">
        <is>
          <t xml:space="preserve"> </t>
        </is>
      </c>
      <c r="G8" s="4" t="inlineStr">
        <is>
          <t xml:space="preserve"> </t>
        </is>
      </c>
    </row>
    <row r="9">
      <c r="A9" s="4" t="inlineStr">
        <is>
          <t>Indirect repurchase of shares for minimum tax withholding | $</t>
        </is>
      </c>
      <c r="B9" s="4" t="inlineStr">
        <is>
          <t xml:space="preserve"> </t>
        </is>
      </c>
      <c r="C9" s="4" t="inlineStr">
        <is>
          <t xml:space="preserve"> </t>
        </is>
      </c>
      <c r="D9" s="5" t="n">
        <v>11508000</v>
      </c>
      <c r="E9" s="5" t="n">
        <v>8448000</v>
      </c>
      <c r="F9" s="5" t="n">
        <v>7289000</v>
      </c>
      <c r="G9" s="4" t="inlineStr">
        <is>
          <t xml:space="preserve"> </t>
        </is>
      </c>
    </row>
    <row r="10">
      <c r="A10" s="4" t="inlineStr">
        <is>
          <t>Marcum LLP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Common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ed during period for acquisitions (in shares) | shares</t>
        </is>
      </c>
      <c r="B12" s="6" t="n">
        <v>300000</v>
      </c>
      <c r="C12" s="6" t="n">
        <v>3100000</v>
      </c>
      <c r="D12" s="4" t="inlineStr">
        <is>
          <t xml:space="preserve"> </t>
        </is>
      </c>
      <c r="E12" s="4" t="inlineStr">
        <is>
          <t xml:space="preserve"> </t>
        </is>
      </c>
      <c r="F12" s="4" t="inlineStr">
        <is>
          <t xml:space="preserve"> </t>
        </is>
      </c>
      <c r="G12" s="4" t="inlineStr">
        <is>
          <t xml:space="preserve"> </t>
        </is>
      </c>
    </row>
    <row r="13">
      <c r="A13" s="4" t="inlineStr">
        <is>
          <t>Remaining number of shares issuable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6" t="n">
        <v>10200000</v>
      </c>
    </row>
    <row r="14">
      <c r="A14" s="4" t="inlineStr">
        <is>
          <t>Number of monthly installments for remaining shares issuable | installment</t>
        </is>
      </c>
      <c r="B14" s="4" t="inlineStr">
        <is>
          <t xml:space="preserve"> </t>
        </is>
      </c>
      <c r="C14" s="4" t="inlineStr">
        <is>
          <t xml:space="preserve"> </t>
        </is>
      </c>
      <c r="D14" s="4" t="inlineStr">
        <is>
          <t xml:space="preserve"> </t>
        </is>
      </c>
      <c r="E14" s="4" t="inlineStr">
        <is>
          <t xml:space="preserve"> </t>
        </is>
      </c>
      <c r="F14" s="4" t="inlineStr">
        <is>
          <t xml:space="preserve"> </t>
        </is>
      </c>
      <c r="G14" s="6" t="n">
        <v>34</v>
      </c>
    </row>
    <row r="15">
      <c r="A15" s="4" t="inlineStr">
        <is>
          <t>Share Repurchas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Common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repurchased to settle statutory employee withholding related to vesting of stock awards (in shares) | shares</t>
        </is>
      </c>
      <c r="B17" s="4" t="inlineStr">
        <is>
          <t xml:space="preserve"> </t>
        </is>
      </c>
      <c r="C17" s="4" t="inlineStr">
        <is>
          <t xml:space="preserve"> </t>
        </is>
      </c>
      <c r="D17" s="6" t="n">
        <v>0</v>
      </c>
      <c r="E17" s="6" t="n">
        <v>1300000</v>
      </c>
      <c r="F17" s="4" t="inlineStr">
        <is>
          <t xml:space="preserve"> </t>
        </is>
      </c>
      <c r="G17" s="4" t="inlineStr">
        <is>
          <t xml:space="preserve"> </t>
        </is>
      </c>
    </row>
    <row r="18">
      <c r="A18" s="4" t="inlineStr">
        <is>
          <t>Cost of shares repurchased | $</t>
        </is>
      </c>
      <c r="B18" s="4" t="inlineStr">
        <is>
          <t xml:space="preserve"> </t>
        </is>
      </c>
      <c r="C18" s="4" t="inlineStr">
        <is>
          <t xml:space="preserve"> </t>
        </is>
      </c>
      <c r="D18" s="4" t="inlineStr">
        <is>
          <t xml:space="preserve"> </t>
        </is>
      </c>
      <c r="E18" s="5" t="n">
        <v>65100000</v>
      </c>
      <c r="F18" s="4" t="inlineStr">
        <is>
          <t xml:space="preserve"> </t>
        </is>
      </c>
      <c r="G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Common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nnual share repurchase limit | $</t>
        </is>
      </c>
      <c r="B21" s="4" t="inlineStr">
        <is>
          <t xml:space="preserve"> </t>
        </is>
      </c>
      <c r="C21" s="4" t="inlineStr">
        <is>
          <t xml:space="preserve"> </t>
        </is>
      </c>
      <c r="D21" s="5" t="n">
        <v>50000000</v>
      </c>
      <c r="E21" s="4" t="inlineStr">
        <is>
          <t xml:space="preserve"> </t>
        </is>
      </c>
      <c r="F21" s="4" t="inlineStr">
        <is>
          <t xml:space="preserve"> </t>
        </is>
      </c>
      <c r="G21" s="4" t="inlineStr">
        <is>
          <t xml:space="preserve"> </t>
        </is>
      </c>
    </row>
  </sheetData>
  <mergeCells count="2">
    <mergeCell ref="A1:A2"/>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s>
  <sheetData>
    <row r="1">
      <c r="A1" s="1" t="inlineStr">
        <is>
          <t>EMPLOYEE STOCK PLANS - Additional Information (Details) - USD ($)</t>
        </is>
      </c>
      <c r="B1" s="2" t="inlineStr">
        <is>
          <t>12 Months Ended</t>
        </is>
      </c>
    </row>
    <row r="2">
      <c r="B2" s="2" t="inlineStr">
        <is>
          <t>Dec. 31, 2024</t>
        </is>
      </c>
      <c r="C2" s="2" t="inlineStr">
        <is>
          <t>Dec. 31, 2023</t>
        </is>
      </c>
      <c r="D2" s="2" t="inlineStr">
        <is>
          <t>Dec. 31, 2022</t>
        </is>
      </c>
      <c r="E2" s="2" t="inlineStr">
        <is>
          <t>May 1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rice an employee pays for shares as percentage of fair market value</t>
        </is>
      </c>
      <c r="B4" s="13" t="n">
        <v>0.85</v>
      </c>
      <c r="C4" s="4" t="inlineStr">
        <is>
          <t xml:space="preserve"> </t>
        </is>
      </c>
      <c r="D4" s="4" t="inlineStr">
        <is>
          <t xml:space="preserve"> </t>
        </is>
      </c>
      <c r="E4" s="4" t="inlineStr">
        <is>
          <t xml:space="preserve"> </t>
        </is>
      </c>
    </row>
    <row r="5">
      <c r="A5" s="4" t="inlineStr">
        <is>
          <t>Holding period of stock</t>
        </is>
      </c>
      <c r="B5" s="4" t="inlineStr">
        <is>
          <t>1 year</t>
        </is>
      </c>
      <c r="C5" s="4" t="inlineStr">
        <is>
          <t xml:space="preserve"> </t>
        </is>
      </c>
      <c r="D5" s="4" t="inlineStr">
        <is>
          <t xml:space="preserve"> </t>
        </is>
      </c>
      <c r="E5" s="4" t="inlineStr">
        <is>
          <t xml:space="preserve"> </t>
        </is>
      </c>
    </row>
    <row r="6">
      <c r="A6" s="4" t="inlineStr">
        <is>
          <t>Granted (in shares)</t>
        </is>
      </c>
      <c r="B6" s="6" t="n">
        <v>0</v>
      </c>
      <c r="C6" s="4" t="inlineStr">
        <is>
          <t xml:space="preserve"> </t>
        </is>
      </c>
      <c r="D6" s="4" t="inlineStr">
        <is>
          <t xml:space="preserve"> </t>
        </is>
      </c>
      <c r="E6" s="4" t="inlineStr">
        <is>
          <t xml:space="preserve"> </t>
        </is>
      </c>
    </row>
    <row r="7">
      <c r="A7" s="4" t="inlineStr">
        <is>
          <t>Stock options exercised (in shares)</t>
        </is>
      </c>
      <c r="B7" s="6" t="n">
        <v>0</v>
      </c>
      <c r="C7" s="4" t="inlineStr">
        <is>
          <t xml:space="preserve"> </t>
        </is>
      </c>
      <c r="D7" s="4" t="inlineStr">
        <is>
          <t xml:space="preserve"> </t>
        </is>
      </c>
      <c r="E7" s="4" t="inlineStr">
        <is>
          <t xml:space="preserve"> </t>
        </is>
      </c>
    </row>
    <row r="8">
      <c r="A8" s="4" t="inlineStr">
        <is>
          <t>Stock options outstanding (in shares)</t>
        </is>
      </c>
      <c r="B8" s="6" t="n">
        <v>150000</v>
      </c>
      <c r="C8" s="4" t="inlineStr">
        <is>
          <t xml:space="preserve"> </t>
        </is>
      </c>
      <c r="D8" s="4" t="inlineStr">
        <is>
          <t xml:space="preserve"> </t>
        </is>
      </c>
      <c r="E8" s="4" t="inlineStr">
        <is>
          <t xml:space="preserve"> </t>
        </is>
      </c>
    </row>
    <row r="9">
      <c r="A9" s="4" t="inlineStr">
        <is>
          <t>weighted average exercise price (in dollars per share)</t>
        </is>
      </c>
      <c r="B9" s="7" t="n">
        <v>35.22</v>
      </c>
      <c r="C9" s="4" t="inlineStr">
        <is>
          <t xml:space="preserve"> </t>
        </is>
      </c>
      <c r="D9" s="4" t="inlineStr">
        <is>
          <t xml:space="preserve"> </t>
        </is>
      </c>
      <c r="E9" s="4" t="inlineStr">
        <is>
          <t xml:space="preserve"> </t>
        </is>
      </c>
    </row>
    <row r="10">
      <c r="A10" s="4" t="inlineStr">
        <is>
          <t>Restricted stock units and award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Unrecognized compensation cost for restricted stock awards</t>
        </is>
      </c>
      <c r="B12" s="5" t="n">
        <v>53600000</v>
      </c>
      <c r="C12" s="4" t="inlineStr">
        <is>
          <t xml:space="preserve"> </t>
        </is>
      </c>
      <c r="D12" s="4" t="inlineStr">
        <is>
          <t xml:space="preserve"> </t>
        </is>
      </c>
      <c r="E12" s="4" t="inlineStr">
        <is>
          <t xml:space="preserve"> </t>
        </is>
      </c>
    </row>
    <row r="13">
      <c r="A13" s="4" t="inlineStr">
        <is>
          <t>Compensation cost for non-vested stock options weighted average period</t>
        </is>
      </c>
      <c r="B13" s="4" t="inlineStr">
        <is>
          <t>3 years 2 months 12 days</t>
        </is>
      </c>
      <c r="C13" s="4" t="inlineStr">
        <is>
          <t xml:space="preserve"> </t>
        </is>
      </c>
      <c r="D13" s="4" t="inlineStr">
        <is>
          <t xml:space="preserve"> </t>
        </is>
      </c>
      <c r="E13" s="4" t="inlineStr">
        <is>
          <t xml:space="preserve"> </t>
        </is>
      </c>
    </row>
    <row r="14">
      <c r="A14" s="4" t="inlineStr">
        <is>
          <t>Total fair value of shares vested during period</t>
        </is>
      </c>
      <c r="B14" s="5" t="n">
        <v>5100000</v>
      </c>
      <c r="C14" s="5" t="n">
        <v>5100000</v>
      </c>
      <c r="D14" s="5" t="n">
        <v>5600000</v>
      </c>
      <c r="E14" s="4" t="inlineStr">
        <is>
          <t xml:space="preserve"> </t>
        </is>
      </c>
    </row>
    <row r="15">
      <c r="A15" s="4" t="inlineStr">
        <is>
          <t>Market value of shares awarded during period</t>
        </is>
      </c>
      <c r="B15" s="5" t="n">
        <v>56200000</v>
      </c>
      <c r="C15" s="5" t="n">
        <v>5300000</v>
      </c>
      <c r="D15" s="5" t="n">
        <v>5000000</v>
      </c>
      <c r="E15" s="4" t="inlineStr">
        <is>
          <t xml:space="preserve"> </t>
        </is>
      </c>
    </row>
    <row r="16">
      <c r="A16" s="4" t="inlineStr">
        <is>
          <t>Performance share unit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s vesting term</t>
        </is>
      </c>
      <c r="B18" s="4" t="inlineStr">
        <is>
          <t>3 years</t>
        </is>
      </c>
      <c r="C18" s="4" t="inlineStr">
        <is>
          <t xml:space="preserve"> </t>
        </is>
      </c>
      <c r="D18" s="4" t="inlineStr">
        <is>
          <t xml:space="preserve"> </t>
        </is>
      </c>
      <c r="E18" s="4" t="inlineStr">
        <is>
          <t xml:space="preserve"> </t>
        </is>
      </c>
    </row>
    <row r="19">
      <c r="A19" s="4" t="inlineStr">
        <is>
          <t>Share-based compensation arrangement by share-based payment award, remaining contractual terms</t>
        </is>
      </c>
      <c r="B19" s="4" t="inlineStr">
        <is>
          <t>3 years</t>
        </is>
      </c>
      <c r="C19" s="4" t="inlineStr">
        <is>
          <t xml:space="preserve"> </t>
        </is>
      </c>
      <c r="D19" s="4" t="inlineStr">
        <is>
          <t xml:space="preserve"> </t>
        </is>
      </c>
      <c r="E19" s="4" t="inlineStr">
        <is>
          <t xml:space="preserve"> </t>
        </is>
      </c>
    </row>
    <row r="20">
      <c r="A20" s="4" t="inlineStr">
        <is>
          <t>Achievement of an earnings per share target</t>
        </is>
      </c>
      <c r="B20" s="13" t="n">
        <v>0.7</v>
      </c>
      <c r="C20" s="4" t="inlineStr">
        <is>
          <t xml:space="preserve"> </t>
        </is>
      </c>
      <c r="D20" s="4" t="inlineStr">
        <is>
          <t xml:space="preserve"> </t>
        </is>
      </c>
      <c r="E20" s="4" t="inlineStr">
        <is>
          <t xml:space="preserve"> </t>
        </is>
      </c>
    </row>
    <row r="21">
      <c r="A21" s="4" t="inlineStr">
        <is>
          <t>Achievement of total growth in revenue</t>
        </is>
      </c>
      <c r="B21" s="13" t="n">
        <v>0.3</v>
      </c>
      <c r="C21" s="4" t="inlineStr">
        <is>
          <t xml:space="preserve"> </t>
        </is>
      </c>
      <c r="D21" s="4" t="inlineStr">
        <is>
          <t xml:space="preserve"> </t>
        </is>
      </c>
      <c r="E21" s="4" t="inlineStr">
        <is>
          <t xml:space="preserve"> </t>
        </is>
      </c>
    </row>
    <row r="22">
      <c r="A22" s="4" t="inlineStr">
        <is>
          <t>2019 Plan</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Additional shares authorized for issuance (in shares)</t>
        </is>
      </c>
      <c r="B24" s="4" t="inlineStr">
        <is>
          <t xml:space="preserve"> </t>
        </is>
      </c>
      <c r="C24" s="4" t="inlineStr">
        <is>
          <t xml:space="preserve"> </t>
        </is>
      </c>
      <c r="D24" s="4" t="inlineStr">
        <is>
          <t xml:space="preserve"> </t>
        </is>
      </c>
      <c r="E24" s="6" t="n">
        <v>1500000</v>
      </c>
    </row>
    <row r="25">
      <c r="A25" s="4" t="inlineStr">
        <is>
          <t>Share available for future grant (in shares)</t>
        </is>
      </c>
      <c r="B25" s="6" t="n">
        <v>2000000</v>
      </c>
      <c r="C25" s="4" t="inlineStr">
        <is>
          <t xml:space="preserve"> </t>
        </is>
      </c>
      <c r="D25" s="4" t="inlineStr">
        <is>
          <t xml:space="preserve"> </t>
        </is>
      </c>
      <c r="E25" s="6" t="n">
        <v>4600000</v>
      </c>
    </row>
    <row r="26">
      <c r="A26" s="4" t="inlineStr">
        <is>
          <t>Maximum</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ESPP allows qualified employees to purchase shares of common stock</t>
        </is>
      </c>
      <c r="B28" s="5" t="n">
        <v>25000</v>
      </c>
      <c r="C28" s="4" t="inlineStr">
        <is>
          <t xml:space="preserve"> </t>
        </is>
      </c>
      <c r="D28" s="4" t="inlineStr">
        <is>
          <t xml:space="preserve"> </t>
        </is>
      </c>
      <c r="E28" s="4" t="inlineStr">
        <is>
          <t xml:space="preserve"> </t>
        </is>
      </c>
    </row>
    <row r="29">
      <c r="A29" s="4" t="inlineStr">
        <is>
          <t>Shares purchased under ESPP</t>
        </is>
      </c>
      <c r="B29" s="6" t="n">
        <v>2000000</v>
      </c>
      <c r="C29" s="4" t="inlineStr">
        <is>
          <t xml:space="preserve"> </t>
        </is>
      </c>
      <c r="D29" s="4" t="inlineStr">
        <is>
          <t xml:space="preserve"> </t>
        </is>
      </c>
      <c r="E29" s="4" t="inlineStr">
        <is>
          <t xml:space="preserve"> </t>
        </is>
      </c>
    </row>
    <row r="30">
      <c r="A30" s="4" t="inlineStr">
        <is>
          <t>Shares vesting term</t>
        </is>
      </c>
      <c r="B30" s="4" t="inlineStr">
        <is>
          <t>4 years</t>
        </is>
      </c>
      <c r="C30" s="4" t="inlineStr">
        <is>
          <t xml:space="preserve"> </t>
        </is>
      </c>
      <c r="D30" s="4" t="inlineStr">
        <is>
          <t xml:space="preserve"> </t>
        </is>
      </c>
      <c r="E30" s="4" t="inlineStr">
        <is>
          <t xml:space="preserve"> </t>
        </is>
      </c>
    </row>
    <row r="31">
      <c r="A31" s="4" t="inlineStr">
        <is>
          <t>Maximum | Restricted stock units and award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Shares vesting term</t>
        </is>
      </c>
      <c r="B33" s="4" t="inlineStr">
        <is>
          <t>4 years</t>
        </is>
      </c>
      <c r="C33" s="4" t="inlineStr">
        <is>
          <t xml:space="preserve"> </t>
        </is>
      </c>
      <c r="D33" s="4" t="inlineStr">
        <is>
          <t xml:space="preserve"> </t>
        </is>
      </c>
      <c r="E33" s="4" t="inlineStr">
        <is>
          <t xml:space="preserve"> </t>
        </is>
      </c>
    </row>
    <row r="34">
      <c r="A34" s="4" t="inlineStr">
        <is>
          <t>Maximum | Performance share units</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Percentage of initial grant</t>
        </is>
      </c>
      <c r="B36" s="13" t="n">
        <v>2</v>
      </c>
      <c r="C36" s="4" t="inlineStr">
        <is>
          <t xml:space="preserve"> </t>
        </is>
      </c>
      <c r="D36" s="4" t="inlineStr">
        <is>
          <t xml:space="preserve"> </t>
        </is>
      </c>
      <c r="E36" s="4" t="inlineStr">
        <is>
          <t xml:space="preserve"> </t>
        </is>
      </c>
    </row>
    <row r="37">
      <c r="A37" s="4" t="inlineStr">
        <is>
          <t>Minimum</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Shares vesting term</t>
        </is>
      </c>
      <c r="B39" s="4" t="inlineStr">
        <is>
          <t>3 years</t>
        </is>
      </c>
      <c r="C39" s="4" t="inlineStr">
        <is>
          <t xml:space="preserve"> </t>
        </is>
      </c>
      <c r="D39" s="4" t="inlineStr">
        <is>
          <t xml:space="preserve"> </t>
        </is>
      </c>
      <c r="E39" s="4" t="inlineStr">
        <is>
          <t xml:space="preserve"> </t>
        </is>
      </c>
    </row>
    <row r="40">
      <c r="A40" s="4" t="inlineStr">
        <is>
          <t>Minimum | Restricted stock units and awards</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Shares vesting term</t>
        </is>
      </c>
      <c r="B42" s="4" t="inlineStr">
        <is>
          <t>1 year</t>
        </is>
      </c>
      <c r="C42" s="4" t="inlineStr">
        <is>
          <t xml:space="preserve"> </t>
        </is>
      </c>
      <c r="D42" s="4" t="inlineStr">
        <is>
          <t xml:space="preserve"> </t>
        </is>
      </c>
      <c r="E42"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LANS - Summary of Share-Based Compensation Awards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tock options</t>
        </is>
      </c>
      <c r="B4" s="5" t="n">
        <v>0</v>
      </c>
      <c r="C4" s="5" t="n">
        <v>768</v>
      </c>
      <c r="D4" s="5" t="n">
        <v>248</v>
      </c>
    </row>
    <row r="5">
      <c r="A5" s="4" t="inlineStr">
        <is>
          <t>Restricted stock units and awards</t>
        </is>
      </c>
      <c r="B5" s="6" t="n">
        <v>7771</v>
      </c>
      <c r="C5" s="6" t="n">
        <v>5258</v>
      </c>
      <c r="D5" s="6" t="n">
        <v>5204</v>
      </c>
    </row>
    <row r="6">
      <c r="A6" s="4" t="inlineStr">
        <is>
          <t>Performance share units</t>
        </is>
      </c>
      <c r="B6" s="6" t="n">
        <v>6065</v>
      </c>
      <c r="C6" s="6" t="n">
        <v>6260</v>
      </c>
      <c r="D6" s="6" t="n">
        <v>9237</v>
      </c>
    </row>
    <row r="7">
      <c r="A7" s="4" t="inlineStr">
        <is>
          <t>Total share-based compensation expense</t>
        </is>
      </c>
      <c r="B7" s="5" t="n">
        <v>13836</v>
      </c>
      <c r="C7" s="5" t="n">
        <v>12286</v>
      </c>
      <c r="D7" s="5" t="n">
        <v>1468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Selected Terms Used in Notes to Consolidated Financial Statements ASA - Administrative Service Agreement. ASC - Accounting Standards Codification. ASU - Accounting Standards Update. CPA firm - Certified Public Accounting firm. FASB - The Financial Accounting Standards Board. GAAP - United States Generally Accepted Accounting Principles. LIBOR - London Interbank Offered Rate. SOFR - The Secured Overnight Financing Rate. ROU - Right of Use. SEC - United States Securities &amp; Exchange Commission. Marcum Acquisition - the Transaction Organization - CBIZ, Inc. is a leading provider of financial, insurance and advisory services to businesses throughout the United States and parts of Canada. Acting through its subsidiaries, it has been serving small and medium-sized businesses, as well as individuals, governmental entities, and not-for-profit enterprises. CBIZ, Inc. manages and reports its operations along three practice groups: Financial Services, Benefits and Insurance Services and National Practices. A further description of products and services offered by each of the practice groups is provided in Note 19, Segment Disclosures, to the accompanying consolidated financial statements. In July 2024, CBIZ announced the acquisition of Marcum LLP, representing the largest transaction in the Company’s history. That acquisition closed on November 1, 2024, augmenting the Company’s services across the three practice groups. Refer to Note 2. Business Combination for further discussion of the Marcum Acquisition (the "Transaction"). Effective April 1, 2023, CBIZ, Inc. formed Rockside Insurance Company, Inc. ("Rockside"), a captive insurance company licensed in Vermont. Rockside, wholly owned by CBIZ, Inc., provides insurance coverages for a portion of the retention deductibles from CBIZ, Inc.'s certain insurance programs with third party insurers. Basis of Presentation - The accompanying consolidated financial statements reflect the operations of CBIZ, Inc. and all of its wholly-owned subsidiaries (“CBIZ,” the “Company,” “we,” “us” or “our”), after elimination of all intercompany accounts and transactions. We have prepared the accompanying consolidated financial statements in accordance with United States Generally Accepted Accounting Principles ("GAAP") and pursuant to the rules and regulations of the United States Securities &amp; Exchange Commission ("SEC"). We have determined that our relationship with certain CPA firms with whom we maintain ASAs qualify as variable interest entities ("VIEs"), and we are the primary beneficiary of such VIE. The accompanying consolidated financial statements do not reflect the results of operations or the financial position of the VIEs as the impact is not material to our consolidated financial condition, results of operations or cash flows. Fees earned by us under the ASAs are recorded at net realizable value as a component of “Revenue” in the accompanying Consolidated Statements of Comprehensive Income and were approximately $306.5 million, $259.6 million and $235.4 million for the years ended December 31, 2024, 2023 and 2022, respectively, the majority of which was related to services rendered to privately-held clients. As of December 31, 2024, we have $22.2 million in notes receivable from CBIZ CPAs. Certain prior period amounts have been reclassified to conform to current year's presentation. Significant Accounting Policies - We consider the following policies to be beneficial in understanding the judgments that are involved in the preparation of our consolidated financial statements and the uncertainties that could impact our financial condition, results of operations and cash flows. Use of Estimates - The preparation of consolidated financial statements in conformity with GAAP and pursuant to the rules and regulations of the SEC requires management to make estimates and assumptions that affect the amounts reported in the consolidated financial statements and accompanying notes. Management’s estimates and assumptions are derived from and are continually evaluated based upon available information, judgment and experience. Actual results may differ materially from these estimates. Revenue Recognition - We account for revenue in accordance with Topic 606, Revenue from Contracts with Customers. We recognize revenue based on the five-step model; (i) identify the contract with the customer; (ii) identify the performance obligation in the contract; (iii) determine the contract price; (iv) allocate the transaction price; and (v) recognize revenue as each performance obligation is satisfied. If we determine that a contract with enforceable rights and obligations does not exist, revenues are deferred until all criteria for an enforceable contract are met. For further information on our various streams of revenue, refer to Note 3, Revenue, to the accompanying consolidated financial statements. Operating Expenses - Operating expenses represent costs of service and other costs incurred to operate our business units and are primarily comprised of personnel costs and occupancy related expenses. Personnel costs include (i) salaries and benefits; (ii) commissions paid to producers; (iii) incentive compensation; and (iv) share-based compensation. Incentive compensation costs and share-based compensation are estimated and accrued. The final determination of incentive compensation is made after year-end results are finalized. The largest components of occupancy costs are rent expense and utilities. Base rent expense is recognized over respective lease terms, while utilities and common area maintenance charges are recognized as incurred. Share-Based Compensation - The measurement of all share-based compensation arrangements is based on their respective grant date fair value. The grant date fair value of restricted stock awards and restricted stock units is based on the closing price of the underlying stock on the date of issuance. The grant date fair value of the performance share units is based on the closing price of the underlying stock on the date of issuance and recorded based on achievement of target performance metrics. The expense related to restricted stock awards and restricted stock units is recognized over the requisite service period which is generally three Share-based compensation expense is recorded in the accompanying Consolidated Statements of Comprehensive Income as “Operating expenses” or “Corporate general and administrative expenses,” depending on where the respective individual’s compensation is recorded. For additional discussion regarding share-based awards, refer to Note 15, Employee Stock Plans, to the accompanying consolidated financial statements. Operating Leases - We determine if a contract is a lease at inception. We have leases for office space and facilities, automobiles, and certain information technology equipment. Certain of these leases include options to extend the lease and some include options to terminate the lease early. As an accounting policy election, we elected not to apply the recognition requirements to short term leases (a lease at commencement date that has a lease term of 12 months or less and does not contain a purchase option that we are reasonably certain to exercise). The ROU assets and lease liabilities are recognized as of the commencement date based on the present value of the lease payments over the lease term. The discount rate utilized for the measurement purpose is based on our secured fixed rate to borrow over a comparable term for the lease because the rate implicit in the lease is not determinable. The lease term may include the options to extend or terminate the lease when it is reasonably certain that we will exercise the applicable option. Related rent expense under such leases is recognized evenly throughout the term of the lease when the total lease commitment is a known amount, and recorded on an as incurred basis when future rent payment increases under the obligation are unknown due to rent escalations being tied to factors that are not currently measurable (such as increases in the consumer price index). Differences between rent expense recognized and the cash payments required under these leases are recorded as a component of “Lease liability” in the current and non-current liabilities sections of the accompanying Consolidated Balance Sheets. We may receive incentives to lease office facilities in certain areas. Such incentives are recorded as a change in lease payments and may require us to remeasure the lease liability to reflect the change in lease payments. Cash and Cash Equivalents - Cash and cash equivalents consist of cash on hand and investments with an original maturity of three months or less when purchased. Restricted Cash - Restricted cash consists of funds held by us in relation to our capital and investment advisory services as those funds are restricted in accordance with applicable Financial Industry Regulatory Authority regulations. Restricted cash also consists of funds on deposit from clients in connection with the pass-through of insurance premiums to the carrier with the related liability for these funds recorded in “Accounts payable” in the accompanying Consolidated Balance Sheets. Accounts Receivable and Allowance for Doubtful Accounts - Accounts receivable, less allowances for doubtful accounts, reflects the net realizable value of receivables and approximates fair value. Unbilled revenues are recorded at estimated net realizable value. Assessing the collectability of receivables (billed and unbilled) requires management judgment based on a combination of factors. When evaluating the adequacy of the allowance for doubtful accounts and the overall probability of collecting on receivables, we analyze historical experience, client credit-worthiness, the age of the trade receivable balances, current economic conditions that may affect a client’s ability to pay and current and projected economic trends and conditions at the balance sheet date. At December 31, 2024 and 2023, the allowance for doubtful accounts was $31.7 million and $25.6 million, respectively, in the accompanying Consolidated Balance Sheets. Funds Held for Clients and Client Fund Obligations - Services provided by our payroll operations include the preparation of payroll checks, federal, state, and local payroll tax returns, and flexible spending account administration. In relation to these services, as well as other similar service offerings, we collect funds from our clients’ accounts in advance of paying client obligations. These funds, collected before they are due, are segregated and invested in accordance with our investment policy, which requires all investments carry an investment grade rating at the time of initial investment. These investments, primarily consisting of corporate and municipal bonds and U.S. treasury bills, are classified as available-for-sale and are included in the “Funds held for clients” line item on the accompanying Consolidated Balance Sheets. The underlying obligation is recorded as “Client fund obligations” on the Consolidated Balance Sheets. The balances in these accounts fluctuate with the timing of cash receipts and the related cash payments and may vary significantly during the year based on the timing of client’s payroll periods. Other than certain federal and state regulations pertaining to flexible spending account administration, there are no regulatory or other contractual restrictions placed on these funds. Refer to Note 7, Financial Instruments, to the accompanying consolidated financial statements for further discussion of investments related to funds held for clients. Property and Equipment - Property and equipment are recorded at cost less accumulated depreciation and amortization. Depreciation and amortization are provided on a straight-line basis over the following estimated useful lives: Buildings 25 to 40 years Furniture and fixtures 5 to 10 years Capitalized software 3 to 5 years Equipment 3 to 7 years Leasehold improvements are amortized using the straight-line method over the shorter of their estimated useful lives or the remaining respective lease term. The cost of software purchased or developed for internal use is capitalized and amortized using the straight-line method over an estimated useful life not to exceed five years. We periodically review long-lived assets for impairment whenever events or changes in business circumstances indicate that the carrying value of the assets may not be recoverable. Under those circumstances, if the fair value were less than the carrying amount of the asset, we would recognize a loss for the difference. Goodwill and Other Intangible Assets - Goodwill represents the excess of the purchase price of the acquired businesses over the related fair value of the net assets acquired. At December 31, 2024, the carrying value of goodwill totaled $2.3 billion, compared to total assets of $4.5 billion and total stockholders’ equity of $1.8 billion. Intangible assets consist of identifiable intangibles other than goodwill. Identifiable intangible assets other than goodwill include client lists and non-compete agreements which require significant judgments in determining the fair value. We carry client lists and non-compete agreements at cost, less accumulated amortization, in the accompanying Consolidated Balance Sheets. Goodwill is reviewed for impairment annually during the fourth quarter or more frequently in the event of an impairment indicator. We are required to consider whether it is more likely than not (defined as a likelihood of more than 50%) that the fair value of each reporting unit has fallen below its carrying value, thus requiring us to perform an interim goodwill impairment test. Intangible assets with definite lives, such as client lists and non-compete agreements, are amortized using the straight-line method over their estimated useful lives (generally ranging from three The goodwill impairment test is performed at a reporting unit level. A reporting unit is an operating segment of a business or one level below an operating segment. At December 31, 2024, we had six reporting units carrying goodwill balances, of which one is a new reporting unit resulting from the Transaction. The new reporting unit was added to align the internal reporting structure with services provided by the three practice groups. As of December 31, 2024, the amount of goodwill assigned to this reporting unit is subject to change upon the finalization of the purchase price allocation. Refer to Note. 2 Business Combinations for detailed discussion of the Transaction. We may use either a qualitative or quantitative approach when testing a reporting unit’s goodwill for impairment. Under the qualitative assessment, we are not required to calculate the fair value of a reporting unit unless we determine that it is more likely than not that its fair value is less than its carrying amount. If under the quantitative assessment the fair value of a reporting unit is less than its carrying amount, then the amount of the impairment loss, if any, must be measured. Any such impairment charge would reduce earnings and could be material. After considering changes to assumptions used in our most recent quantitative testing for each reporting unit, including the capital market environment, economic and market conditions, industry competition and trends, our weighted average cost of capital, changes in management and key personnel, the price of our common stock, changes in our results of operations, the magnitude of the excess of fair value over the carrying amount of each reporting unit as determined in our most recent quantitative testing, and other factors, we concluded that it was more likely than not that the fair values of each of our reporting units exceeded their respective carrying values and, therefore, did not perform a quantitative impairment analysis. For further information regarding our goodwill balances, refer to Note 6, Goodwill and Other Intangible Assets, net, to the accompanying consolidated financial statements. Income Taxes - Income taxes are provided for the tax effects of transactions reported in the consolidated financial statements and consist of taxes currently payable and deferred taxes. Deferred tax assets and liabilities are recognized for the future tax consequences attributable to differences between the financial statement carrying amounts of existing assets and liabilities and their respective tax basis, and operating losses and tax credit carryforwards. State income tax credits are accounted for using the flow-through method. A valuation allowance is provided when it is more-likely-than-not that all or some portion of a deferred tax asset will not be realized. We determine valuation allowances based on all available evidence. Such evidence includes historical results, the reversal of deferred tax liabilities, expectations of future consolidated and/or separate company profitability and the feasibility of tax-planning strategies. Determining valuation allowances includes significant judgment by management, and different judgments could yield different results. Accounting for uncertain tax positions requires a more-likely-than-not threshold for recognition in the consolidated financial statements. We recognize a tax benefit based on whether it is more-likely-than-not that a tax position will be sustained. We record a liability to the extent that a tax position taken or expected to be taken on a tax return exceeds the amount recognized in the consolidated financial statements. Business Combinations - We recognize and measure identifiable tangible and intangible assets acquired and liabilities assumed as of the acquisition date at fair value. Fair value measurements require extensive use of estimates and assumptions, including estimates of future cash flows to be generated by the acquired assets. The operating results of acquired businesses are included in our consolidated financial statements beginning on the date of acquisition. The purchase price is equivalent to the fair value of consideration transferred. Goodwill is recognized for the excess of purchase price over the net fair value of assets acquired and liabilities assumed. Contingent Purchase Price Liabilities - Contingent purchase price liabilities consisting of cash payments and common stock issuances resulting from our business acquisitions are recorded at fair value at the time of acquisition as “Contingent purchase price liability - current” and “Contingent purchase price liability - non-current” in the accompanying Consolidated Balance Sheets. We estimate the fair value of our contingent purchase price liabilities using a probability-weighted discounted cash flow model. We probability weight risk-adjusted estimates of future performance of acquired businesses, then calculate the contingent purchase price based on the estimates and discount them to present value representing management’s best estimate of fair value. The fair value of the contingent purchase price liabilities, which is considered a Level 3 unobservable input, is reassessed on a quarterly basis based on assumptions provided by practice group leaders and business unit controllers together with our corporate finance department. Any change in the fair value estimate, including the revaluation of common stock, is recorded in the earnings of that period. For the years ended December 31, 2024, 2023 and 2022, we recorded other expense of $7.0 million, $2.7 million and $2.4 million, respectively, related to net changes in the fair value of contingent consideration. Refer to Note 8, Fair Value Measurements, and Note 2, Business Combinations, for further discussion of our contingent purchase price liabilities and acquisitions. Interest Rate Derivative Instruments - We maintain interest rate swaps that are designated as cash flow hedges to manage the market risk from changes in interest rates on our floating-rate debt under our $2.0 billion unsecured credit facility, by and among CBIZ Operations, Inc., CBIZ, Inc. and Bank of America, N.A., as administrative agent and bank, and other participating banks. The designation of a derivative instrument as a hedge and its ability to meet the hedge accounting criteria determine how we reflect the change in fair value of the derivative instrument. A derivative qualifies for hedge accounting treatment if, at inception, it meets defined correlation and effectiveness criteria. These criteria require that the anticipated cash flows and/or changes in fair value of the hedging instrument substantially offset those of the position being hedged. We utilize derivative instruments to manage interest rate risk associated with our floating-rate debt under the credit facility. Interest rate swap contracts mitigate the risk associated with the underlying hedged item. If the contract is designated as a cash flow hedge, the mark-to-market gains or losses on the swap are deferred and included as a component of accumulated other comprehensive income, net of tax, to the extent effective, and reclassified to interest expense in the same period during which the hedged transaction affects earnings. For further discussion regarding derivative financial instruments, refer to Note 7, Financial Instruments, to the accompanying consolidated financial statements. Recent Accounting Pronouncements - The FASB ASC is the sole source of authoritative GAAP other than the SEC issued rules and regulations that apply only to SEC registrants. The FASB issues an ASU to communicate changes to the FASB codification. We assess and review the impact of all ASUs. ASUs not listed below were reviewed and determined to be either not applicable or are not expected to have a material impact on the consolidated financial statements. Accounting Standards Adopted in 2024 In November 2023, the FASB issued ASU No. 2023-07, Segment Reporting (Topic 280): Improvements to Reportable Segment Disclosures, which improves reportable segment disclosure requirements, primarily through enhanced disclosure about significant segment expenses. We adopted ASU No. 2023-07 for the annual reporting period ending December 31, 2024, and disclosure of the significant segment expenses can be found in Note 19, Segment Disclosure, for the years ended December 31, 2024, 2023 and 2022. Accounting Standards Issued But Not Yet Adopted In December 2023, the FASB issued ASU No. 2023-09, Income Taxes (Topic 740): Improvements to Income Tax Disclosures, which requires disaggregated information about an entity's effective tax rate reconciliation as well as information on income tax paid. The guidance in this ASU is effective for public companies with annual periods beginning after December 15, 2024. We plan to adopt the guidance for the fiscal year ending December 31, 2025. We are currently evaluating the effect adoption of this ASU will have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EMPLOYEE STOCK PLANS - Summary of Restricted Stock Award Activity (Details) shares in Thousands</t>
        </is>
      </c>
      <c r="B1" s="2" t="inlineStr">
        <is>
          <t>12 Months Ended</t>
        </is>
      </c>
    </row>
    <row r="2">
      <c r="B2" s="2" t="inlineStr">
        <is>
          <t>Dec. 31, 2024 $ / shares shares</t>
        </is>
      </c>
    </row>
    <row r="3">
      <c r="A3" s="4" t="inlineStr">
        <is>
          <t>Marcum LLP</t>
        </is>
      </c>
      <c r="B3" s="4" t="inlineStr">
        <is>
          <t xml:space="preserve"> </t>
        </is>
      </c>
    </row>
    <row r="4">
      <c r="A4" s="3" t="inlineStr">
        <is>
          <t>Number of Shares</t>
        </is>
      </c>
      <c r="B4" s="4" t="inlineStr">
        <is>
          <t xml:space="preserve"> </t>
        </is>
      </c>
    </row>
    <row r="5">
      <c r="A5" s="4" t="inlineStr">
        <is>
          <t>Granted (in shares)</t>
        </is>
      </c>
      <c r="B5" s="6" t="n">
        <v>713</v>
      </c>
    </row>
    <row r="6">
      <c r="A6" s="4" t="inlineStr">
        <is>
          <t>Restricted stock units and awards</t>
        </is>
      </c>
      <c r="B6" s="4" t="inlineStr">
        <is>
          <t xml:space="preserve"> </t>
        </is>
      </c>
    </row>
    <row r="7">
      <c r="A7" s="3" t="inlineStr">
        <is>
          <t>Number of Shares</t>
        </is>
      </c>
      <c r="B7" s="4" t="inlineStr">
        <is>
          <t xml:space="preserve"> </t>
        </is>
      </c>
    </row>
    <row r="8">
      <c r="A8" s="4" t="inlineStr">
        <is>
          <t>Outstanding at beginning of period (in shares)</t>
        </is>
      </c>
      <c r="B8" s="6" t="n">
        <v>223</v>
      </c>
    </row>
    <row r="9">
      <c r="A9" s="4" t="inlineStr">
        <is>
          <t>Granted (in shares)</t>
        </is>
      </c>
      <c r="B9" s="6" t="n">
        <v>810</v>
      </c>
    </row>
    <row r="10">
      <c r="A10" s="4" t="inlineStr">
        <is>
          <t>Vested (in shares)</t>
        </is>
      </c>
      <c r="B10" s="6" t="n">
        <v>-131</v>
      </c>
    </row>
    <row r="11">
      <c r="A11" s="4" t="inlineStr">
        <is>
          <t>Forfeited (in shares)</t>
        </is>
      </c>
      <c r="B11" s="6" t="n">
        <v>-3</v>
      </c>
    </row>
    <row r="12">
      <c r="A12" s="4" t="inlineStr">
        <is>
          <t>Outstanding at end of period (in shares)</t>
        </is>
      </c>
      <c r="B12" s="6" t="n">
        <v>899</v>
      </c>
    </row>
    <row r="13">
      <c r="A13" s="3" t="inlineStr">
        <is>
          <t>Weighted Average Grant Date Fair Value</t>
        </is>
      </c>
      <c r="B13" s="4" t="inlineStr">
        <is>
          <t xml:space="preserve"> </t>
        </is>
      </c>
    </row>
    <row r="14">
      <c r="A14" s="4" t="inlineStr">
        <is>
          <t>Outstanding at beginning of period (in dollars per share) | $ / shares</t>
        </is>
      </c>
      <c r="B14" s="7" t="n">
        <v>41.19</v>
      </c>
    </row>
    <row r="15">
      <c r="A15" s="4" t="inlineStr">
        <is>
          <t>Granted (in dollars per share) | $ / shares</t>
        </is>
      </c>
      <c r="B15" s="9" t="n">
        <v>69.45999999999999</v>
      </c>
    </row>
    <row r="16">
      <c r="A16" s="4" t="inlineStr">
        <is>
          <t>Vested (in dollars per share) | $ / shares</t>
        </is>
      </c>
      <c r="B16" s="9" t="n">
        <v>38.76</v>
      </c>
    </row>
    <row r="17">
      <c r="A17" s="4" t="inlineStr">
        <is>
          <t>Forfeited (in dollars per share) | $ / shares</t>
        </is>
      </c>
      <c r="B17" s="9" t="n">
        <v>38.52</v>
      </c>
    </row>
    <row r="18">
      <c r="A18" s="4" t="inlineStr">
        <is>
          <t>Outstanding at end of period (in dollars per share) | $ / shares</t>
        </is>
      </c>
      <c r="B18" s="7" t="n">
        <v>67.0100000000000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EMPLOYEE STOCK PLANS - Summary of PSU Award Activity (Details) - Performance share units shares in Thousands</t>
        </is>
      </c>
      <c r="B1" s="2" t="inlineStr">
        <is>
          <t>12 Months Ended</t>
        </is>
      </c>
    </row>
    <row r="2">
      <c r="B2" s="2" t="inlineStr">
        <is>
          <t>Dec. 31, 2024 $ / shares shares</t>
        </is>
      </c>
    </row>
    <row r="3">
      <c r="A3" s="3" t="inlineStr">
        <is>
          <t>Performance Share Units</t>
        </is>
      </c>
      <c r="B3" s="4" t="inlineStr">
        <is>
          <t xml:space="preserve"> </t>
        </is>
      </c>
    </row>
    <row r="4">
      <c r="A4" s="4" t="inlineStr">
        <is>
          <t>Outstanding at beginning of period (in shares) | shares</t>
        </is>
      </c>
      <c r="B4" s="6" t="n">
        <v>464</v>
      </c>
    </row>
    <row r="5">
      <c r="A5" s="4" t="inlineStr">
        <is>
          <t>Granted (in shares) | shares</t>
        </is>
      </c>
      <c r="B5" s="6" t="n">
        <v>70</v>
      </c>
    </row>
    <row r="6">
      <c r="A6" s="4" t="inlineStr">
        <is>
          <t>Vested (in shares) | shares</t>
        </is>
      </c>
      <c r="B6" s="6" t="n">
        <v>-273</v>
      </c>
    </row>
    <row r="7">
      <c r="A7" s="4" t="inlineStr">
        <is>
          <t>Adjustments for performance results (in shares) | shares</t>
        </is>
      </c>
      <c r="B7" s="6" t="n">
        <v>31</v>
      </c>
    </row>
    <row r="8">
      <c r="A8" s="4" t="inlineStr">
        <is>
          <t>Forfeited (in shares) | shares</t>
        </is>
      </c>
      <c r="B8" s="6" t="n">
        <v>-7</v>
      </c>
    </row>
    <row r="9">
      <c r="A9" s="4" t="inlineStr">
        <is>
          <t>Outstanding at end of period (in shares) | shares</t>
        </is>
      </c>
      <c r="B9" s="6" t="n">
        <v>285</v>
      </c>
    </row>
    <row r="10">
      <c r="A10" s="3" t="inlineStr">
        <is>
          <t>Weighted Average Grant Date Fair Value Per Unit</t>
        </is>
      </c>
      <c r="B10" s="4" t="inlineStr">
        <is>
          <t xml:space="preserve"> </t>
        </is>
      </c>
    </row>
    <row r="11">
      <c r="A11" s="4" t="inlineStr">
        <is>
          <t>Outstanding at beginning of period (in dollars per share) | $ / shares</t>
        </is>
      </c>
      <c r="B11" s="7" t="n">
        <v>33.84</v>
      </c>
    </row>
    <row r="12">
      <c r="A12" s="4" t="inlineStr">
        <is>
          <t>Granted (in dollars per share) | $ / shares</t>
        </is>
      </c>
      <c r="B12" s="9" t="n">
        <v>66.06999999999999</v>
      </c>
    </row>
    <row r="13">
      <c r="A13" s="4" t="inlineStr">
        <is>
          <t>Vested (in dollars per share) | $ / shares</t>
        </is>
      </c>
      <c r="B13" s="9" t="n">
        <v>27.51</v>
      </c>
    </row>
    <row r="14">
      <c r="A14" s="4" t="inlineStr">
        <is>
          <t>Adjustments for performance results (in dollars per share) | $ / shares</t>
        </is>
      </c>
      <c r="B14" s="9" t="n">
        <v>38.12</v>
      </c>
    </row>
    <row r="15">
      <c r="A15" s="4" t="inlineStr">
        <is>
          <t>Forfeited (in dollars per share) | $ / shares</t>
        </is>
      </c>
      <c r="B15" s="9" t="n">
        <v>39.09</v>
      </c>
    </row>
    <row r="16">
      <c r="A16" s="4" t="inlineStr">
        <is>
          <t>Outstanding at end of period (in dollars per share) | $ / shares</t>
        </is>
      </c>
      <c r="B16" s="7" t="n">
        <v>48.18</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5" t="n">
        <v>41038</v>
      </c>
      <c r="C4" s="5" t="n">
        <v>120968</v>
      </c>
      <c r="D4" s="5" t="n">
        <v>105354</v>
      </c>
    </row>
    <row r="5">
      <c r="A5" s="3" t="inlineStr">
        <is>
          <t>Basic</t>
        </is>
      </c>
      <c r="B5" s="4" t="inlineStr">
        <is>
          <t xml:space="preserve"> </t>
        </is>
      </c>
      <c r="C5" s="4" t="inlineStr">
        <is>
          <t xml:space="preserve"> </t>
        </is>
      </c>
      <c r="D5" s="4" t="inlineStr">
        <is>
          <t xml:space="preserve"> </t>
        </is>
      </c>
    </row>
    <row r="6">
      <c r="A6" s="4" t="inlineStr">
        <is>
          <t>Weighted average common shares outstanding (in shares)</t>
        </is>
      </c>
      <c r="B6" s="6" t="n">
        <v>52375</v>
      </c>
      <c r="C6" s="6" t="n">
        <v>49989</v>
      </c>
      <c r="D6" s="6" t="n">
        <v>51502</v>
      </c>
    </row>
    <row r="7">
      <c r="A7" s="3" t="inlineStr">
        <is>
          <t>Diluted</t>
        </is>
      </c>
      <c r="B7" s="4" t="inlineStr">
        <is>
          <t xml:space="preserve"> </t>
        </is>
      </c>
      <c r="C7" s="4" t="inlineStr">
        <is>
          <t xml:space="preserve"> </t>
        </is>
      </c>
      <c r="D7" s="4" t="inlineStr">
        <is>
          <t xml:space="preserve"> </t>
        </is>
      </c>
    </row>
    <row r="8">
      <c r="A8" s="4" t="inlineStr">
        <is>
          <t>Stock options (in shares)</t>
        </is>
      </c>
      <c r="B8" s="6" t="n">
        <v>78</v>
      </c>
      <c r="C8" s="6" t="n">
        <v>172</v>
      </c>
      <c r="D8" s="6" t="n">
        <v>487</v>
      </c>
    </row>
    <row r="9">
      <c r="A9" s="4" t="inlineStr">
        <is>
          <t>Restricted stock awards (in shares)</t>
        </is>
      </c>
      <c r="B9" s="6" t="n">
        <v>78</v>
      </c>
      <c r="C9" s="6" t="n">
        <v>98</v>
      </c>
      <c r="D9" s="6" t="n">
        <v>141</v>
      </c>
    </row>
    <row r="10">
      <c r="A10" s="4" t="inlineStr">
        <is>
          <t>Contingent shares (in shares)</t>
        </is>
      </c>
      <c r="B10" s="6" t="n">
        <v>3</v>
      </c>
      <c r="C10" s="6" t="n">
        <v>21</v>
      </c>
      <c r="D10" s="6" t="n">
        <v>14</v>
      </c>
    </row>
    <row r="11">
      <c r="A11" s="4" t="inlineStr">
        <is>
          <t>Performance share units (in shares)</t>
        </is>
      </c>
      <c r="B11" s="6" t="n">
        <v>127</v>
      </c>
      <c r="C11" s="6" t="n">
        <v>277</v>
      </c>
      <c r="D11" s="6" t="n">
        <v>244</v>
      </c>
    </row>
    <row r="12">
      <c r="A12" s="4" t="inlineStr">
        <is>
          <t>Diluted weighted average common shares outstanding (in shares)</t>
        </is>
      </c>
      <c r="B12" s="6" t="n">
        <v>52661</v>
      </c>
      <c r="C12" s="6" t="n">
        <v>50557</v>
      </c>
      <c r="D12" s="6" t="n">
        <v>52388</v>
      </c>
    </row>
    <row r="13">
      <c r="A13" s="4" t="inlineStr">
        <is>
          <t>Basic earnings per share (in dollars per share)</t>
        </is>
      </c>
      <c r="B13" s="7" t="n">
        <v>0.78</v>
      </c>
      <c r="C13" s="7" t="n">
        <v>2.42</v>
      </c>
      <c r="D13" s="7" t="n">
        <v>2.05</v>
      </c>
    </row>
    <row r="14">
      <c r="A14" s="4" t="inlineStr">
        <is>
          <t>Diluted earnings per share (in dollars per share)</t>
        </is>
      </c>
      <c r="B14" s="7" t="n">
        <v>0.78</v>
      </c>
      <c r="C14" s="7" t="n">
        <v>2.39</v>
      </c>
      <c r="D14" s="7" t="n">
        <v>2.01</v>
      </c>
    </row>
    <row r="15">
      <c r="A15" s="4" t="inlineStr">
        <is>
          <t>Share-based Payment Arrangement</t>
        </is>
      </c>
      <c r="B15" s="4" t="inlineStr">
        <is>
          <t xml:space="preserve"> </t>
        </is>
      </c>
      <c r="C15" s="4" t="inlineStr">
        <is>
          <t xml:space="preserve"> </t>
        </is>
      </c>
      <c r="D15" s="4" t="inlineStr">
        <is>
          <t xml:space="preserve"> </t>
        </is>
      </c>
    </row>
    <row r="16">
      <c r="A16" s="3" t="inlineStr">
        <is>
          <t>Dilutive Securities Included And Antidilutive Securities Excluded From Computation Of Earnings Per Share [Line Items]</t>
        </is>
      </c>
      <c r="B16" s="4" t="inlineStr">
        <is>
          <t xml:space="preserve"> </t>
        </is>
      </c>
      <c r="C16" s="4" t="inlineStr">
        <is>
          <t xml:space="preserve"> </t>
        </is>
      </c>
      <c r="D16" s="4" t="inlineStr">
        <is>
          <t xml:space="preserve"> </t>
        </is>
      </c>
    </row>
    <row r="17">
      <c r="A17" s="4" t="inlineStr">
        <is>
          <t>Share based awards excluded from the calculation of diluted earnings per share (in shares)</t>
        </is>
      </c>
      <c r="B17" s="6" t="n">
        <v>173</v>
      </c>
      <c r="C17" s="6" t="n">
        <v>58</v>
      </c>
      <c r="D17" s="6" t="n">
        <v>68</v>
      </c>
    </row>
    <row r="18">
      <c r="A18" s="4" t="inlineStr">
        <is>
          <t>Performance share units</t>
        </is>
      </c>
      <c r="B18" s="4" t="inlineStr">
        <is>
          <t xml:space="preserve"> </t>
        </is>
      </c>
      <c r="C18" s="4" t="inlineStr">
        <is>
          <t xml:space="preserve"> </t>
        </is>
      </c>
      <c r="D18" s="4" t="inlineStr">
        <is>
          <t xml:space="preserve"> </t>
        </is>
      </c>
    </row>
    <row r="19">
      <c r="A19" s="3" t="inlineStr">
        <is>
          <t>Dilutive Securities Included And Antidilutive Securities Excluded From Computation Of Earnings Per Share [Line Items]</t>
        </is>
      </c>
      <c r="B19" s="4" t="inlineStr">
        <is>
          <t xml:space="preserve"> </t>
        </is>
      </c>
      <c r="C19" s="4" t="inlineStr">
        <is>
          <t xml:space="preserve"> </t>
        </is>
      </c>
      <c r="D19" s="4" t="inlineStr">
        <is>
          <t xml:space="preserve"> </t>
        </is>
      </c>
    </row>
    <row r="20">
      <c r="A20" s="4" t="inlineStr">
        <is>
          <t>Share based awards excluded from the calculation of diluted earnings per share (in shares)</t>
        </is>
      </c>
      <c r="B20" s="6" t="n">
        <v>200</v>
      </c>
      <c r="C20" s="6" t="n">
        <v>200</v>
      </c>
      <c r="D20" s="6" t="n">
        <v>2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7" customWidth="1" min="2" max="2"/>
    <col width="25" customWidth="1" min="3" max="3"/>
  </cols>
  <sheetData>
    <row r="1">
      <c r="A1" s="1" t="inlineStr">
        <is>
          <t>LEASES - Summary of Balance Sheet Information Related to Leas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t>
        </is>
      </c>
      <c r="B3" s="4" t="inlineStr">
        <is>
          <t>7 years 6 months</t>
        </is>
      </c>
      <c r="C3" s="4" t="inlineStr">
        <is>
          <t>7 years 3 months 18 days</t>
        </is>
      </c>
    </row>
    <row r="4">
      <c r="A4" s="4" t="inlineStr">
        <is>
          <t>Weighted-average discount rate</t>
        </is>
      </c>
      <c r="B4" s="12" t="n">
        <v>0.0591</v>
      </c>
      <c r="C4" s="12" t="n">
        <v>0.055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Lease Cost and Other Lease Information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51783</v>
      </c>
      <c r="C4" s="5" t="n">
        <v>45088</v>
      </c>
    </row>
    <row r="5">
      <c r="A5" s="3" t="inlineStr">
        <is>
          <t>Cash paid for amounts included in measurement of lease liabilities</t>
        </is>
      </c>
      <c r="B5" s="4" t="inlineStr">
        <is>
          <t xml:space="preserve"> </t>
        </is>
      </c>
      <c r="C5" s="4" t="inlineStr">
        <is>
          <t xml:space="preserve"> </t>
        </is>
      </c>
    </row>
    <row r="6">
      <c r="A6" s="4" t="inlineStr">
        <is>
          <t>Operating cash flows for operating leases</t>
        </is>
      </c>
      <c r="B6" s="5" t="n">
        <v>52483</v>
      </c>
      <c r="C6" s="5" t="n">
        <v>4693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Dec. 31, 2024</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remaining lease term</t>
        </is>
      </c>
      <c r="B4" s="4" t="inlineStr">
        <is>
          <t>1 year</t>
        </is>
      </c>
    </row>
    <row r="5">
      <c r="A5" s="4" t="inlineStr">
        <is>
          <t>Operating lease, renewal term</t>
        </is>
      </c>
      <c r="B5" s="4" t="inlineStr">
        <is>
          <t>2 years</t>
        </is>
      </c>
    </row>
    <row r="6">
      <c r="A6" s="4" t="inlineStr">
        <is>
          <t>Maximum</t>
        </is>
      </c>
      <c r="B6" s="4" t="inlineStr">
        <is>
          <t xml:space="preserve"> </t>
        </is>
      </c>
    </row>
    <row r="7">
      <c r="A7" s="3" t="inlineStr">
        <is>
          <t>Lessee, Lease, Description [Line Items]</t>
        </is>
      </c>
      <c r="B7" s="4" t="inlineStr">
        <is>
          <t xml:space="preserve"> </t>
        </is>
      </c>
    </row>
    <row r="8">
      <c r="A8" s="4" t="inlineStr">
        <is>
          <t>Operating lease, remaining lease term</t>
        </is>
      </c>
      <c r="B8" s="4" t="inlineStr">
        <is>
          <t>19 years</t>
        </is>
      </c>
    </row>
    <row r="9">
      <c r="A9" s="4" t="inlineStr">
        <is>
          <t>Operating lease, renewal term</t>
        </is>
      </c>
      <c r="B9" s="4" t="inlineStr">
        <is>
          <t>5 year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Operating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Year One</t>
        </is>
      </c>
      <c r="B3" s="5" t="n">
        <v>84270</v>
      </c>
      <c r="C3" s="5" t="n">
        <v>47446</v>
      </c>
    </row>
    <row r="4">
      <c r="A4" s="4" t="inlineStr">
        <is>
          <t>Year Two</t>
        </is>
      </c>
      <c r="B4" s="6" t="n">
        <v>83995</v>
      </c>
      <c r="C4" s="6" t="n">
        <v>46623</v>
      </c>
    </row>
    <row r="5">
      <c r="A5" s="4" t="inlineStr">
        <is>
          <t>Year Three</t>
        </is>
      </c>
      <c r="B5" s="6" t="n">
        <v>80062</v>
      </c>
      <c r="C5" s="6" t="n">
        <v>43131</v>
      </c>
    </row>
    <row r="6">
      <c r="A6" s="4" t="inlineStr">
        <is>
          <t>Year Four</t>
        </is>
      </c>
      <c r="B6" s="6" t="n">
        <v>63907</v>
      </c>
      <c r="C6" s="6" t="n">
        <v>40678</v>
      </c>
    </row>
    <row r="7">
      <c r="A7" s="4" t="inlineStr">
        <is>
          <t>Year Five</t>
        </is>
      </c>
      <c r="B7" s="6" t="n">
        <v>55120</v>
      </c>
      <c r="C7" s="6" t="n">
        <v>29261</v>
      </c>
    </row>
    <row r="8">
      <c r="A8" s="4" t="inlineStr">
        <is>
          <t>Thereafter</t>
        </is>
      </c>
      <c r="B8" s="6" t="n">
        <v>178389</v>
      </c>
      <c r="C8" s="6" t="n">
        <v>90535</v>
      </c>
    </row>
    <row r="9">
      <c r="A9" s="4" t="inlineStr">
        <is>
          <t>Total undiscounted lease payments</t>
        </is>
      </c>
      <c r="B9" s="6" t="n">
        <v>545743</v>
      </c>
      <c r="C9" s="6" t="n">
        <v>297674</v>
      </c>
    </row>
    <row r="10">
      <c r="A10" s="4" t="inlineStr">
        <is>
          <t>Less: imputed interest</t>
        </is>
      </c>
      <c r="B10" s="6" t="n">
        <v>-112608</v>
      </c>
      <c r="C10" s="6" t="n">
        <v>-57486</v>
      </c>
    </row>
    <row r="11">
      <c r="A11" s="4" t="inlineStr">
        <is>
          <t>Total lease liabilities</t>
        </is>
      </c>
      <c r="B11" s="5" t="n">
        <v>433135</v>
      </c>
      <c r="C11" s="5" t="n">
        <v>24018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LATED PARTIE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Operating cash flows for operating leases</t>
        </is>
      </c>
      <c r="B4" s="5" t="n">
        <v>52483</v>
      </c>
      <c r="C4" s="5" t="n">
        <v>46936</v>
      </c>
      <c r="D4" s="4" t="inlineStr">
        <is>
          <t xml:space="preserve"> </t>
        </is>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perating cash flows for operating leases</t>
        </is>
      </c>
      <c r="B7" s="5" t="n">
        <v>1600</v>
      </c>
      <c r="C7" s="5" t="n">
        <v>1200</v>
      </c>
      <c r="D7" s="5" t="n">
        <v>19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DISCLOSURES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business units of the company</t>
        </is>
      </c>
      <c r="B4" s="6" t="n">
        <v>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S - Schedule of Revenue from External Customers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5" t="n">
        <v>1813472</v>
      </c>
      <c r="C4" s="5" t="n">
        <v>1591194</v>
      </c>
      <c r="D4" s="5" t="n">
        <v>1411979</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t>
        </is>
      </c>
      <c r="B7" s="6" t="n">
        <v>1811113</v>
      </c>
      <c r="C7" s="6" t="n">
        <v>1589478</v>
      </c>
      <c r="D7" s="6" t="n">
        <v>1410255</v>
      </c>
    </row>
    <row r="8">
      <c r="A8" s="4" t="inlineStr">
        <is>
          <t>Canad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t>
        </is>
      </c>
      <c r="B10" s="5" t="n">
        <v>2359</v>
      </c>
      <c r="C10" s="5" t="n">
        <v>1716</v>
      </c>
      <c r="D10" s="5" t="n">
        <v>172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5:02:39Z</dcterms:created>
  <dcterms:modified xmlns:dcterms="http://purl.org/dc/terms/" xmlns:xsi="http://www.w3.org/2001/XMLSchema-instance" xsi:type="dcterms:W3CDTF">2025-02-28T15:02:39Z</dcterms:modified>
</cp:coreProperties>
</file>